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Busi" sheetId="10" state="visible" r:id="rId10"/>
    <sheet xmlns:r="http://schemas.openxmlformats.org/officeDocument/2006/relationships" name="Basis of Presentation and Conso" sheetId="11" state="visible" r:id="rId11"/>
    <sheet xmlns:r="http://schemas.openxmlformats.org/officeDocument/2006/relationships" name="Summary of Significant Accounti" sheetId="12" state="visible" r:id="rId12"/>
    <sheet xmlns:r="http://schemas.openxmlformats.org/officeDocument/2006/relationships" name="Fair Value of Financial Instrum" sheetId="13" state="visible" r:id="rId13"/>
    <sheet xmlns:r="http://schemas.openxmlformats.org/officeDocument/2006/relationships" name="Investment In Securities" sheetId="14" state="visible" r:id="rId14"/>
    <sheet xmlns:r="http://schemas.openxmlformats.org/officeDocument/2006/relationships" name="Repurchase Agreements, net" sheetId="15" state="visible" r:id="rId15"/>
    <sheet xmlns:r="http://schemas.openxmlformats.org/officeDocument/2006/relationships" name="Derivatives"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Stockholders' Equity" sheetId="19" state="visible" r:id="rId19"/>
    <sheet xmlns:r="http://schemas.openxmlformats.org/officeDocument/2006/relationships" name="Net Income (Loss) per Common Sh" sheetId="20" state="visible" r:id="rId20"/>
    <sheet xmlns:r="http://schemas.openxmlformats.org/officeDocument/2006/relationships" name="Comprehensive Income (Loss) per"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of Financial Instr_2" sheetId="26" state="visible" r:id="rId26"/>
    <sheet xmlns:r="http://schemas.openxmlformats.org/officeDocument/2006/relationships" name="Investment in Securities (Table" sheetId="27" state="visible" r:id="rId27"/>
    <sheet xmlns:r="http://schemas.openxmlformats.org/officeDocument/2006/relationships" name="Repurchase Agreements, net (Tab" sheetId="28" state="visible" r:id="rId28"/>
    <sheet xmlns:r="http://schemas.openxmlformats.org/officeDocument/2006/relationships" name="Derivatives (Tables)" sheetId="29" state="visible" r:id="rId29"/>
    <sheet xmlns:r="http://schemas.openxmlformats.org/officeDocument/2006/relationships" name="Commitments and Contingencies (" sheetId="30" state="visible" r:id="rId30"/>
    <sheet xmlns:r="http://schemas.openxmlformats.org/officeDocument/2006/relationships" name="Stock Based Compensation (Table" sheetId="31" state="visible" r:id="rId31"/>
    <sheet xmlns:r="http://schemas.openxmlformats.org/officeDocument/2006/relationships" name="Stockholders' Equity (Tables)" sheetId="32" state="visible" r:id="rId32"/>
    <sheet xmlns:r="http://schemas.openxmlformats.org/officeDocument/2006/relationships" name="Net Income (Loss) per Common _2" sheetId="33" state="visible" r:id="rId33"/>
    <sheet xmlns:r="http://schemas.openxmlformats.org/officeDocument/2006/relationships" name="Comprehensive Income (Loss) p_2"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Organization and Nature of Bu_2" sheetId="37" state="visible" r:id="rId37"/>
    <sheet xmlns:r="http://schemas.openxmlformats.org/officeDocument/2006/relationships" name="Basis of Presentation and Con_2" sheetId="38" state="visible" r:id="rId38"/>
    <sheet xmlns:r="http://schemas.openxmlformats.org/officeDocument/2006/relationships" name="Summary of Significant Accoun_3"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Investment in Securities - Addi" sheetId="42" state="visible" r:id="rId42"/>
    <sheet xmlns:r="http://schemas.openxmlformats.org/officeDocument/2006/relationships" name="Investments in Securities - Sch" sheetId="43" state="visible" r:id="rId43"/>
    <sheet xmlns:r="http://schemas.openxmlformats.org/officeDocument/2006/relationships" name="Investment in Securities - Sche" sheetId="44" state="visible" r:id="rId44"/>
    <sheet xmlns:r="http://schemas.openxmlformats.org/officeDocument/2006/relationships" name="Investments in Securities - S_2" sheetId="45" state="visible" r:id="rId45"/>
    <sheet xmlns:r="http://schemas.openxmlformats.org/officeDocument/2006/relationships" name="Repurchase Agreements, net - Ad" sheetId="46" state="visible" r:id="rId46"/>
    <sheet xmlns:r="http://schemas.openxmlformats.org/officeDocument/2006/relationships" name="Repurchase Agreements, net - Sc" sheetId="47" state="visible" r:id="rId47"/>
    <sheet xmlns:r="http://schemas.openxmlformats.org/officeDocument/2006/relationships" name="Repurchase Agreements, net - _2" sheetId="48" state="visible" r:id="rId48"/>
    <sheet xmlns:r="http://schemas.openxmlformats.org/officeDocument/2006/relationships" name="Derivatives - Additional Inform" sheetId="49" state="visible" r:id="rId49"/>
    <sheet xmlns:r="http://schemas.openxmlformats.org/officeDocument/2006/relationships" name="Derivatives - Schedule of Offse" sheetId="50" state="visible" r:id="rId50"/>
    <sheet xmlns:r="http://schemas.openxmlformats.org/officeDocument/2006/relationships" name="Derivatives - Schedule of Off_2" sheetId="51" state="visible" r:id="rId51"/>
    <sheet xmlns:r="http://schemas.openxmlformats.org/officeDocument/2006/relationships" name="Derivatives - Schedule of Deriv" sheetId="52" state="visible" r:id="rId52"/>
    <sheet xmlns:r="http://schemas.openxmlformats.org/officeDocument/2006/relationships" name="Derivatives - Schedule of Der_2" sheetId="53" state="visible" r:id="rId53"/>
    <sheet xmlns:r="http://schemas.openxmlformats.org/officeDocument/2006/relationships" name="Derivatives - Schedule of TBA A"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tock Based Compensation - Addi" sheetId="57" state="visible" r:id="rId57"/>
    <sheet xmlns:r="http://schemas.openxmlformats.org/officeDocument/2006/relationships" name="Stock Based Compensation - Sche" sheetId="58" state="visible" r:id="rId58"/>
    <sheet xmlns:r="http://schemas.openxmlformats.org/officeDocument/2006/relationships" name="Stockholders' Equity - Schedule" sheetId="59" state="visible" r:id="rId59"/>
    <sheet xmlns:r="http://schemas.openxmlformats.org/officeDocument/2006/relationships" name="Stockholders' Equity - Addition" sheetId="60" state="visible" r:id="rId60"/>
    <sheet xmlns:r="http://schemas.openxmlformats.org/officeDocument/2006/relationships" name="Stockholders' Equity - Schedu_2" sheetId="61" state="visible" r:id="rId61"/>
    <sheet xmlns:r="http://schemas.openxmlformats.org/officeDocument/2006/relationships" name="Stockholders' Equity - Schedu_3" sheetId="62" state="visible" r:id="rId62"/>
    <sheet xmlns:r="http://schemas.openxmlformats.org/officeDocument/2006/relationships" name="Net Income (Loss) per Common _3" sheetId="63" state="visible" r:id="rId63"/>
    <sheet xmlns:r="http://schemas.openxmlformats.org/officeDocument/2006/relationships" name="Comprehensive Income (Loss) p_3" sheetId="64" state="visible" r:id="rId64"/>
    <sheet xmlns:r="http://schemas.openxmlformats.org/officeDocument/2006/relationships" name="Income Taxes - Schedule of Effe" sheetId="65" state="visible" r:id="rId65"/>
    <sheet xmlns:r="http://schemas.openxmlformats.org/officeDocument/2006/relationships" name="Income Taxes - Additional Infor" sheetId="66" state="visible" r:id="rId66"/>
    <sheet xmlns:r="http://schemas.openxmlformats.org/officeDocument/2006/relationships" name="Income Taxes - Schedule of Tax " sheetId="67" state="visible" r:id="rId67"/>
    <sheet xmlns:r="http://schemas.openxmlformats.org/officeDocument/2006/relationships" name="Related Party Transactions - Ad" sheetId="68" state="visible" r:id="rId68"/>
    <sheet xmlns:r="http://schemas.openxmlformats.org/officeDocument/2006/relationships" name="Related Party Transactions - Sc"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0.00%_);(#,##0.00%)"/>
    <numFmt numFmtId="169" formatCode="#,##0.0_);(#,##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Mar. 14,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66</t>
        </is>
      </c>
      <c r="C9" s="4" t="inlineStr">
        <is>
          <t xml:space="preserve"> </t>
        </is>
      </c>
      <c r="D9" s="4" t="inlineStr">
        <is>
          <t xml:space="preserve"> </t>
        </is>
      </c>
    </row>
    <row r="10">
      <c r="A10" s="4" t="inlineStr">
        <is>
          <t>Entity Registrant Name</t>
        </is>
      </c>
      <c r="B10" s="4" t="inlineStr">
        <is>
          <t>ARMOUR RESIDENTIAL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6-1908763</t>
        </is>
      </c>
      <c r="C12" s="4" t="inlineStr">
        <is>
          <t xml:space="preserve"> </t>
        </is>
      </c>
      <c r="D12" s="4" t="inlineStr">
        <is>
          <t xml:space="preserve"> </t>
        </is>
      </c>
    </row>
    <row r="13">
      <c r="A13" s="4" t="inlineStr">
        <is>
          <t>Entity Address, Address Line One</t>
        </is>
      </c>
      <c r="B13" s="4" t="inlineStr">
        <is>
          <t>3001 Ocean Drive, Suite 201</t>
        </is>
      </c>
      <c r="C13" s="4" t="inlineStr">
        <is>
          <t xml:space="preserve"> </t>
        </is>
      </c>
      <c r="D13" s="4" t="inlineStr">
        <is>
          <t xml:space="preserve"> </t>
        </is>
      </c>
    </row>
    <row r="14">
      <c r="A14" s="4" t="inlineStr">
        <is>
          <t>Entity Address, City or Town</t>
        </is>
      </c>
      <c r="B14" s="4" t="inlineStr">
        <is>
          <t>Vero Beach</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963</t>
        </is>
      </c>
      <c r="C16" s="4" t="inlineStr">
        <is>
          <t xml:space="preserve"> </t>
        </is>
      </c>
      <c r="D16" s="4" t="inlineStr">
        <is>
          <t xml:space="preserve"> </t>
        </is>
      </c>
    </row>
    <row r="17">
      <c r="A17" s="4" t="inlineStr">
        <is>
          <t>City Area Code</t>
        </is>
      </c>
      <c r="B17" s="4" t="inlineStr">
        <is>
          <t>772</t>
        </is>
      </c>
      <c r="C17" s="4" t="inlineStr">
        <is>
          <t xml:space="preserve"> </t>
        </is>
      </c>
      <c r="D17" s="4" t="inlineStr">
        <is>
          <t xml:space="preserve"> </t>
        </is>
      </c>
    </row>
    <row r="18">
      <c r="A18" s="4" t="inlineStr">
        <is>
          <t>Local Phone Number</t>
        </is>
      </c>
      <c r="B18" s="4" t="inlineStr">
        <is>
          <t>617-434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94476261</v>
      </c>
    </row>
    <row r="30">
      <c r="A30" s="4" t="inlineStr">
        <is>
          <t>Entity Common Stock, Shares Outstanding (in shares)</t>
        </is>
      </c>
      <c r="B30" s="4" t="inlineStr">
        <is>
          <t xml:space="preserve"> </t>
        </is>
      </c>
      <c r="C30" s="6" t="n">
        <v>48749890</v>
      </c>
      <c r="D30" s="4" t="inlineStr">
        <is>
          <t xml:space="preserve"> </t>
        </is>
      </c>
    </row>
    <row r="31">
      <c r="A31" s="4" t="inlineStr">
        <is>
          <t>Documents Incorporated by Reference</t>
        </is>
      </c>
      <c r="B31" s="4" t="inlineStr">
        <is>
          <t>Certain portions of the registrant’s definitive proxy statement pursuant to Regulation 14A of the Securities Exchange Act of 1934 for its 2024 annual meeting of stockholders are incorporated by reference into Part III of this Form 10-K.</t>
        </is>
      </c>
      <c r="C31" s="4" t="inlineStr">
        <is>
          <t xml:space="preserve"> </t>
        </is>
      </c>
      <c r="D31" s="4" t="inlineStr">
        <is>
          <t xml:space="preserve"> </t>
        </is>
      </c>
    </row>
    <row r="32">
      <c r="A32" s="4" t="inlineStr">
        <is>
          <t>Entity Central Index Key</t>
        </is>
      </c>
      <c r="B32" s="4" t="inlineStr">
        <is>
          <t>0001428205</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Series C Preferred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Preferred Stock, 7.00% Series C Cumulative Redeemable</t>
        </is>
      </c>
      <c r="C38" s="4" t="inlineStr">
        <is>
          <t xml:space="preserve"> </t>
        </is>
      </c>
      <c r="D38" s="4" t="inlineStr">
        <is>
          <t xml:space="preserve"> </t>
        </is>
      </c>
    </row>
    <row r="39">
      <c r="A39" s="4" t="inlineStr">
        <is>
          <t>Trading Symbol</t>
        </is>
      </c>
      <c r="B39" s="4" t="inlineStr">
        <is>
          <t>ARR-PRC</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0.001 par value</t>
        </is>
      </c>
      <c r="C43" s="4" t="inlineStr">
        <is>
          <t xml:space="preserve"> </t>
        </is>
      </c>
      <c r="D43" s="4" t="inlineStr">
        <is>
          <t xml:space="preserve"> </t>
        </is>
      </c>
    </row>
    <row r="44">
      <c r="A44" s="4" t="inlineStr">
        <is>
          <t>Trading Symbol</t>
        </is>
      </c>
      <c r="B44" s="4" t="inlineStr">
        <is>
          <t>ARR</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 Operations</t>
        </is>
      </c>
      <c r="B4" s="4" t="inlineStr">
        <is>
          <t>Note 1 - Organization and Nature of Business Operations References to “we,” “us,” “our,” or the “Company” are to ARMOUR Residential REIT, Inc. (“ARMOUR”) and its subsidiaries. References to “ACM” are to ARMOUR Capital Management LP, a Delaware limited partnership. ARMOUR owns a 10.8% equity interest in BUCKLER Securities LLC ("BUCKLER"). BUCKLER is a Delaware limited liability company and a FINRA-regulated broker-dealer, controlled by ACM and certain executive officers of ARMOUR. Refer to the Glossary of Terms for definitions of capitalized terms and abbreviations used in this report. U.S. dollar amounts are presented in thousands, except per share amounts or as otherwise noted. ARMOUR is an externally managed Maryland corporation incorporated in 2008. The Company is managed by ACM, an investment advisor registered with the SEC (see Note 8 - Commitments and Contingencies and Note 14 - Related Party Transactions). We have elected to be taxed as a real estate investment trust ("REIT") under the Internal Revenue Code of 1986, as amended (the "Code"). Our qualification as a REIT depends on our ability to meet, on a continuing basis, various complex requirements under the Code relating to, among other things, the sources of our gross income, the composition and values of our assets, our distribution levels and the concentration of ownership of our capital stock. We believe that we are organized in conformity with the requirements for qualification as a REIT under the Code and our manner of operations enables us to meet the requirements for taxation as a REIT for federal income tax purposes. As a REIT, we will generally not be subject to federal income tax on the REIT taxable income that we currently distribute to our stockholders. If we fail to qualify as a REIT in any taxable year and do not qualify for certain statutory relief provisions, we will be subject to federal income tax at regular corporate rates. Even if we qualify as a REIT for U.S. federal income tax purposes, we may still be subject to some federal, state and local taxes on our income. At December 31, 2023 and December 31, 2022, we invested in mortgage backed securities ("MBS"), issued or guaranteed by a United States ("U.S.") Government-sponsored entity ("GSE"), such as the Federal National Mortgage Association ("Fannie Mae"), the Federal Home Loan Mortgage Corporation ("Freddie Mac"), or a government agency such as Government National Mortgage Administration ("Ginnie Mae") (collectively, "Agency Securities"). Our Agency Securities consist of fixed rate loans. From time to time we also invest in U.S. Treasury Securities and money market instruments subject to certain income tests we must satisfy for our qualification as a RE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Note 2 - Basis of Presentation and Consolidation The accompanying consolidated financial statements have been prepared in accordance with generally accepted accounting principles in the U.S. (“GAAP”). The consolidated financial statements include the accounts of ARMOUR Residential REIT, Inc. and its subsidiaries.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solidated financial statements include the valuation of MBS, including an assessment of the allowance for credit losses, and derivative instruments. Certain prior year amounts have been reclassified to conform to the current year's presentation. All per share amounts, common shares outstanding and stock-based compensation amounts for all periods presented reflect our one-for-five reverse stock split (the “Reverse Stock Split”), which was effective September 29, 2023. Interest earned/paid on cash collateral posted/held on interest rate swap contracts was reclassified from Interest Income to Gain (loss) on derivatives, net, in the consolidated financial statements to conform to current presentation. No other reclassifications have been made to previously reported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Cash and Cash Equivalents Cash and cash equivalents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 Cash Collateral Posted To/By Counterparties Cash collateral posted to/by counterparties represents cash posted by us to counterparties or posted by counterparties to us as collateral. Cash collateral posted to/by counterparties may include collateral for interest rate swap contracts, interest rate swaptions, basis swap contracts, futures contracts, repurchase agreements on our MBS and our Agency Securities purchased or sold on a to-be-announced basis ("TBA Agency Securities"). The interest earned or paid on cash collateral posted to/by counterparties is recorded in gain on derivatives, net in the consolidated statements of operations and comprehensive income. Investments in Securities, at Fair Value Our investments in securities are generally classified as either available for sale or trading securities. Management determines the appropriate classifications of the securities at the time they are acquired and evaluates the appropriateness of such classifications at each balance sheet date. Trading Securities are reported at their estimated fair values with gains and losses included in Other Income (Loss) as a component of the consolidated statements of operations and comprehensive income. Available for Sale Securities represent investments that we intend to hold for extended periods of time and are reported at their estimated fair values with unrealized gains and losses excluded from earnings and reported as part of comprehensive income (loss). During the first quarter of 2023, we sold the remaining balance of our Available for Sale Securities which resulted in a realized loss of $(7,471). 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 Accrued Interest Receivable and Payable Accrued interest receivable includes interest accrued between payment dates on securities and interest on unsettled sales of securities. Accrued interest payable includes interest on unsettled purchases of securities and interest on repurchase agreements, net. At certain times, we may have interest payable on U.S. Treasury Securities sold short. Repurchase Agreements, net We finance the acquisition of the majority of our MBS through the use of repurchase agreements. Our repurchase agreements are secured by our MBS and bear interest rates that have moved in close relationship to the Federal Funds Effective Rate ("Federal Funds Rate") and the Secured Overnight Funding Rate ("SOF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which accrues over the life of the repurchase agreement. A repurchase agreement operates as a financing arrangement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or take back certain pledged collateral if values increase. 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At December 31, 2023 and December 31, 2022, we had $353,937 and $704,276 in reverse repurchase agreements which are netted in repurchase agreements, net on our consolidated balance sheet. Obligations to Return Securities Received as Collateral, at Fair Value We also sell to third parties the U.S. Treasury Securities received as collateral for reverse repurchase agreements and recognize the resulting obligation to return said U.S. Treasury Securities as a liability on our consolidated balance sheet. Interest is recorded on the repurchase agreements, reverse repurchase agreements and U.S. Treasury Securities on an accrual basis and presented as net interest expense. Both parties to the transaction have the right to make daily margin calls based on changes in the fair value of the collateral received and/or pledged. We had obligations to return securities received as collateral associated with our reverse repurchase agreements at December 31, 2023 and December 31, 2022 of $350,273 ($0 of which were with BUCKLER) and $502,656 ($100,531 of which were with BUCKLER), respectively. Derivatives, at Fair Value We recognize all derivatives individually as either assets or liabilities at fair value on our consolidated balance sheets. All changes in the fair values of our derivatives are reflected in our consolidated statements of operations and comprehensive income (loss). We designate derivatives as hedges for tax purposes and any unrealized derivative gains or losses would not affect our distributable net taxable income. These transactions may include interest rate swap contracts, interest rate swaptions, basis swap contracts and futures contracts. We also may utilize forward contracts for the purchase or sale of TBA Agency Securities. We account for TBA Agency Securities as derivative instruments if it is reasonably possible that we will not take or make physical delivery of the Agency Security upon settlement of the contract. We account for TBA dollar roll transactions as a series of derivative transactions. We may also purchase and sell TBA Agency Securities as a means of investing in and financing Agency Securities (thereby increasing our “at risk” leverage) or as a means of disposing of or reducing our exposure to Agency Securities (thereby reducing our “at risk” leverage).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roll.” When it is reasonably possible that we will pair off a TBA Agency Security, we account for that contract as a derivative. Revenue Recognition Interest income is earned and recognized on Agency Securities based on their unpaid principal amounts and their contractual terms. Recognition of interest income commences on the settlement date of the purchase transaction and continues through the settlement date of the sale transaction or maturity. Premiums and discounts associated with the purchase of Multi-Family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 Purchase and sale transactions (including TBA Agency Securities) are recorded on the trade date to the extent it is probable that we will take or make timely physical delivery of the related securities. Gains or losses realized from sales of available for sale securities are reclassified into income from Comprehensive Income (Loss) and are determined using the specific identification method. Interest income on U.S. Treasury Securities is recognized based on their unpaid principal amounts and their contractual terms. Recognition of interest income commences on the settlement date of the purchase transaction and continues through the settlement date of the sale transaction.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Note 4 - Fair Value of Financial Instruments Our valuation techniques for financial instruments use observable and unobservable inputs. Observable inputs reflect readily obtainable data from third-party sources, while unobservable inputs reflect management’s market assumptions. The Accounting Standards Codification Topic No. 820, "Fair Value Measurement," classifies these inputs into the following hierarchy: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Prices determined using significant unobservable inputs. Unobservable inputs may be used in situations where quoted prices or observable inputs are unavailable (for example, when there is little or no market activity for an investment at the end of the period). Unobservable inputs reflect management’s assumptions about the factors that market participants would use in pricing an asset or liability and would be based on the best information available. At the beginning of each quarter, we assess the assets and liabilities that are measured at fair value on a recurring basis to determine if any transfers between levels in the fair value hierarchy are needed. The following describes the valuation methodologies used for our assets and liabilities measured at fair value, as well as the general classification of such instruments pursuant to the valuation hierarchy. Any transfers between levels are assumed to occur at the beginning of the reporting period. Investment in Securities Fair value for our investments in securities are based on obtaining a valuation for each security from third-party pricing services and/or dealer quotes. The third-party pricing services use common market pricing methods that may include pricing models that may incorporate such factors as coupons, prepayment speeds, spread to the Treasury curves and interest rate swap curves, duration, periodic and life caps and credit enhancement. If the fair value of a security is not available from the third-party pricing services or such data appears unreliable, we obtain pricing indications from up to three dealers who make markets in similar securities. Management reviews pricing used to ensure that current market conditions are properly reflected. This review includes, but is not limited to, comparisons of similar market transactions or alternative third-party pricing services, dealer pricing indications and comparisons to a third-party pricing model. Fair values obtained from the third-party pricing services for similar instruments are classified as Level 2 securities if the inputs to the pricing models used are consistent with the Level 2 definition. If quoted prices for a security are not reasonably available from the third-party pricing service, but dealer pricing indications are, the security will be classified as a Level 2 security. If neither is available, management will determine the fair value based on characteristics of the security that we receive from the issuer and based on available market information and classify it as a Level 3 security. U.S. Treasury Securities are classified as Level 1, as quoted unadjusted prices are available in active markets for identical assets. Derivatives The fair values of our interest rate swap contracts, interest rate swaptions and basis swap contracts are valued using information provided by third-party pricing services that incorporate common market pricing methods that may include current interest rate curves, forward interest rate curves and market spreads to interest rate curves and are classified as Level 2. We estimate the fair value of TBA Agency Securities based on similar methods used to value our Agency Securities and they are classified as Level 2. Management compares the pricing information received to dealer quotes to ensure that the current market conditions are properly reflected. Futures contracts are traded on the Chicago Mercantile Exchange ("CME") which requires the use of daily mark-to-market collateral and they are classified as Level 1. The following tables provide a summary of our assets and liabilities that are measured at fair value on a recurring basis at December 31, 2023 and December 31, 2022. December 31, 2023 Level 1 Level 2 Level 3 Balance Assets at Fair Value: Agency Securities $ — $ 11,159,754 $ — $ 11,159,754 Derivatives $ — $ 877,412 $ — $ 877,412 Liabilities at Fair Value: Derivatives $ — $ 5,036 $ — $ 5,036 December 31, 2022 Level 1 Level 2 Level 3 Balance Assets at Fair Value: Agency Securities $ — $ 8,198,591 $ — $ 8,198,591 Derivatives $ 94 $ 984,362 $ — $ 984,456 Liabilities at Fair Value: Derivatives $ 516 $ 12,500 $ — $ 13,016 There were no transfers of assets or liabilities between the levels of the fair value hierarchy during the year ended December 31, 2023 or for the year ended December 31, 2022. Excluded from the tables above are financial instruments, including cash and cash equivalents, cash collateral posted to/by counterparties, receivables, the Subordinated loan to BUCKLER, payables, borrowings under repurchase agreements, net and obligations to return securities received as collateral, which are presented in our consolidated financial statements at cost, which approximates fair value. The estimated fair value of these instruments is measured using "Level 1" or "Level 2" inputs at December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Securities</t>
        </is>
      </c>
      <c r="B4" s="4" t="inlineStr">
        <is>
          <t>Note 5 - Investments in Securities As of December 31, 2023 and December 31, 2022, our securities portfolio consisted of $11,159,754 and $8,198,591 of investment securities, at fair value, respectively, and $305,039 and $777,469 of TBA Agency Securities, at fair value, respectively. Our TBA Agency Securities are reported at net carrying value of $1,816 and $(11,797), at December 31, 2023 and December 31, 2022, respectively, and are reported in Derivatives, at fair value on our consolidated balance sheets (see Note 7 - Derivatives). The net carrying value of our TBA Agency Securities represents the difference between the fair value of the underlying Agency Security in the TBA contract and the cost basis or the forward price to be paid or received for the underlying Agency Security. During the first quarter of 2023, we sold the remaining balance of our Available for Sale Securities which resulted in a realized loss of $(7,471). The tables below present the components of the carrying value and the unrealized gain or loss position of our investments in securities at December 31, 2023 and December 31, 2022. December 31, 2023 Principal Amount Amortized Cost Gross Unrealized Loss Gross Unrealized Gain Fair Value Agency Securities: Trading securities 11,278,161 11,283,380 (176,660) 53,034 11,159,754 Total Agency Securities $ 11,278,161 $ 11,283,380 $ (176,660) $ 53,034 $ 11,159,754 December 31, 2022 Principal Amount Amortized Cost Gross Unrealized Loss Gross Unrealized Gain Fair Value Agency Securities: Available for sale securities $ 191,870 $ 199,472 $ (11,527) $ — $ 187,945 Trading securities 8,519,397 8,553,485 (543,207) 368 8,010,646 Total Agency Securities $ 8,711,267 $ 8,752,957 $ (554,734) $ 368 $ 8,198,591 The following tables summarize the weighted average lives of our investments in securities at December 31, 2023 and December 31, 2022. Weighted Average Life Trading Securities December 31, 2023 Fair Value Amortized &lt; 1 year $ — $ — ≥ 1 year and &lt; 3 years 202,508 195,904 ≥ 3 years and &lt; 5 years 2,757,464 2,747,842 ≥ 5 years 8,199,782 8,339,634 Totals $ 11,159,754 $ 11,283,380 Weighted Average Life Available for Sale Securities Trading Securities December 31, 2022 Fair Value Amortized Cost Fair Value Amortized Cost &lt; 1 year $ 61 $ 64 $ — $ — ≥ 1 year and &lt; 3 years 2,390 2,525 — — ≥ 3 years and &lt; 5 years 11,541 12,171 — — ≥ 5 years 173,953 184,712 8,010,646 8,553,485 Totals $ 187,945 $ 199,472 $ 8,010,646 $ 8,553,485 We use a third-party model to calculate the weighted average lives of our investments in securities. Weighted average life is calculated based on expectations for estimated prepayments for the underlying mortgage loans of our investments in securities. These estimated prepayments are based on assumptions such as interest rates, current and future home prices, housing policy and borrower incentives. The weighted average lives of our investments in securities at December 31, 2023 and December 31, 2022 in the tables above are based upon market factors, assumptions, models and estimates from the third-party model and also incorporate management’s judgment and experience. The actual weighted average lives of these securities could be longer or shorter than estimated. Available for Sale Securities The following table presents the unrealized losses and estimated fair value of our available for sale securities by length of time that such securities were in a continuous unrealized loss position at December 31, 2022. All of the available for sale securities were issued and guaranteed by GSEs (with a long term credit rating of AA+) or Ginnie Mae at December 31, 2022. Unrealized Loss Position For: &lt; 12 Months ≥ 12 Months Total Agency Securities Available for Sale Fair Value Unrealized Losses Fair Value Unrealized Losses Fair Value Unrealized Losses December 31, 2022 $ 187,397 $ (11,497) $ 548 $ (30) $ 187,945 $ (11,5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net</t>
        </is>
      </c>
      <c r="B1" s="2" t="inlineStr">
        <is>
          <t>12 Months Ended</t>
        </is>
      </c>
    </row>
    <row r="2">
      <c r="B2" s="2" t="inlineStr">
        <is>
          <t>Dec. 31, 2023</t>
        </is>
      </c>
    </row>
    <row r="3">
      <c r="A3" s="3" t="inlineStr">
        <is>
          <t>Disclosure of Repurchase Agreements [Abstract]</t>
        </is>
      </c>
      <c r="B3" s="4" t="inlineStr">
        <is>
          <t xml:space="preserve"> </t>
        </is>
      </c>
    </row>
    <row r="4">
      <c r="A4" s="4" t="inlineStr">
        <is>
          <t>Repurchase Agreements, net</t>
        </is>
      </c>
      <c r="B4" s="4" t="inlineStr">
        <is>
          <t>Note 6 - Repurchase Agreements, net At December 31, 2023, we had active MRAs with 39 counterparties and had $9,647,982 in outstanding borrowings with 14 of those counterparties. At December 31, 2022, we had active MRAs with 38 counterparties and had $6,463,058 in outstanding borrowings with 16 of those counterparties. The following table represents the contractual repricing regarding our repurchase agreements to finance MBS purchases at December 31, 2023 and December 31, 2022. Our repurchase agreements require excess collateral, known as a "haircut." At December 31, 2023, the average haircut percentage was 2.74% compared to 3.85% at December 31, 2022. The haircut for our repurchase agreements vary by counterparty and therefore, the changes in the average haircut percentage will vary with the changes in our counterparty repurchase agreement balances. December 31, 2023 Balance Weighted Average Contractual Rate Weighted Average Maturity in days Agency Securities ≤ 30 days (1) $ 9,647,982 5.54 % 12 Total or Weighted Average $ 9,647,982 5.54 % 12 (1) Net of reverse repurchase agreements of $353,937. Obligations to return securities received as collateral of $350,273 associated with the reverse repurchase agreements are all due within 30 days. December 31, 2022 Balance Weighted Average Contractual Rate Weighted Average Maturity in days Agency Securities ≤ 30 days (1) $ 5,912,572 4.43 % 15 &gt; 30 days to ≤ 60 days 550,486 4.48 % 34 Total or Weighted Average $ 6,463,058 4.43 % 16 (1) Net of reverse repurchase agreements of $704,276. Obligations to return securities received as collateral of $502,656 associated with the reverse repurchase agreements all matured in January 2023. The following tables present information about the gross and net securities purchased and sold under our repurchase agreements, net on the accompanying consolidated balance sheets at December 31, 2023 and December 31, 2022. December 31, 2023 Gross Amounts Not Offset Gross Amounts Gross Amounts offset in the Consolidated Balance Sheet Net Amounts Presented in the Consolidated Balance Sheet Financial Instruments (1) Cash Collateral Total Net Assets Reverse Repurchase Agreements $ 353,937 $ (353,937) $ — $ — $ — $ — Totals $ 353,937 $ (353,937) $ — $ — $ — $ — Liabilities Repurchase Agreements $ (10,001,919) $ 353,937 $ (9,647,982) $ 9,647,982 $ — $ — Totals $ (10,001,919) $ 353,937 $ (9,647,982) $ 9,647,982 $ — $ — December 31, 2022 Gross Amounts Not Offset Gross Amounts Gross Amounts offset in the Consolidated Balance Sheet Net Amounts Presented in the Consolidated Balance Sheet Financial Instruments (1) Cash Collateral Total Net Assets Reverse Repurchase Agreements $ 704,276 $ (704,276) $ — $ — $ 189 $ 189 Totals $ 704,276 $ (704,276) $ — $ — $ 189 $ 189 Liabilities Repurchase Agreements $ (7,167,334) $ 704,276 $ (6,463,058) $ 6,463,058 $ — $ — Totals $ (7,167,334) $ 704,276 $ (6,463,058) $ 6,463,058 $ — $ — (1) The fair value of securities pledged against our repurchase agreements was $10,599,340 and $7,249,039 at December 31, 2023 and December 31, 2022, respectively. Our repurchase agreements require that we maintain adequate pledged collateral. A decline in the value of the MBS pledged as collateral for borrowings under repurchase agreements could result in the counterparties demanding additional collateral pledges or liquidation of some of the existing collateral to reduce borrowing levels. We manage this risk by maintaining an adequate balance of available cash and unpledged securities. An event of default or termination event under the standard MRA would give our counterparty the option to terminate all repurchase transactions existing with us and require any amount due to be payable immediately. In addition, certain of our MRAs contain a restriction that prohibits our leverage from exceeding twelve times our stockholders’ equity as well as termination events in the case of significant reductions in equity capital. We also may receive cash or securities as collateral from our derivative counterparties which we may use as additional collateral for repurchase agreements. Certain interest rate swap contracts provide for cross collateralization and cross default with repurchase agreements and other contracts with the same counterparty. At December 31, 2023 and December 31, 2022, BUCKLER accounted for 48.4% and 50.2%, respectively, of our aggregate borrowings and had an amount at risk of 8.1% and 12.9%, respectively, of our total stockholders' equity with a weighted average maturity of 12 days and 15 days, respectively, on repurchase agreements, net (see Note 14 - Related Party Transactions). In addition, at December 31, 2023, we had 4 repurchase agreement counterparties that individually accounted for over 5% of our aggregate borrowings. In total, these counterparties accounted for approximately 27.2% of our repurchase agreement borrowings outstanding at December 31, 2023. At December 31, 2022, we had 3 repurchase agreement counterparties that individually accounted for over 5% of our aggregate borrowings. In total, these counterparties accounted for 28.1% of our repurchase agreement borrowings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Note 7 - Derivatives We enter into derivative transactions to manage our interest rate risk and agency mortgage rate exposures. We have agreements with our derivative counterparties that provide for the posting of collateral based on the fair values of our derivatives. Through this margin process, either we or our counterparties may be required to pledge cash or securities as collateral. Collateral requirements vary by counterparty and change over time based on the fair value, notional amount and remaining term of the contracts. Certain contracts provide for cross collateralization and cross default with repurchase agreements and other contracts with the same counterparty. Interest rate swap contracts are designed to lock in long-term average funding costs for repurchase agreements associated with our assets in an attempt to maximize earnings from our assets. Such transactions are based on assumptions about prepayments which, if not realized, will cause transaction results to differ from expectations. Interest rate swaptions generally provide us the option to enter into an interest rate swap agreement at a certain point of time in the future with a predetermined notional amount, stated term and stated rate of interest in the fixed leg and interest rate index on the floating leg. Basis swap contracts allow us to exchange one floating interest rate basis for another, thereby allowing us to diversify our floating rate basis exposures. All of our interest rate contracts have floating leg interest rate indexes of either the Federal Funds Rate or SOFR. The Federal Funds Rate is published daily by the New York Federal Reserve and is a measure of unsecured borrowings by depository institutions from other depository institutions or GSEs. SOFR is published daily by the New York Federal Reserve and is the average overnight rate for borrowings secured by U.S. Treasury securities. We enter into interest rate swap contracts either directly with a counterparty (a “bilateral” contract) or through a centrally-cleared swap contract. In a bilateral contract, we exchange margin collateral with the counterparty and have exposure to counterparty risk. In a centrally-cleared contract, we exchange margin collateral with a Futures Clearing Merchant, with whom we have opened an account. Our counterparty risk is limited to the clearing exchange itself. All of our centrally-cleared swaps are cleared by the CME. In general, centrally-cleared interest rate swap contracts require us to post higher initial margin than bilateral contracts. Futures contracts are traded on the CME which requires the use of daily mark-to-market collateral and the CME provides substantial credit support. The collateral requirements of the CME require us to pledge assets under a bi-lateral margin arrangement, including either cash or Agency Securities and these requirements may vary and change over time based on the market value, notional amount and remaining term of the futures contracts. In the event we are unable to meet a margin call under one of our futures contracts, the counterparty to such agreement may have the option to terminate or close-out all of the outstanding futures contracts with us. In addition, any close-out amount due to the counterparty upon termination of the counterparty’s transactions would be immediately payable by us pursuant to the applicable agreement. TBA Agency Securities are forward contracts for the purchase (“long position”) or sale (“short position”) of Agency Securities at a predetermined price, face amount, issuer, coupon and stated maturity on an agreed-upon future date. The specific Agency Securities delivered into the contract upon the settlement date, published each month by the Securities Industry and Financial Markets Association, are not known at the time of the transaction. We may enter into TBA Agency Securities as a means of hedging against short-term changes in interest rates. We may also enter into TBA Agency Securities as a means of acquiring or disposing of Agency Securities and we may from time to time utilize TBA dollar roll transactions to finance Agency Security purchases. We estimate the fair value of TBA Agency Securities based on similar methods used to value our Agency Securities. We have netting arrangements in place with all derivative counterparties pursuant to standard documentation developed by ISDA. We are also required to post or hold cash collateral based upon the net underlying market value of our open positions with the counterparty. A decline in the value of the open positions with the counterparty could result in the counterparties demanding additional collateral pledges or liquidation of some of the existing collateral to reduce borrowing levels. We manage this risk by maintaining an adequate balance of available cash and unpledged securities. An event of default or termination event under the standard ISDA would give our counterparty the option to terminate all repurchase transactions existing with us and require any amount due to be payable immediately. In addition, certain of our ISDAs contain a restriction that prohibits our leverage from exceeding twelve times our stockholders’ equity as well as termination events in the case of significant reductions in equity capital. The following tables present information about the potential effects of netting our derivatives if we were to offset the assets and liabilities on the accompanying consolidated balance sheets. We currently present these financial instruments at their gross amounts and they are included in Derivatives, at fair value on the accompanying consolidated balance sheets at December 31, 2023 and December 31, 2022. Gross Amounts Not Offset Assets Gross Amounts (1) Financial Cash Collateral Total Net December 31, 2023 Interest rate swap contracts (2) $ 875,596 $ (5,036) $ (821,089) $ 49,471 TBA Agency Securities 1,816 (1,816) — — Totals $ 877,412 $ (6,852) $ (821,089) $ 49,471 December 31, 2022 Interest rate swap contracts $ 983,659 $ — $ (955,941) $ 27,718 Futures contracts 94 (516) 9,334 8,912 TBA Agency Securities 703 (12,500) 13,633 1,836 Totals $ 984,456 $ (13,016) $ (932,974) $ 38,466 (1) See Note 4 - Fair Value of Financial Instruments for additional discussion. (2) Includes $6,104 of centrally-cleared interest rate swap contracts. Gross Amounts Not Offset Liabilities Gross Amounts (1) Financial Cash Collateral Total Net December 31, 2023 Interest rate swap contracts (2) $ (5,036) $ 5,036 $ — $ — TBA Agency Securities — 1,816 (2,070) (254) Totals $ (5,036) $ 6,852 $ (2,070) $ (254) December 31, 2022 Futures contracts $ (516) $ 516 $ — $ — TBA Agency Securities (12,500) 12,500 — — Totals $ (13,016) $ 13,016 $ — $ — (1) See Note 4 - Fair Value of Financial Instruments for additional discussion. (2) Includes $(5,036) of centrally-cleared interest rate swap contracts. The following table represents the information regarding our derivatives which are included in Gain on derivatives, net in the accompanying consolidated statements of operations and comprehensive income (loss) for the years ended December 31, 2023, December 31, 2022 and December 31, 2021. Income (Loss) Recognized For the Years Ended Derivatives December 31, 2023 December 31, 2022 December 31, 2021 Interest rate swap contracts (1) $ 58,300 $ 852,913 $ 73,837 Futures contracts (30,645) 95,509 2 TBA Agency Securities 24,093 (137,614) (21,346) Total Gain on Derivatives, net $ 51,748 $ 810,808 $ 52,493 (1) Includes $36,547 of centrally-cleared interest rate swap contracts, entered into for the year ended December 31, 2023. The following tables present information about our derivatives at December 31, 2023 and December 31, 2022. Interest Rate Swaps (1) Notional Amount Weighted Average Remaining Term (Months) Weighted Average Rate December 31, 2023 &lt; 3 years $ 1,102,000 18 1.60 % ≥ 3 years and &lt; 5 years 1,207,000 45 2.06 % ≥ 5 years and &lt; 7 years 1,952,000 75 0.58 % ≥ 7 years 2,525,000 95 1.56 % Total or Weighted Average (2) $ 6,786,000 68 1.37 % December 31, 2022 &lt; 3 years $ 1,066,000 10 0.10 % ≥ 3 years and &lt; 5 years 1,182,000 50 0.63 % ≥ 5 years and &lt; 7 years 754,000 82 0.62 % ≥ 7 years 3,348,000 99 0.96 % Total or Weighted Average (3) $ 6,350,000 73 0.72 % (1) Pay Fixed/Receive Variable (2) Of this amount, $1,475,000 notional are SOFR based swaps, the last of which matures in 2033; and $5,311,000 notional are Federal Funds Rate based swaps, the last of which matures in 2032. Of this amount, $1,275,000 notional are centrally-cleared interest rate swap contracts, the last of which matures in 2033. (3) Of this amount, $803,000 notional are SOFR based swaps, the last of which matures in 2032; and $5,547,000 notional are Federal Funds Rate based swaps, the last of which matures in 2032. TBA Agency Securities Notional Amount Cost Basis Fair Value December 31, 2023 30 Year Long, 6.0% 300,000 303,223 305,039 Total (1) $ 300,000 $ 303,223 $ 305,039 TBA Agency Securities Notional Amount Cost Basis Fair Value December 31, 2022 30 Year Long, 4.5% 500,000 489,805 481,641 30 Year Long, 5.0% 300,000 300,164 295,828 Total (1) $ 800,000 $ 789,969 $ 777,469 (1) $0 notional and $400,000 notional were forward settling at December 31,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Management The Company is managed by ACM, pursuant to a management agreement (see also Note 14, “Related Party Transactions”). The management agreement entitles ACM to receive a management fee payable monthly in arrears. Currently, the monthly management fee is 1/12th of the sum of (a) 1.5% of gross equity raised up to $1.0 billion plus (b) 0.75% of gross equity raised in excess of $1.0 billion. Gross equity raised includes the total amounts of paid in capital relating to both our common and preferred stock, before deduction of brokerage commissions and other costs of capital raising. Amounts paid to stockholders to repurchase stock, before deduction of brokerage commissions and costs, reduces gross equity raised. Dividends specifically designated by the Board as liquidation dividends will reduce the amount of gross equity raised. To date, the Board has not so designated any of the dividends paid by the Company. Realized and unrealized gains and losses do not affect the amount of gross equity raised. At December 31, 2023, December 31, 2022 and December 31, 2021, the effective management fee, prior to management fees waived, was 0.93%, 0.95% and 0.98% based on gross equity raised of $4,231,965, $3,787,042 and $3,313,937, respectively. ACM began waiving 40% of its management fee during the second quarter of 2020 and on January 13, 2021, ACM notified ARMOUR that it intended to adjust the fee waiver to the rate of $2,400 for the first quarter of 2021 and $800 per month thereafter. On April 20, 2021, ACM notified ARMOUR that it intended to adjust the fee waiver to the rate of $2,100 for the second quarter of 2021 and $700 per month thereafter. On October 25, 2021, ACM notified ARMOUR that it intended to adjust the fee waiver from the rate of $700 per month to $650 per month, effective November 1, 2021, until further notice. On February 14, 2023, ACM notified ARMOUR that it intended to adjust the fee waiver to the rate of $1,650 for the first quarter of 2023 and $550 per month thereafter until ACM provides further notice to ARMOUR. During the years ended December 31, 2023, December 31, 2022 and December 31, 2021 ACM voluntarily waived management fees of $6,600, $7,800 and $8,600 respectively. The monthly management fees are not calculated based on the performance of our assets. Accordingly, the payment of our monthly management fees may not decline in the event of a decline in our earnings and may cause us to incur losses. We are also responsible for any costs and expenses that ACM incurs solely on our behalf other than the various overhead expenses specified in the terms of the management agreement. ACM may terminate this waiver by providing notice to ARMOUR on or before the 25th day of the preceding month. This waiver does not constitute a waiver of any other amounts due to ACM from ARMOUR under the management agreement or otherwise, including but not limited to any expense reimbursements, any amounts calculated by reference to the contractual Base Management Fee, or any awards under the 2009 Stock Incentive Plan as amended (the “Plan”). On February 14, 2023, the Company extended the contractual term of the management agreement through December 31, 2029. Based on the management fee base, gross equity raised, as of December 31, 2023, the Company’s contractual management fee commitments are: Year Contractual Management Fee 2024 39,240 2025 39,240 2026 39,240 2027 39,240 2028 39,240 2029 39,240 Total $ 235,440 The Company cannot voluntarily terminate the management agreement without cause before the expiration of its contractual term. If the management agreement is terminated in connection with a liquidation of the Company or certain business combination transactions, the Company is obliged to pay ACM a termination fee equal to 4 times the contractual management fee (before any waiver) for the preceding 12 months. Indemnifications and Litigation We enter into certain contracts that contain a variety of indemnifications, principally with ACM and underwriters, against third-party claims for errors and omissions in connection with their services to us. We have not incurred any costs to defend lawsuits or settle claims related to these indemnification agreements. As a result, the estimated fair value of these agreements, as well as the maximum amount attributable to past events, is not material. Accordingly, we have no liabilities recorded for these agreements at December 31, 2023 and December 31, 2022. Nine putative class action lawsuits were filed in connection with the tender offer and merger for JAVELIN alleging, among other things, breach of fiduciary duties and seeking equitable relief, including, among other relief, to enjoin consummation of the transactions, or rescind or unwind the transactions if already consummated, and award costs and disbursements, including reasonable attorneys' fees and expenses. The sole Florida lawsuit was never served on the defendants, and that case was voluntarily dismissed and closed on January 20, 2017. On April 25, 2016, the Maryland court issued an order consolidating the eight Maryland cases into one action, captioned In re JAVELIN Mortgage Investment Corp. Shareholder Litigation (Case No. 24-C-16-001542), and designated counsel for one of the Maryland cases as interim lead co-counsel. On May 26, 2016, interim lead counsel filed the Consolidated Amended Class Action Complaint for Breach of Fiduciary Duty asserting consolidated claims of breach of fiduciary duty, aiding and abetting the breaches of fiduciary duty, and waste. On June 27, 2016, defendants filed a Motion to Dismiss the Consolidated Amended Class Action Complaint for failing to state a claim upon which relief can be granted. A hearing was held on the Motion to Dismiss on March 3, 2017, and the Court reserved ruling. The Court deferred ruling on the Motion to Dismiss several times. On February 14, 2024, the Court issued an order granting defendants’ Motion to Dismiss, and dismissed all of plaintiffs’ claims with prejudice, and without leave to amend. On March 11, 2024, plaintiffs filed a Notice of Appeal of the Court's order of dismissal. Each of ARMOUR, JAVELIN, ACM and the Individual Defendants intends to defend the claims made in these lawsuits vigorously; however, there can be no assurance that any of ARMOUR, JAVELIN, ACM or the Individual Defendants will prevail in its defense of any of these lawsuits to which it is a party. An unfavorable resolution of any such litigation surrounding the Transactions may result in monetary damages being awarded to the plaintiffs and the putative class of former stockholders of JAVELIN and the cost of defending the litigation, even if resolved favorably, could be substantial. Due to the preliminary nature of all of these suits, ARMOUR is not able at this time to estimate their out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 xml:space="preserve">Note 9 - Stock Based Compensation We adopted the Plan to attract, retain and reward directors and other persons who provide services to us in the course of operations. The Plan authorizes the Board to grant awards including common stock, restricted shares of common stock (“RSUs”), stock options, performance shares, performance units, stock appreciation rights and other equity and cash-based awards (collectively, “Awards”), subject to terms as provided in the Plan. In connection with the Reverse Stock Split, the number of shares of common stock issuable under the Plan was proportionately adjusted. At December 31, 2023, there were 173 shares available for future issuance under the Plan. Transactions related to awards for the years ended December 31, 2023, December 31, 2022 and December 31, 2021 are summarized below: For the Years Ended December 31, 2023 December 31, 2022 December 31, 2021 Number of Awards Weighted Number of Awards Weighted Number of Awards Weighted Unvested RSU Awards Outstanding beginning of period 114 $ 64.40 165 $ 70.35 99 $ 98.85 Granted (1) 260 $ 29.65 — $ — 127 $ 55.40 Vested (76) $ 48.24 (51) $ 83.60 (61) $ 85.40 Unvested RSU Awards Outstanding end of period 298 $ 38.21 114 $ 64.40 165 $ 70.35 (1) During the year ended December 31, 2023, 196 RSUs were granted to certain officers of ARMOUR and 64 RSUs were granted to the Board. During the year ended December 31, 2021, 107 RSUs were granted to certain officers of ARMOUR and 20 RSUs were granted to the Boa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0 - Stockholders' Equity The following table presents the components of cumulative distributions to stockholders at December 31, 2023, December 31, 2022 and December 31, 2021. For the Years Ended Cumulative Distributions to Stockholders December 31, 2023 December 31, 2022 December 31, 2021 Preferred dividends $ 156,809 $ 144,827 $ 132,845 Common stock dividends 2,063,758 1,847,534 1,705,110 Total $ 2,220,567 $ 1,992,361 $ 1,837,955 Preferred Stock At December 31, 2023 and December 31, 2022, we were authorized to issue up to 50,000 shares of preferred stock, par value $0.001 per share, with such designations, voting and other rights and preferences as may be determined from time to time by our Board of Directors (“Board”) or a committee thereof. On January 28, 2020, we filed Articles Supplementary with the Department to designate 10,000 shares of the Company’s authorized preferred stock, par value $0.001 per share, as shares of 7.00% Series C Preferred Stock with the powers, designations, preferences and other rights as set forth therein. At December 31, 2023, a total of 40,000 shares of our authorized preferred stock remained available for designation as future series. At December 31, 2023 and December 31, 2022, we had 6,847 shares of Series C Preferred Stock issued and outstanding with a par value of $0.001 per share and a liquidation preference of $25.00 per share, or $171,175 in the aggregate. Shares designated as Series C Preferred Stock but unissued totaled 3,153 at December 31, 2023. At December 31, 2023, there were no accrued or unpaid dividends on the Series C Preferred Stock. On January 29, 2020, the Company entered into an Equity Sales Agreement (the “Preferred C ATM Sales Agreement”) with B. Riley Securities, Inc. (formerly B. Riley FBR, Inc.) and BUCKLER, as sales agents (individually and collectively, the “Agents"), and ACM, pursuant to which the Company may offer and sell, over a period of time and from time to time, through one or more of the Agents, as the Company’s agents, up to 6,550 of Series C Preferred Stock. The Preferred C ATM Sales Agreement relates to a proposed “at-the-market” offering program. Under the Preferred C ATM Sales Agreement, we will pay the agent designated to sell our shares an aggregate commission of up to 2.0% of the gross sales price per share of our common stock sold through the designated agent under the Preferred C ATM Sales Agreement. We did not sell any shares under the Preferred C ATM Sales Agreement during the years ended December 31, 2023 and December 31, 2022. During the year ended December 31, 2021, we sold 1,500 shares under this agreement for proceeds of $36,585, net of issuance costs and commissions of approximately $445. Preferred Stock Repurchase Program On July 26, 2022, the Board authorized a repurchase program of up to an aggregate of 2,000 shares of the Company’s outstanding Series C Preferred Stock ("Series C Preferred Stock Repurchase Program"). Under the Series C Preferred Stock Repurchase Program, shares may be purchased in the open market, including block trades, through privately negotiated transactions, or pursuant to a trading plan separately adopted in the future. The timing, manner, price and amount of any repurchases will be at our discretion, in consultation with the Pricing Committee of the Board, subject to the requirements of the Securities Exchange Act of 1934, as amended, and related rules. We are not required to repurchase any shares under the Series C Preferred Stock Repurchase Program and it may be modified, suspended or terminated at any time for any reason. We do not intend to purchase shares from our Board or other affiliates. Under Maryland law, such repurchased shares are treated as authorized but unissued. We did not repurchase any shares under the Series C Preferred Stock Repurchase Program during the years ended December 31, 2023 and December 31, 2022. Common Stock On August 29, 2023, we announced that our Board of Directors had approved the Reverse Stock Split. The Reverse Stock Split took effect at approximately 5:00 p.m. Eastern Time on September 29, 2023 (the “Effective Time”). At the Effective Time, every five issued and outstanding shares of common stock was converted into one share of common stock and the number of authorized shares of common stock was also reduced, on a one-for-five basis, from 450,000 to 90,000. The par value of each share of common stock remained unchanged. No fractional shares were issued in connection with the Reverse Stock Split. At December 31, 2023 and December 31, 2022, we were authorized to issue up to 90,000 and 60,000 shares of common stock, par value $0.001 per share, respectively, with such designations, voting and other rights and preferences as may be determined from time to time by our Board. We had 48,799 and 32,582 shares of common stock issued and outstanding at December 31, 2023 and December 31, 2022, respectively. On May 14, 2021, we entered into a new Equity Sales Agreement (the “2021 Common stock ATM Sales Agreement”) with BUCKLER, JMP Securities LLC, Ladenburg Thalmann &amp; Co. Inc. and B. Riley Securities, Inc., as sales agents, relating to the shares of our common stock. In accordance with the terms of the 2021 Common Stock ATM Sales agreement, we could offer and sell over a period of time and from time to time, up to 3,400 shares of our common stock, par value $0.001 per share. On November 12, 2021, the 2021 Common stock ATM Sales Agreement was amended to add JonesTrading Institutional Services LLC, as a sales agent and to offer an additional 5,000 shares available for sale pursuant to the terms of the 2021 Common stock ATM Sales Agreement. On June 9, 2022, the 2021 Common stock ATM Sales Agreement was further amended to offer an additional 5,760 shares available for sale. On November 4, 2022, the Common stock ATM Sales Agreement was further amended to offer an additional 7,000 shares available for sale. On January 17, 2023, it was amended to add an additional 9,736 shares pursuant to the terms of the 2021 Common stock ATM Sales Agreement. The 2021 Common stock ATM Sales Agreement related to an "at-the-market" offering program. The 2021 Common stock ATM Sales Agreement provided that we would pay the agent designated to sell our shares an aggregate commission of up to 2.0% of the gross sales price per share of our common stock sold through the designated agent under the 2021 Common stock ATM Sales Agreement. From January 2023 through July 2023, we sold 13,305 shares under this agreement for proceeds of $367,997, net of issuance costs and commissions of approximately $3,725. Those sales fully utilized the shares allocated to the 2021 Common stock ATM Sales Agreement, which has been completed (see Note 14 - Related Party Transactions for discussion of additional transactions with BUCKLER). On July 26, 2023 we entered into a new Equity Sales Agreement (the “2023 Common stock ATM Sales Agreement”), with BUCKLER, JonesTrading Institutional Services LLC, Citizens JMP Securities, LLC (formerly JMP Securities LLC), Ladenburg Thalmann &amp; Co. Inc. and B. Riley Securities, Inc., as sales agents, relating to the shares of our common stock. In accordance with the terms of the 2023 Common Stock ATM Sales agreement, we may offer and sell over a period of time and from time to time, up to 15,000 shares of our common stock, par value $0.001 per share. On October 25, 2023, the 2023 Common stock ATM Sales Agreement was amended to add StockBlock Securities LLC, as a sales agent. During the year ended December 31, 2023, we sold 3,328 shares under this agreement for proceeds of 82,100, net of issuance costs and commissions of approximately $903. During the year ended December 31, 2023, we issued 3 common shares under our Common Stock Dividend Reinvestment Program ("DRIP") for net proceeds of $51. Common Stock Repurchase Program Effective October 30, 2023, the Common Stock Repurchase Program authorization was increased to 2,500 shares. At December 31, 2023 and December 31, 2022, there were 2,287 and 1,346 authorized shares remaining under the repurchase authorization (the "Common Stock Repurchase Program"). During the year ended December 31, 2023 we repurchased a total of 11 fractional shares for a cost of $233, in connection with the Reverse Stock Split. During the year ended December 31, 2023, we repurchased 466 common shares under this authorization for a cost of $9,702. In January 2024, we repurchased 70 shares under this authorization for a cost of $1,344 with BUCKLER. See Note 14 - Related Party Transactions for discussion of additional transactions with BUCKLER. Under the Common Stock Repurchase Program, shares may be purchased in the open market, including block trades, through privately negotiated transactions, or pursuant to a trading plan separately adopted in the future. The timing, manner, price and amount of any repurchases will be at our discretion, subject to the requirements of the Exchange Act, and related rules. We are not required to repurchase any shares under the Common Stock Repurchase Program and it may be modified, suspended or terminated at any time for any reason. We do not intend to purchase shares from our Board or other affiliates. Under Maryland law, such repurchased shares are treated as authorized but unissued. Equity Capital Activities The following tables present our equity transactions for the years ended December 31, 2023 , December 31, 2022 and December 31, 2021. Transaction Type Completion Date Number of Shares Per Share price (1) Net Proceeds (Costs) December 31, 2023 2021 Common stock ATM Sales Agreement January 4, 2023 - July 12, 2023 13,305 $ 27.66 $ 367,997 2023 Common stock ATM Sales Agreement July 26, 2023 - September 29, 2023 3,328 $ 24.66 $ 82,100 DRIP shares issued July 25, 2023 - September 29, 2023 3 $ 19.71 $ 51 Common stock repurchased March, May and September, October and November (477) $ 20.80 $ (9,935) December 31, 2022 2021 Common stock ATM Sales Agreement January 11, 2022 - December 21, 2022 14,008 $ 33.95 $ 475,537 Common stock repurchased June, September and October (296) $ 25.94 $ (7,664) December 31, 2021 Preferred C ATM Sales January 19. 2021 - April 9, 2021 1,500 $ 24.38 $ 36,585 Common stock ATM Sales Agreement March 3, 2021 - May 18, 2021 2,143 $ 60.35 $ 129,336 2021 Common stock ATM Sales Agreement May 19, 2021 - December 10, 2021 3,583 $ 55.65 $ 199,444 (1) Weighted average price Dividends On January 29, 2024 and February 27, 2024 cash dividends of $0.14583 per outstanding share of Series C Preferred Stock, or $998 in the aggregate each month, was paid to holders of record on January 15, 2024 and February 15, 2024, respectively. We have also declared cash dividends of $0.14583 payable March 27, 2024 to holders of record on March 15, 2024. On January 30, 2024 and February 28, 2024 cash dividends of $0.24 per outstanding common share each month, or $11,786 and $11,769 in the aggregate, was paid to holders of record on January 16, 2024 and February 15, 2024, respectively. We have also declared a cash dividend of $0.24 per outstanding common share payable March 28, 2024 to holders of record on March 15, 2024. The following table presents our Series C Preferred Stock dividend transactions for the years ended December 31, 2023, December 31, 2022 and December 31, 2021. 2023 Record Date Payment Date Rate per Aggregate January 15, 2023 January 27, 2023 $ 0.14583 $ 998.5 February 15, 2023 February 27, 2023 $ 0.14583 998.5 March 15, 2023 March 27, 2023 $ 0.14583 998.5 April 15, 2023 April 27, 2023 $ 0.14583 998.5 May 15, 2023 May 30, 2023 $ 0.14583 998.5 June 15, 2023 June 27, 2023 $ 0.14583 998.5 July 15, 2023 July 27, 2023 $ 0.14583 998.5 August 15, 2023 August 28, 2023 $ 0.14583 998.5 September 15, 2023 September 27, 2023 $ 0.14583 998.5 October 15, 2023 October 27, 2023 $ 0.14583 998.5 November, 15, 2023 November 27, 2023 $ 0.14583 998.5 December 15, 2023 December 27, 2023 $ 0.14583 998.5 Total dividends paid $ 11,982 2022 Record Date Payment Date Rate per Series C Preferred Share Aggregate January 15, 2022 January 27, 2022 $ 0.14583 998.5 February 15, 2022 February 28, 2022 $ 0.14583 998.5 March 15, 2022 March 28, 2022 $ 0.14583 998.5 April 15, 2022 April 27, 2022 $ 0.14583 998.5 May 15, 2022 May 27, 2022 $ 0.14583 998.5 June 15, 2022 June 27, 2022 $ 0.14583 998.5 July 15, 2022 July 27, 2022 $ 0.14583 998.5 August 15, 2022 August 29, 2022 $ 0.14583 998.5 September 15, 2022 September 27, 2022 $ 0.14583 998.5 October 15, 2022 October 27, 2022 $ 0.14583 998.5 November 15, 2022 November 28, 2022 $ 0.14583 998.5 December 15, 2022 December 27, 2022 $ 0.14583 998.5 Total dividends paid $ 11,982 2021 Record Date Payment Date Rate per Series C Preferred Share Aggregate January 15, 2021 January 27, 2021 $ 0.14583 $ 779.7 February 15, 2021 February 26, 2021 $ 0.14583 836.9 March 15, 2021 March 29, 2021 $ 0.14583 869.6 April 15, 2021 April 27, 2021 $ 0.14583 998.5 May 15, 2021 May 27, 2021 $ 0.14583 998.5 June 15, 2021 June 28, 2021 $ 0.14583 998.5 July 15, 2021 July 27, 2021 $ 0.14583 998.5 August 15, 2021 August 27, 2021 $ 0.14583 998.5 September 15, 2021 September 27, 2021 $ 0.14583 998.5 October 15, 2021 October 27, 2021 $ 0.14583 998.5 November 15, 2021 November 29, 2021 $ 0.14583 998.5 December 15, 2021 December 27, 2021 $ 0.14583 998.5 Total dividends paid $ 11,473 The following tables present our common stock dividend transactions for the years ended December 31, 2023, December 31, 2022 and December 31, 2021. 2023 Record Date Payment Date Rate per common share Aggregate January 17, 2023 January 30, 2023 $ 0.50 $ 17,007 February 15, 2023 February 27, 2023 $ 0.50 19,471 March 15, 2023 March 28, 2023 $ 0.40 15,526 April 17, 2023 April 27, 2023 $ 0.40 15,788 May 15, 2023 May 30, 2023 $ 0.40 15,964 June 15, 2023 June 29, 2023 $ 0.40 16,585 July 17, 2023 July 28, 2023 $ 0.40 18,405 August 15, 2023 August 30, 2023 $ 0.40 19,123 September 15, 2023 September 28, 2023 $ 0.40 19,310 October 16, 2023 October 30, 2023 $ 0.40 19,730 November, 15, 2023 November 29, 2023 $ 0.40 19,671 December 15, 2023 December 28, 2023 $ 0.40 19,644 Total dividends paid $ 216,224 2022 Record Date Payment Date Rate per common share Aggregate January 18, 2022 January 28, 2022 $ 0.50 $ 9,654 February 15, 2022 February 28, 2022 $ 0.50 9,690 March 15, 2022 March 28, 2022 $ 0.50 9,764 April 18, 2022 April 29, 2022 $ 0.50 10,359 May 16, 2022 May 27, 2022 $ 0.50 10,639 June 15, 2022 June 29, 2022 $ 0.50 11,159 July 15, 2022 July 29, 2022 $ 0.50 11,426 August 15, 2022 August 29, 2022 $ 0.50 12,313 September 15, 2022 September 29, 2022 $ 0.50 13,406 October 17, 2022 October 28, 2022 $ 0.50 13,284 November 15, 2022 November 28, 2022 $ 0.50 14,465 December 15, 2022 December 28, 2022 $ 0.50 16,265 Total dividends paid $ 142,424 2021 Record Date Payment Date Rate per common share Aggregate January 15, 2021 January 28, 2021 $ 0.50 $ 6,646 February 16, 2021 February 26, 2021 $ 0.50 6,645 March 15, 2021 March 29, 2021 $ 0.50 6,766 April 15, 2021 April 29, 2021 $ 0.50 7,234 May 17, 2021 May 27, 2021 $ 0.50 7,646 June 15, 2021 June 29, 2021 $ 0.50 8,317 July 15, 2021 July 29, 2021 $ 0.50 8,413 August 16, 2021 August 27, 2021 $ 0.50 8,413 September 15, 2021 September 29, 2021 $ 0.50 8,635 October 15, 2021 October 28, 2021 $ 0.50 9,065 November 15, 2021 November 29, 2021 $ 0.50 9,347 December 15, 2021 December 29, 2021 $ 0.50 9,503 Total dividends paid $ 96,6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ami, Flori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ommon Share</t>
        </is>
      </c>
      <c r="B4" s="4" t="inlineStr">
        <is>
          <t>Note 11 - Net Income (Loss) per Common Share The following table presents a reconciliation of net income (loss) and the shares used in calculating weighted average basic and diluted earnings per common share for the years ended December 31, 2023, December 31, 2022 and December 31, 2021. For the Years Ended December 31, 2023 December 31, 2022 December 31, 2021 Net Income (Loss) $ (67,923) $ (229,930) $ 15,363 Less: Preferred dividends (11,982) (11,982) (11,473) Net Income (loss) available (related) to common stockholders $ (79,905) $ (241,912) $ 3,890 Weighted average common shares outstanding – basic 43,054 23,594 15,897 Add: Effect of dilutive non-vested awards, assumed vested — — 165 Weighted average common shares outstanding – diluted 43,054 23,594 16,062 For the years ended December 31, 2023 and December 31, 2022, 298 and 114, respectively, of potentially dilutive non-vested awards outstanding were excluded from the computation of diluted Net Loss related to common stockholders because to have included them would have been anti-dilutive for the period. Note 12 - Comprehensive Income (Loss) per Common Share The following table presents a reconciliation of comprehensive loss and the shares used in calculating weighted average basic and diluted comprehensive loss per common share for the years ended December 31, 2023, December 31, 2022 and December 31, 2021. For the Years Ended December 31, 2023 December 31, 2022 December 31, 2021 Comprehensive Loss $ (56,396) $ (348,430) $ (56,695) Less: Preferred dividends (11,982) (11,982) (11,473) Comprehensive Loss related to common stockholders $ (68,378) $ (360,412) $ (68,168) Comprehensive Loss per share related to common stockholders: Basic $ (1.59) $ (15.28) $ (4.29) Diluted $ (1.59) $ (15.28) $ (4.29) Weighted average common shares outstanding: Basic 43,054 23,594 15,897 Add: Effect of dilutive non-vested awards, assumed vested — — — Diluted 43,054 23,594 15,897 For the years ended December 31, 2023, December 31, 2022 and December 31, 2021, 298, 114 and 165 of potentially dilutive non-vested awards outstanding were excluded from the computation of diluted Comprehensive Loss related to common stockholders because to have included them would have been anti-dilutive for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Comprehensive Income (Loss) per Common Share</t>
        </is>
      </c>
      <c r="B4" s="4" t="inlineStr">
        <is>
          <t>Note 11 - Net Income (Loss) per Common Share The following table presents a reconciliation of net income (loss) and the shares used in calculating weighted average basic and diluted earnings per common share for the years ended December 31, 2023, December 31, 2022 and December 31, 2021. For the Years Ended December 31, 2023 December 31, 2022 December 31, 2021 Net Income (Loss) $ (67,923) $ (229,930) $ 15,363 Less: Preferred dividends (11,982) (11,982) (11,473) Net Income (loss) available (related) to common stockholders $ (79,905) $ (241,912) $ 3,890 Weighted average common shares outstanding – basic 43,054 23,594 15,897 Add: Effect of dilutive non-vested awards, assumed vested — — 165 Weighted average common shares outstanding – diluted 43,054 23,594 16,062 For the years ended December 31, 2023 and December 31, 2022, 298 and 114, respectively, of potentially dilutive non-vested awards outstanding were excluded from the computation of diluted Net Loss related to common stockholders because to have included them would have been anti-dilutive for the period. Note 12 - Comprehensive Income (Loss) per Common Share The following table presents a reconciliation of comprehensive loss and the shares used in calculating weighted average basic and diluted comprehensive loss per common share for the years ended December 31, 2023, December 31, 2022 and December 31, 2021. For the Years Ended December 31, 2023 December 31, 2022 December 31, 2021 Comprehensive Loss $ (56,396) $ (348,430) $ (56,695) Less: Preferred dividends (11,982) (11,982) (11,473) Comprehensive Loss related to common stockholders $ (68,378) $ (360,412) $ (68,168) Comprehensive Loss per share related to common stockholders: Basic $ (1.59) $ (15.28) $ (4.29) Diluted $ (1.59) $ (15.28) $ (4.29) Weighted average common shares outstanding: Basic 43,054 23,594 15,897 Add: Effect of dilutive non-vested awards, assumed vested — — — Diluted 43,054 23,594 15,897 For the years ended December 31, 2023, December 31, 2022 and December 31, 2021, 298, 114 and 165 of potentially dilutive non-vested awards outstanding were excluded from the computation of diluted Comprehensive Loss related to common stockholders because to have included them would have been anti-dilutive for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 Income Taxes The following table reconciles our GAAP net income (loss) to estimated REIT taxable income (loss) for the years ended December 31, 2023, December 31, 2022 and December 31, 2021. For the Years Ended December 31, 2023 December 31, 2022 December 31, 2021 GAAP net income (loss) $ (67,923) $ (229,930) $ 15,363 Book to tax differences: TRS (income) loss 81 (186) 37 Premium amortization expense (1) (81) (148) Agency Securities, trading 52,665 946,666 77,145 U.S. Treasury Securities 43,093 152,268 9,391 Changes in interest rate contracts 167,963 (757,742) (77,300) (Gain) Loss on Security sales 7,471 7,452 (10,952) Impairment losses on available for sale Agency Securities — 4,183 — Amortization of deferred hedging costs (103,669) (145,267) (163,837) Amortization of deferred Treasury Future gains 23,161 3,383 — Other 1,876 2,340 1,834 Estimated REIT taxable income (loss) $ 124,717 $ (16,914) $ (148,467) Interest rate and futures contracts are treated as hedging transactions for U.S. federal income tax purposes. Unrealized gains and losses on open interest rate contracts are not included in the determination of REIT taxable income. Realized gains and losses on interest rate contracts terminated before their maturity are deferred and amortized over the remainder of the original term of the contract for REIT taxable income. At December 31, 2023 and December 31, 2022, we had approximately $(247,349) and $(307,316) in tax deductible expense relating to previously terminated interest rate swap and treasury futures contracts amortizing through the years 2033 and 2032, respectively. At December 31, 2023, we had $257,341 of net operating loss carryforwards available for use indefinitely. Net capital losses realized Amount Available to offset capital gains through 2019 (13,819) 2024 2021 (15,605) 2026 2022 (732,478) 2027 2023 (496,265) 2028 The Company's subsidiary, ARMOUR TRS, Inc. has made an election as a taxable REIT subsidiary (“TRS”). As such, the TRS is taxable as a domestic C corporation and subject to federal, state, and local income taxes based upon its taxable income. The aggregate tax basis of our assets and liabilities was greater than our total Stockholders’ Equity at December 31, 2023, by approximately $93,462, or approximately $1.92 per common share (based on the 48,799 common shares then outstanding). State and federal tax returns for the years 2019 and later remain open and are subject to possible examination. We are required and intend to timely distribute substantially all of our REIT taxable income in order to maintain our REIT status under the Code. Total dividend payments to stockholders for the years ended December 31, 2023, December 31, 2022 and December 31, 2021 were $228,206, $154,406 and $108,103, respectively. Our estimated REIT taxable income (loss) available for distribution as dividends was $124,717, $(16,914) and $(148,467) for the years ended December 31, 2023, December 31, 2022 and December 31, 2021, respectively. Our REIT taxable income and dividend requirements to maintain our REIT status are determined on an annual basis. Dividends paid in excess of current tax earnings and profits for the year will generally not be taxable to common stockholders. The portion of the dividends on our common stock which represented non-taxable return of capital was 47.5% in 2023, 100.0% in 2022 and 100.0% in 2021. Our management is responsible for determining whether tax positions taken by us are more likely than not to be sustained on their merits. We have no material unrecognized tax benefits or material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4 - Related Party Transactions ACM The Company is managed by ACM, pursuant to a management agreement. All of our executive officers are also employees of ACM. ACM manages our day-to-day operations, subject to the direction and oversight of the Board. The management agreement runs through December 31, 2029 and is thereafter automatically renewed for an additional five-year term unless terminated under certain circumstances. Either party must provide 180 days prior written notice of any such termination. Under the terms of the management agreement, ACM is responsible for costs incident to the performance of its duties, such as compensation of its employees and various overhead expenses. ACM is responsible for the following primary roles: • Advising us with respect to, arranging for and managing the acquisition, financing, management and disposition of, elements of our investment portfolio; • Evaluating the duration risk and prepayment risk within the investment portfolio and arranging borrowing and hedging strategies; • Coordinating capital raising activities; • Advising us on the formulation and implementation of operating strategies and policies, arranging for the acquisition of assets, monitoring the performance of those assets and providing administrative and managerial services in connection with our day-to-day operations; and • Providing executive and administrative personnel, office space and other appropriate services required in rendering management services to us. ACM began waiving 40% of its management fee during the second quarter of 2020 and on January 13, 2021, ACM notified ARMOUR that it intended to adjust the fee waiver to the rate of $2,400 for the first quarter of 2021 and $800 per month thereafter. On April 20, 2021, ACM notified ARMOUR that it intended to adjust the fee waiver to the rate of $2,100 for the second quarter of 2021 and $700 per month thereafter. On October 25, 2021, ACM notified ARMOUR that it intended to adjust the fee waiver from the rate of $700 per month to $650 per month, effective November 1, 2021, until further notice. On February 14, 2023, ACM notified ARMOUR that it intended to adjust the fee waiver to the rate of $1,650 for the first quarter of 2023 and $550 per month thereafter until ACM provides further notice to ARMOUR (see Note 8 - Commitments and Contingencies). The following table reconciles the fees incurred in accordance with the management agreement for the years ended December 31, 2023, December 31, 2022 and December 31, 2021. For the Years Ended December 31, 2023 December 31, 2022 December 31, 2021 ARMOUR management fees $ 38,121 $ 33,714 $ 31,063 Less management fees waived (6,600) (7,800) (8,600) Total management fee expense $ 31,521 $ 25,914 $ 22,463 We are required to take actions as may be reasonably required to permit and enable ACM to carry out its duties and obligations. We are also responsible for any costs and expenses that ACM incurred solely on our behalf other than the various overhead expenses specified in the terms of the management agreement. For the years ended December 31, 2023, December 31, 2022 and December 31, 2021 we reimbursed ACM $535, $606 and $189, respectively for other expenses incurred on our behalf. In 2017, 2020, 2021 and 2023, we elected to grant RSUs to our executive officers through ACM that generally vest over 5 years. In 2017, 2020, 2021 and 2023, we elected to grant RSUs to the Board. We recognized stock based compensation expense of $456, $544 and $781 for the years ended, December 31, 2023, December 31, 2022 and December 31, 2021, respectively. BUCKLER At December 31, 2023, we held an ownership interest in BUCKLER of 10.8%, which is included in prepaid and other assets in our consolidated balance sheet and is accounted for using the equity method as BUCKLER maintains specific ownership accounts. Based on our evaluation of certain protective rights and the nature of the on demand subordinated loan agreement, we have determined that we do not have the power to direct the activities that most significantly impact BUCKLER's economic performance and the obligation to absorb losses or the right to receive benefits that could be significant to BUCKLER. As a result, we do not have a controlling financial interest, and thus, are not BUCKLER's primary beneficiary and do not consolidate. The value of the investment was $382 at December 31, 2023 and $377 at December 31, 2022 reflecting our total investment plus our share of BUCKLER’s operating results, in accordance with the terms of the operating agreement of BUCKLER that our independent directors negotiated. Our exposure to the losses in BUCKLER is generally limited to the value of our investment. The primary purpose of our investment in BUCKLER is to facilitate our access to repurchase financing on potentially attractive terms (considering rate, term, size, haircut, relationship and funding commitment) compared to other suitable repurchase financing counterparties. Our operating agreement with BUCKLER contains certain provisions to benefit and protect the Company, including (1) sharing in any (a) defined profits realized by BUCKLER from the anticipated financing spreads resulting from repurchase financing facilitated by BUCKLER, and (b) distributions from BUCKLER to its members of net cash receipts, and (2) the realization of anticipated savings from reduced clearing, brokerage, trading and administrative fees. In addition, the independent directors of the Company must approve, in their sole discretion, any third-party business engaged by BUCKLER and may cause BUCKLER to wind up and dissolve and promptly return certain subordinated loans we provide to BUCKLER as regulatory capital (as described more fully below) if the independent directors reasonably determine that BUCKLER’s ability to provide attractive securities transactions for the Company is materially adversely affected. For each of the years ended December 31, 2023 and December 31, 2022, we earned $0 from BUCKLER as an allocated share of Financing Gross Profit for a reduction of interest on repurchase agreements charged to the Company. Financing Gross Profit is defined in the operating agreement, subject to a contractually required reduction in our share of the Financing Gross Profit of $306 per annum, which expired at the end of the first quarter of 2022. Effective March 20, 2023, the Company committed to provide on demand a subordinated loan agreement to BUCKLER in an amount up to $200,000. The commitment extends through March 20, 2026, and is collateralized by mortgage backed and/or U.S. Treasury Securities owned by the Company and pledged to BUCKLER. The commitment is treated by BUCKLER currently as capital for regulatory purposes and BUCKLER may pledge the securities to secure its own borrowings. This arrangement replaced the prior $105,000 subordinated loan, which was to mature on May 1, 2025. In March 2023, BUCKLER, at its option after obtaining regulatory approval, repaid all of the principal amount of the loan. The loan had a stated interest rate of zero, plus additional interest payable to the Company in an amount equal to the amount of interest earned by BUCKLER on the investment of the loan proceeds, generally in government securities funds. For the years ended December 31, 2023, December 31, 2022 and December 31, 2021, the Company earned $973, $1,597 and $70 in interest on this loan. On February 22, 2021, the Company entered into an uncommitted revolving credit facility and security agreement with BUCKLER. Under the terms of the facility, the Company may, in its sole and absolute discretion, provide drawings to BUCKLER of up to $50,000. Interest on drawings is payable monthly at the Federal Reserve Bank of New York SOFR plus 2% per annum. To date, BUCKLER has not used the facility and therefore no interest was payable for the year ended December 31, 2023. With BUCKLER as the sales agent, under the 2021 Common stock ATM Sales Agreement, we sold 8,626, 10,117 and 3,243 common shares for proceeds of $246,672, $334,415 and $180,855, net of issuance costs and commissions of approximately $2,358, $3,375 and $1,801 respectively, during the years ended December 31, 2023 and December 31, 2022 and December 31, 2021. During the year ended December 31, 2023, we sold 3,113 shares under the 2023 Common stock ATM Sales Agreement for proceeds of $77,092, net of issuance costs and commissions of approximately $661 to BUCKLER (see Note 10 - Stockholders' Equity). During the year ended December 31, 2023, we repurchased 466 common shares under the current repurchase authorization which cost $9,702, including commissions of approximately $82 to BUCKLER.In January 2024, we repurchased 70 shares under this authorization for a cost of $1,344 with BUCKLER (see Note 10 - Stockholders' Equity). The table below summarizes other transactions with BUCKLER as of and for the years ended December 31, 2023 and December 31, 2022. For the Years Ended Transactions with BUCKLER December 31, 2023 December 31, 2022 Repurchase agreements, net (1) $ 4,667,483 $ 3,247,474 Collateral posted on repurchase agreements $ 5,400,138 $ 3,920,706 Agency Securities Purchased $ 240,573 $ 203,147 U.S. Treasury Securities Purchased $ 155,857 $ 593,162 U.S. Treasury Securities Sold $ 154,875 $ 814,265 (1) Interest on repurchase agreements, net was $245,846, $59,807 and $3,504, for the years ended December 31, 2023, December 31, 2022 and December 31, 2021, respectively. See also, Note 6 - Repurchase Agreements,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Except as disclosed above, no subsequent events were identified through the date of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generally accepted accounting principles in the U.S. (“GAAP”). The consolidated financial statements include the accounts of ARMOUR Residential REIT, Inc. and its subsidiaries.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Use of Estimates</t>
        </is>
      </c>
      <c r="B5" s="4" t="inlineStr">
        <is>
          <t>Significant estimates affecting the accompanying consolidated financial statements include the valuation of MBS, including an assessment of the allowance for credit losses, and derivative instruments. Certain prior year amounts have been reclassified to conform to the current year's presentation.</t>
        </is>
      </c>
    </row>
    <row r="6">
      <c r="A6" s="4" t="inlineStr">
        <is>
          <t>Cash and Cash Equivalents</t>
        </is>
      </c>
      <c r="B6" s="4" t="inlineStr">
        <is>
          <t>Cash and Cash Equivalents Cash and cash equivalents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t>
        </is>
      </c>
    </row>
    <row r="7">
      <c r="A7" s="4" t="inlineStr">
        <is>
          <t>Cash Collateral Posted To/By Counterparties</t>
        </is>
      </c>
      <c r="B7" s="4" t="inlineStr">
        <is>
          <t>Cash Collateral Posted To/By Counterparties Cash collateral posted to/by counterparties represents cash posted by us to counterparties or posted by counterparties to us as collateral. Cash collateral posted to/by counterparties may include collateral for interest rate swap contracts, interest rate swaptions, basis swap contracts, futures contracts, repurchase agreements on our MBS and our Agency Securities purchased or sold on a to-be-announced basis ("TBA Agency Securities"). The interest earned or paid on cash collateral posted to/by counterparties is recorded in gain on derivatives, net in the consolidated statements of operations and comprehensive income.</t>
        </is>
      </c>
    </row>
    <row r="8">
      <c r="A8" s="4" t="inlineStr">
        <is>
          <t>Investments in Securities, at Fair Value</t>
        </is>
      </c>
      <c r="B8" s="4" t="inlineStr">
        <is>
          <t>Investments in Securities, at Fair Value Our investments in securities are generally classified as either available for sale or trading securities. Management determines the appropriate classifications of the securities at the time they are acquired and evaluates the appropriateness of such classifications at each balance sheet date. Trading Securities are reported at their estimated fair values with gains and losses included in Other Income (Loss) as a component of the consolidated statements of operations and comprehensive income. Available for Sale Securities represent investments that we intend to hold for extended periods of time and are reported at their estimated fair values with unrealized gains and losses excluded from earnings and reported as part of comprehensive income (loss). During the first quarter of 2023, we sold the remaining balance of our Available for Sale Securities which resulted in a realized loss of $(7,471).</t>
        </is>
      </c>
    </row>
    <row r="9">
      <c r="A9" s="4" t="inlineStr">
        <is>
          <t>Receivables and Payables for Unsettled Sales and Purchases</t>
        </is>
      </c>
      <c r="B9" s="4" t="inlineStr">
        <is>
          <t>Receivables and Payables for Unsettled Sales and Purchases</t>
        </is>
      </c>
    </row>
    <row r="10">
      <c r="A10" s="4" t="inlineStr">
        <is>
          <t>Accrued Interest Receivable and Payable</t>
        </is>
      </c>
      <c r="B10" s="4" t="inlineStr">
        <is>
          <t>Accrued Interest Receivable and Payable</t>
        </is>
      </c>
    </row>
    <row r="11">
      <c r="A11" s="4" t="inlineStr">
        <is>
          <t>Repurchase Agreements, net</t>
        </is>
      </c>
      <c r="B11" s="4" t="inlineStr">
        <is>
          <t>Repurchase Agreements, net We finance the acquisition of the majority of our MBS through the use of repurchase agreements. Our repurchase agreements are secured by our MBS and bear interest rates that have moved in close relationship to the Federal Funds Effective Rate ("Federal Funds Rate") and the Secured Overnight Funding Rate ("SOF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which accrues over the life of the repurchase agreement. A repurchase agreement operates as a financing arrangement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or take back certain pledged collateral if values increase. 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At December 31, 2023 and December 31, 2022, we had $353,937 and $704,276 in reverse repurchase agreements which are netted in repurchase agreements, net on our consolidated balance sheet.</t>
        </is>
      </c>
    </row>
    <row r="12">
      <c r="A12" s="4" t="inlineStr">
        <is>
          <t>Obligations to Return Securities Received as Collateral, at Fair Value</t>
        </is>
      </c>
      <c r="B12" s="4" t="inlineStr">
        <is>
          <t>Obligations to Return Securities Received as Collateral, at Fair Value We also sell to third parties the U.S. Treasury Securities received as collateral for reverse repurchase agreements and recognize the resulting obligation to return said U.S. Treasury Securities as a liability on our consolidated balance sheet. Interest is recorded on the repurchase agreements, reverse repurchase agreements and U.S. Treasury Securities on an accrual basis and presented as net interest expense. Both parties to the transaction have the right to make daily margin calls based on changes in the fair value of the collateral received and/or pledged. We had obligations to return securities received as collateral associated with our reverse repurchase agreements at December 31, 2023 and December 31, 2022 of $350,273 ($0 of which were with BUCKLER) and $502,656 ($100,531 of which were with BUCKLER), respectively.</t>
        </is>
      </c>
    </row>
    <row r="13">
      <c r="A13" s="4" t="inlineStr">
        <is>
          <t>Derivatives, at Fair Value</t>
        </is>
      </c>
      <c r="B13" s="4" t="inlineStr">
        <is>
          <t>Derivatives, at Fair Value We recognize all derivatives individually as either assets or liabilities at fair value on our consolidated balance sheets. All changes in the fair values of our derivatives are reflected in our consolidated statements of operations and comprehensive income (loss). We designate derivatives as hedges for tax purposes and any unrealized derivative gains or losses would not affect our distributable net taxable income. These transactions may include interest rate swap contracts, interest rate swaptions, basis swap contracts and futures contracts. We also may utilize forward contracts for the purchase or sale of TBA Agency Securities. We account for TBA Agency Securities as derivative instruments if it is reasonably possible that we will not take or make physical delivery of the Agency Security upon settlement of the contract. We account for TBA dollar roll transactions as a series of derivative transactions. We may also purchase and sell TBA Agency Securities as a means of investing in and financing Agency Securities (thereby increasing our “at risk” leverage) or as a means of disposing of or reducing our exposure to Agency Securities (thereby reducing our “at risk” leverage).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roll.” When it is reasonably possible that we will pair off a TBA Agency Security, we account for that contract as a derivative.</t>
        </is>
      </c>
    </row>
    <row r="14">
      <c r="A14" s="4" t="inlineStr">
        <is>
          <t>Revenue Recognition</t>
        </is>
      </c>
      <c r="B14" s="4" t="inlineStr">
        <is>
          <t>Revenue Recognition Interest income is earned and recognized on Agency Securities based on their unpaid principal amounts and their contractual terms. Recognition of interest income commences on the settlement date of the purchase transaction and continues through the settlement date of the sale transaction or maturity. Premiums and discounts associated with the purchase of Multi-Family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 Purchase and sale transactions (including TBA Agency Securities) are recorded on the trade date to the extent it is probable that we will take or make timely physical delivery of the related securities. Gains or losses realized from sales of available for sale securities are reclassified into income from Comprehensive Income (Loss) and are determined using the specific identification method. Interest income on U.S. Treasury Securities is recognized based on their unpaid principal amounts and their contractual terms. Recognition of interest income commences on the settlement date of the purchase transaction and continues through the settlement date of the sale transaction.</t>
        </is>
      </c>
    </row>
    <row r="15">
      <c r="A15" s="4" t="inlineStr">
        <is>
          <t>Comprehensive Income (Loss)</t>
        </is>
      </c>
      <c r="B15" s="4" t="inlineStr">
        <is>
          <t>Comprehensive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a summary of our assets and liabilities that are measured at fair value on a recurring basis at December 31, 2023 and December 31, 2022. December 31, 2023 Level 1 Level 2 Level 3 Balance Assets at Fair Value: Agency Securities $ — $ 11,159,754 $ — $ 11,159,754 Derivatives $ — $ 877,412 $ — $ 877,412 Liabilities at Fair Value: Derivatives $ — $ 5,036 $ — $ 5,036 December 31, 2022 Level 1 Level 2 Level 3 Balance Assets at Fair Value: Agency Securities $ — $ 8,198,591 $ — $ 8,198,591 Derivatives $ 94 $ 984,362 $ — $ 984,456 Liabilities at Fair Value: Derivatives $ 516 $ 12,500 $ — $ 13,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 in an Unrealized Gain or Loss Position</t>
        </is>
      </c>
      <c r="B4" s="4" t="inlineStr">
        <is>
          <t xml:space="preserve">The tables below present the components of the carrying value and the unrealized gain or loss position of our investments in securities at December 31, 2023 and December 31, 2022. December 31, 2023 Principal Amount Amortized Cost Gross Unrealized Loss Gross Unrealized Gain Fair Value Agency Securities: Trading securities 11,278,161 11,283,380 (176,660) 53,034 11,159,754 Total Agency Securities $ 11,278,161 $ 11,283,380 $ (176,660) $ 53,034 $ 11,159,754 December 31, 2022 Principal Amount Amortized Cost Gross Unrealized Loss Gross Unrealized Gain Fair Value Agency Securities: Available for sale securities $ 191,870 $ 199,472 $ (11,527) $ — $ 187,945 Trading securities 8,519,397 8,553,485 (543,207) 368 8,010,646 Total Agency Securities $ 8,711,267 $ 8,752,957 $ (554,734) $ 368 $ 8,198,591 </t>
        </is>
      </c>
    </row>
    <row r="5">
      <c r="A5" s="4" t="inlineStr">
        <is>
          <t>Schedule of Investments Classified by Contractual Maturity Date</t>
        </is>
      </c>
      <c r="B5" s="4" t="inlineStr">
        <is>
          <t xml:space="preserve">The following tables summarize the weighted average lives of our investments in securities at December 31, 2023 and December 31, 2022. Weighted Average Life Trading Securities December 31, 2023 Fair Value Amortized &lt; 1 year $ — $ — ≥ 1 year and &lt; 3 years 202,508 195,904 ≥ 3 years and &lt; 5 years 2,757,464 2,747,842 ≥ 5 years 8,199,782 8,339,634 Totals $ 11,159,754 $ 11,283,380 Weighted Average Life Available for Sale Securities Trading Securities December 31, 2022 Fair Value Amortized Cost Fair Value Amortized Cost &lt; 1 year $ 61 $ 64 $ — $ — ≥ 1 year and &lt; 3 years 2,390 2,525 — — ≥ 3 years and &lt; 5 years 11,541 12,171 — — ≥ 5 years 173,953 184,712 8,010,646 8,553,485 Totals $ 187,945 $ 199,472 $ 8,010,646 $ 8,553,485 </t>
        </is>
      </c>
    </row>
    <row r="6">
      <c r="A6" s="4" t="inlineStr">
        <is>
          <t>Schedule of Available-for-sale Securities, Continuous Unrealized Loss Position, Fair Value</t>
        </is>
      </c>
      <c r="B6" s="4" t="inlineStr">
        <is>
          <t>December 31, 2022. All of the available for sale securities were issued and guaranteed by GSEs (with a long term credit rating of AA+) or Ginnie Mae at December 31, 2022. Unrealized Loss Position For: &lt; 12 Months ≥ 12 Months Total Agency Securities Available for Sale Fair Value Unrealized Losses Fair Value Unrealized Losses Fair Value Unrealized Losses December 31, 2022 $ 187,397 $ (11,497) $ 548 $ (30) $ 187,945 $ (11,5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net (Tables)</t>
        </is>
      </c>
      <c r="B1" s="2" t="inlineStr">
        <is>
          <t>12 Months Ended</t>
        </is>
      </c>
    </row>
    <row r="2">
      <c r="B2" s="2" t="inlineStr">
        <is>
          <t>Dec. 31, 2023</t>
        </is>
      </c>
    </row>
    <row r="3">
      <c r="A3" s="3" t="inlineStr">
        <is>
          <t>Disclosure of Repurchase Agreements [Abstract]</t>
        </is>
      </c>
      <c r="B3" s="4" t="inlineStr">
        <is>
          <t xml:space="preserve"> </t>
        </is>
      </c>
    </row>
    <row r="4">
      <c r="A4" s="4" t="inlineStr">
        <is>
          <t>Schedule of Repurchase Agreements</t>
        </is>
      </c>
      <c r="B4" s="4" t="inlineStr">
        <is>
          <t>The following table represents the contractual repricing regarding our repurchase agreements to finance MBS purchases at December 31, 2023 and December 31, 2022. Our repurchase agreements require excess collateral, known as a "haircut." At December 31, 2023, the average haircut percentage was 2.74% compared to 3.85% at December 31, 2022. The haircut for our repurchase agreements vary by counterparty and therefore, the changes in the average haircut percentage will vary with the changes in our counterparty repurchase agreement balances. December 31, 2023 Balance Weighted Average Contractual Rate Weighted Average Maturity in days Agency Securities ≤ 30 days (1) $ 9,647,982 5.54 % 12 Total or Weighted Average $ 9,647,982 5.54 % 12 (1) Net of reverse repurchase agreements of $353,937. Obligations to return securities received as collateral of $350,273 associated with the reverse repurchase agreements are all due within 30 days. December 31, 2022 Balance Weighted Average Contractual Rate Weighted Average Maturity in days Agency Securities ≤ 30 days (1) $ 5,912,572 4.43 % 15 &gt; 30 days to ≤ 60 days 550,486 4.48 % 34 Total or Weighted Average $ 6,463,058 4.43 % 16 (1) Net of reverse repurchase agreements of $704,276. Obligations to return securities received as collateral of $502,656 associated with the reverse repurchase agreements all matured in January 2023.</t>
        </is>
      </c>
    </row>
    <row r="5">
      <c r="A5" s="4" t="inlineStr">
        <is>
          <t>Schedule of Reverse Repurchase Agreements Gross and Net Securities Purchased and Sold</t>
        </is>
      </c>
      <c r="B5" s="4" t="inlineStr">
        <is>
          <t>The following tables present information about the gross and net securities purchased and sold under our repurchase agreements, net on the accompanying consolidated balance sheets at December 31, 2023 and December 31, 2022. December 31, 2023 Gross Amounts Not Offset Gross Amounts Gross Amounts offset in the Consolidated Balance Sheet Net Amounts Presented in the Consolidated Balance Sheet Financial Instruments (1) Cash Collateral Total Net Assets Reverse Repurchase Agreements $ 353,937 $ (353,937) $ — $ — $ — $ — Totals $ 353,937 $ (353,937) $ — $ — $ — $ — Liabilities Repurchase Agreements $ (10,001,919) $ 353,937 $ (9,647,982) $ 9,647,982 $ — $ — Totals $ (10,001,919) $ 353,937 $ (9,647,982) $ 9,647,982 $ — $ — December 31, 2022 Gross Amounts Not Offset Gross Amounts Gross Amounts offset in the Consolidated Balance Sheet Net Amounts Presented in the Consolidated Balance Sheet Financial Instruments (1) Cash Collateral Total Net Assets Reverse Repurchase Agreements $ 704,276 $ (704,276) $ — $ — $ 189 $ 189 Totals $ 704,276 $ (704,276) $ — $ — $ 189 $ 189 Liabilities Repurchase Agreements $ (7,167,334) $ 704,276 $ (6,463,058) $ 6,463,058 $ — $ — Totals $ (7,167,334) $ 704,276 $ (6,463,058) $ 6,463,058 $ — $ — (1) The fair value of securities pledged against our repurchase agreements was $10,599,340 and $7,249,039 at December 31, 2023 and December 31,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ffsetting Assets</t>
        </is>
      </c>
      <c r="B4" s="4" t="inlineStr">
        <is>
          <t>Gross Amounts Not Offset Assets Gross Amounts (1) Financial Cash Collateral Total Net December 31, 2023 Interest rate swap contracts (2) $ 875,596 $ (5,036) $ (821,089) $ 49,471 TBA Agency Securities 1,816 (1,816) — — Totals $ 877,412 $ (6,852) $ (821,089) $ 49,471 December 31, 2022 Interest rate swap contracts $ 983,659 $ — $ (955,941) $ 27,718 Futures contracts 94 (516) 9,334 8,912 TBA Agency Securities 703 (12,500) 13,633 1,836 Totals $ 984,456 $ (13,016) $ (932,974) $ 38,466 (1) See Note 4 - Fair Value of Financial Instruments for additional discussion. (2) Includes $6,104 of centrally-cleared interest rate swap contracts.</t>
        </is>
      </c>
    </row>
    <row r="5">
      <c r="A5" s="4" t="inlineStr">
        <is>
          <t>Schedule of Offsetting Liabilities</t>
        </is>
      </c>
      <c r="B5" s="4" t="inlineStr">
        <is>
          <t xml:space="preserve"> Gross Amounts Not Offset Liabilities Gross Amounts (1) Financial Cash Collateral Total Net December 31, 2023 Interest rate swap contracts (2) $ (5,036) $ 5,036 $ — $ — TBA Agency Securities — 1,816 (2,070) (254) Totals $ (5,036) $ 6,852 $ (2,070) $ (254) December 31, 2022 Futures contracts $ (516) $ 516 $ — $ — TBA Agency Securities (12,500) 12,500 — — Totals $ (13,016) $ 13,016 $ — $ — (1) See Note 4 - Fair Value of Financial Instruments for additional discussion. (2) Includes $(5,036) of centrally-cleared interest rate swap contracts.</t>
        </is>
      </c>
    </row>
    <row r="6">
      <c r="A6" s="4" t="inlineStr">
        <is>
          <t>Schedule of Derivative Instruments, Gain (Loss)</t>
        </is>
      </c>
      <c r="B6" s="4" t="inlineStr">
        <is>
          <t>The following table represents the information regarding our derivatives which are included in Gain on derivatives, net in the accompanying consolidated statements of operations and comprehensive income (loss) for the years ended December 31, 2023, December 31, 2022 and December 31, 2021. Income (Loss) Recognized For the Years Ended Derivatives December 31, 2023 December 31, 2022 December 31, 2021 Interest rate swap contracts (1) $ 58,300 $ 852,913 $ 73,837 Futures contracts (30,645) 95,509 2 TBA Agency Securities 24,093 (137,614) (21,346) Total Gain on Derivatives, net $ 51,748 $ 810,808 $ 52,493 (1)</t>
        </is>
      </c>
    </row>
    <row r="7">
      <c r="A7" s="4" t="inlineStr">
        <is>
          <t>Schedule of Derivative Instruments</t>
        </is>
      </c>
      <c r="B7" s="4" t="inlineStr">
        <is>
          <t>The following tables present information about our derivatives at December 31, 2023 and December 31, 2022. Interest Rate Swaps (1) Notional Amount Weighted Average Remaining Term (Months) Weighted Average Rate December 31, 2023 &lt; 3 years $ 1,102,000 18 1.60 % ≥ 3 years and &lt; 5 years 1,207,000 45 2.06 % ≥ 5 years and &lt; 7 years 1,952,000 75 0.58 % ≥ 7 years 2,525,000 95 1.56 % Total or Weighted Average (2) $ 6,786,000 68 1.37 % December 31, 2022 &lt; 3 years $ 1,066,000 10 0.10 % ≥ 3 years and &lt; 5 years 1,182,000 50 0.63 % ≥ 5 years and &lt; 7 years 754,000 82 0.62 % ≥ 7 years 3,348,000 99 0.96 % Total or Weighted Average (3) $ 6,350,000 73 0.72 % (1) Pay Fixed/Receive Variable (2) Of this amount, $1,475,000 notional are SOFR based swaps, the last of which matures in 2033; and $5,311,000 notional are Federal Funds Rate based swaps, the last of which matures in 2032. Of this amount, $1,275,000 notional are centrally-cleared interest rate swap contracts, the last of which matures in 2033. (3) Of this amount, $803,000 notional are SOFR based swaps, the last of which matures in 2032; and $5,547,000 notional are Federal Funds Rate based swaps, the last of which matures in 2032. TBA Agency Securities Notional Amount Cost Basis Fair Value December 31, 2023 30 Year Long, 6.0% 300,000 303,223 305,039 Total (1) $ 300,000 $ 303,223 $ 305,039 TBA Agency Securities Notional Amount Cost Basis Fair Value December 31, 2022 30 Year Long, 4.5% 500,000 489,805 481,641 30 Year Long, 5.0% 300,000 300,164 295,828 Total (1) $ 800,000 $ 789,969 $ 777,469 (1) $0 notional and $400,000 notional were forward settling at December 31, 2023 and December 31,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21888</v>
      </c>
      <c r="C3" s="5" t="n">
        <v>87284</v>
      </c>
    </row>
    <row r="4">
      <c r="A4" s="4" t="inlineStr">
        <is>
          <t>Cash collateral posted to counterparties</t>
        </is>
      </c>
      <c r="B4" s="6" t="n">
        <v>36970</v>
      </c>
      <c r="C4" s="6" t="n">
        <v>30806</v>
      </c>
    </row>
    <row r="5">
      <c r="A5" s="3" t="inlineStr">
        <is>
          <t>Investments in securities, at fair value:</t>
        </is>
      </c>
      <c r="B5" s="4" t="inlineStr">
        <is>
          <t xml:space="preserve"> </t>
        </is>
      </c>
      <c r="C5" s="4" t="inlineStr">
        <is>
          <t xml:space="preserve"> </t>
        </is>
      </c>
    </row>
    <row r="6">
      <c r="A6" s="4" t="inlineStr">
        <is>
          <t>Derivatives, at fair value</t>
        </is>
      </c>
      <c r="B6" s="6" t="n">
        <v>877412</v>
      </c>
      <c r="C6" s="6" t="n">
        <v>984456</v>
      </c>
    </row>
    <row r="7">
      <c r="A7" s="4" t="inlineStr">
        <is>
          <t>Accrued interest receivable</t>
        </is>
      </c>
      <c r="B7" s="6" t="n">
        <v>47111</v>
      </c>
      <c r="C7" s="6" t="n">
        <v>28809</v>
      </c>
    </row>
    <row r="8">
      <c r="A8" s="4" t="inlineStr">
        <is>
          <t>Prepaid and other</t>
        </is>
      </c>
      <c r="B8" s="6" t="n">
        <v>1260</v>
      </c>
      <c r="C8" s="6" t="n">
        <v>2101</v>
      </c>
    </row>
    <row r="9">
      <c r="A9" s="4" t="inlineStr">
        <is>
          <t>Total Assets</t>
        </is>
      </c>
      <c r="B9" s="6" t="n">
        <v>12344395</v>
      </c>
      <c r="C9" s="6" t="n">
        <v>9437047</v>
      </c>
    </row>
    <row r="10">
      <c r="A10" s="3" t="inlineStr">
        <is>
          <t>Liabilities:</t>
        </is>
      </c>
      <c r="B10" s="4" t="inlineStr">
        <is>
          <t xml:space="preserve"> </t>
        </is>
      </c>
      <c r="C10" s="4" t="inlineStr">
        <is>
          <t xml:space="preserve"> </t>
        </is>
      </c>
    </row>
    <row r="11">
      <c r="A11" s="4" t="inlineStr">
        <is>
          <t>Repurchase agreements, net (including $4,667,483 and $3,247,474, respectively with BUCKLER)</t>
        </is>
      </c>
      <c r="B11" s="6" t="n">
        <v>9647982</v>
      </c>
      <c r="C11" s="6" t="n">
        <v>6463058</v>
      </c>
    </row>
    <row r="12">
      <c r="A12" s="4" t="inlineStr">
        <is>
          <t>Obligations to return securities received as collateral, at fair value (including $0 and $100,531 with BUCKLER respectively</t>
        </is>
      </c>
      <c r="B12" s="6" t="n">
        <v>350273</v>
      </c>
      <c r="C12" s="6" t="n">
        <v>502656</v>
      </c>
    </row>
    <row r="13">
      <c r="A13" s="4" t="inlineStr">
        <is>
          <t>Cash collateral posted by counterparties</t>
        </is>
      </c>
      <c r="B13" s="6" t="n">
        <v>860130</v>
      </c>
      <c r="C13" s="6" t="n">
        <v>963591</v>
      </c>
    </row>
    <row r="14">
      <c r="A14" s="4" t="inlineStr">
        <is>
          <t>Payable for unsettled purchases</t>
        </is>
      </c>
      <c r="B14" s="6" t="n">
        <v>171513</v>
      </c>
      <c r="C14" s="6" t="n">
        <v>353436</v>
      </c>
    </row>
    <row r="15">
      <c r="A15" s="4" t="inlineStr">
        <is>
          <t>Derivatives, at fair value</t>
        </is>
      </c>
      <c r="B15" s="6" t="n">
        <v>5036</v>
      </c>
      <c r="C15" s="6" t="n">
        <v>13016</v>
      </c>
    </row>
    <row r="16">
      <c r="A16" s="4" t="inlineStr">
        <is>
          <t>Accrued interest payable- repurchase agreements (including $12,345 and $9,908, respectively with BUCKLER)</t>
        </is>
      </c>
      <c r="B16" s="6" t="n">
        <v>26509</v>
      </c>
      <c r="C16" s="6" t="n">
        <v>19096</v>
      </c>
    </row>
    <row r="17">
      <c r="A17" s="4" t="inlineStr">
        <is>
          <t>Accrued interest payable- U.S. Treasury Securities sold short (including $0 and $684, respectively with BUCKLER)</t>
        </is>
      </c>
      <c r="B17" s="6" t="n">
        <v>5049</v>
      </c>
      <c r="C17" s="6" t="n">
        <v>3418</v>
      </c>
    </row>
    <row r="18">
      <c r="A18" s="4" t="inlineStr">
        <is>
          <t>Accounts payable and other accrued expenses</t>
        </is>
      </c>
      <c r="B18" s="6" t="n">
        <v>6719</v>
      </c>
      <c r="C18" s="6" t="n">
        <v>6404</v>
      </c>
    </row>
    <row r="19">
      <c r="A19" s="4" t="inlineStr">
        <is>
          <t>Total Liabilities</t>
        </is>
      </c>
      <c r="B19" s="6" t="n">
        <v>11073211</v>
      </c>
      <c r="C19" s="6" t="n">
        <v>8324675</v>
      </c>
    </row>
    <row r="20">
      <c r="A20" s="4" t="inlineStr">
        <is>
          <t>Commitments and contingencies (Note 8)</t>
        </is>
      </c>
      <c r="B20" s="4" t="inlineStr">
        <is>
          <t xml:space="preserve"> </t>
        </is>
      </c>
      <c r="C20" s="4" t="inlineStr">
        <is>
          <t xml:space="preserve"> </t>
        </is>
      </c>
    </row>
    <row r="21">
      <c r="A21" s="3" t="inlineStr">
        <is>
          <t>Preferred Stock, Number of Shares, Par Value and Other Disclosure [Abstract]</t>
        </is>
      </c>
      <c r="B21" s="4" t="inlineStr">
        <is>
          <t xml:space="preserve"> </t>
        </is>
      </c>
      <c r="C21" s="4" t="inlineStr">
        <is>
          <t xml:space="preserve"> </t>
        </is>
      </c>
    </row>
    <row r="22">
      <c r="A22" s="4" t="inlineStr">
        <is>
          <t>Common stock, $0.001 par value, 90,000 and 60,000 shares authorized; 48,799 shares and 32,582 shares issued and outstanding at December 31, 2023 and December 31, 2022, respectively.</t>
        </is>
      </c>
      <c r="B22" s="6" t="n">
        <v>49</v>
      </c>
      <c r="C22" s="6" t="n">
        <v>33</v>
      </c>
    </row>
    <row r="23">
      <c r="A23" s="4" t="inlineStr">
        <is>
          <t>Additional paid-in capital</t>
        </is>
      </c>
      <c r="B23" s="6" t="n">
        <v>4318155</v>
      </c>
      <c r="C23" s="6" t="n">
        <v>3874757</v>
      </c>
    </row>
    <row r="24">
      <c r="A24" s="4" t="inlineStr">
        <is>
          <t>Cumulative distributions to stockholders</t>
        </is>
      </c>
      <c r="B24" s="6" t="n">
        <v>-2220567</v>
      </c>
      <c r="C24" s="6" t="n">
        <v>-1992361</v>
      </c>
    </row>
    <row r="25">
      <c r="A25" s="4" t="inlineStr">
        <is>
          <t>Accumulated net loss</t>
        </is>
      </c>
      <c r="B25" s="6" t="n">
        <v>-826460</v>
      </c>
      <c r="C25" s="6" t="n">
        <v>-758537</v>
      </c>
    </row>
    <row r="26">
      <c r="A26" s="4" t="inlineStr">
        <is>
          <t>Accumulated other comprehensive loss</t>
        </is>
      </c>
      <c r="B26" s="6" t="n">
        <v>0</v>
      </c>
      <c r="C26" s="6" t="n">
        <v>-11527</v>
      </c>
    </row>
    <row r="27">
      <c r="A27" s="4" t="inlineStr">
        <is>
          <t>Total Stockholders’ Equity</t>
        </is>
      </c>
      <c r="B27" s="6" t="n">
        <v>1271184</v>
      </c>
      <c r="C27" s="6" t="n">
        <v>1112372</v>
      </c>
    </row>
    <row r="28">
      <c r="A28" s="4" t="inlineStr">
        <is>
          <t>Total Liabilities and Stockholders’ Equity</t>
        </is>
      </c>
      <c r="B28" s="6" t="n">
        <v>12344395</v>
      </c>
      <c r="C28" s="6" t="n">
        <v>9437047</v>
      </c>
    </row>
    <row r="29">
      <c r="A29" s="4" t="inlineStr">
        <is>
          <t>Series C Preferred Stock</t>
        </is>
      </c>
      <c r="B29" s="4" t="inlineStr">
        <is>
          <t xml:space="preserve"> </t>
        </is>
      </c>
      <c r="C29" s="4" t="inlineStr">
        <is>
          <t xml:space="preserve"> </t>
        </is>
      </c>
    </row>
    <row r="30">
      <c r="A30" s="3" t="inlineStr">
        <is>
          <t>Preferred Stock, Number of Shares, Par Value and Other Disclosure [Abstract]</t>
        </is>
      </c>
      <c r="B30" s="4" t="inlineStr">
        <is>
          <t xml:space="preserve"> </t>
        </is>
      </c>
      <c r="C30" s="4" t="inlineStr">
        <is>
          <t xml:space="preserve"> </t>
        </is>
      </c>
    </row>
    <row r="31">
      <c r="A31" s="4" t="inlineStr">
        <is>
          <t>Preferred stock, $0.001 par value, 50,000 shares authorized; 7.00% Series C Cumulative Preferred Stock; 6,847 shares issued and outstanding ($171,175 aggregate liquidation preference) at December 31, 2023 and December 31, 2022.</t>
        </is>
      </c>
      <c r="B31" s="6" t="n">
        <v>7</v>
      </c>
      <c r="C31" s="6" t="n">
        <v>7</v>
      </c>
    </row>
    <row r="32">
      <c r="A32" s="4" t="inlineStr">
        <is>
          <t>BUCKLER Securities, LLC</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Obligations to return securities received as collateral, at fair value (including $0 and $100,531 with BUCKLER respectively</t>
        </is>
      </c>
      <c r="B34" s="6" t="n">
        <v>0</v>
      </c>
      <c r="C34" s="6" t="n">
        <v>100531</v>
      </c>
    </row>
    <row r="35">
      <c r="A35" s="4" t="inlineStr">
        <is>
          <t>BUCKLER Securities, LLC | Related Party</t>
        </is>
      </c>
      <c r="B35" s="4" t="inlineStr">
        <is>
          <t xml:space="preserve"> </t>
        </is>
      </c>
      <c r="C35" s="4" t="inlineStr">
        <is>
          <t xml:space="preserve"> </t>
        </is>
      </c>
    </row>
    <row r="36">
      <c r="A36" s="3" t="inlineStr">
        <is>
          <t>Investments in securities, at fair value:</t>
        </is>
      </c>
      <c r="B36" s="4" t="inlineStr">
        <is>
          <t xml:space="preserve"> </t>
        </is>
      </c>
      <c r="C36" s="4" t="inlineStr">
        <is>
          <t xml:space="preserve"> </t>
        </is>
      </c>
    </row>
    <row r="37">
      <c r="A37" s="4" t="inlineStr">
        <is>
          <t>Subordinated loan to BUCKLER</t>
        </is>
      </c>
      <c r="B37" s="6" t="n">
        <v>0</v>
      </c>
      <c r="C37" s="6" t="n">
        <v>105000</v>
      </c>
    </row>
    <row r="38">
      <c r="A38" s="3" t="inlineStr">
        <is>
          <t>Liabilities:</t>
        </is>
      </c>
      <c r="B38" s="4" t="inlineStr">
        <is>
          <t xml:space="preserve"> </t>
        </is>
      </c>
      <c r="C38" s="4" t="inlineStr">
        <is>
          <t xml:space="preserve"> </t>
        </is>
      </c>
    </row>
    <row r="39">
      <c r="A39" s="4" t="inlineStr">
        <is>
          <t>Repurchase agreements, net (including $4,667,483 and $3,247,474, respectively with BUCKLER)</t>
        </is>
      </c>
      <c r="B39" s="6" t="n">
        <v>4667483</v>
      </c>
      <c r="C39" s="6" t="n">
        <v>3247474</v>
      </c>
    </row>
    <row r="40">
      <c r="A40" s="4" t="inlineStr">
        <is>
          <t>Agency Securities</t>
        </is>
      </c>
      <c r="B40" s="4" t="inlineStr">
        <is>
          <t xml:space="preserve"> </t>
        </is>
      </c>
      <c r="C40" s="4" t="inlineStr">
        <is>
          <t xml:space="preserve"> </t>
        </is>
      </c>
    </row>
    <row r="41">
      <c r="A41" s="3" t="inlineStr">
        <is>
          <t>Investments in securities, at fair value:</t>
        </is>
      </c>
      <c r="B41" s="4" t="inlineStr">
        <is>
          <t xml:space="preserve"> </t>
        </is>
      </c>
      <c r="C41" s="4" t="inlineStr">
        <is>
          <t xml:space="preserve"> </t>
        </is>
      </c>
    </row>
    <row r="42">
      <c r="A42" s="4" t="inlineStr">
        <is>
          <t>Debt securities</t>
        </is>
      </c>
      <c r="B42" s="6" t="n">
        <v>11159754</v>
      </c>
      <c r="C42" s="6" t="n">
        <v>8198591</v>
      </c>
    </row>
    <row r="43">
      <c r="A43" s="4" t="inlineStr">
        <is>
          <t>Agency Securities | BUCKLER Securities, LLC | Related Party</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Accrued interest payable- repurchase agreements (including $12,345 and $9,908, respectively with BUCKLER)</t>
        </is>
      </c>
      <c r="B45" s="6" t="n">
        <v>12345</v>
      </c>
      <c r="C45" s="6" t="n">
        <v>9908</v>
      </c>
    </row>
    <row r="46">
      <c r="A46" s="4" t="inlineStr">
        <is>
          <t>US Treasury Securities | BUCKLER Securities, LLC | Related Party</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Accrued interest payable- U.S. Treasury Securities sold short (including $0 and $684, respectively with BUCKLER)</t>
        </is>
      </c>
      <c r="B48" s="5" t="n">
        <v>0</v>
      </c>
      <c r="C48" s="5" t="n">
        <v>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Management Fee Commitments Obligation</t>
        </is>
      </c>
      <c r="B4" s="4" t="inlineStr">
        <is>
          <t xml:space="preserve">Based on the management fee base, gross equity raised, as of December 31, 2023, the Company’s contractual management fee commitments are: Year Contractual Management Fee 2024 39,240 2025 39,240 2026 39,240 2027 39,240 2028 39,240 2029 39,240 Total $ 235,4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Restricted Stock Units Activity</t>
        </is>
      </c>
      <c r="B4" s="4" t="inlineStr">
        <is>
          <t>Transactions related to awards for the years ended December 31, 2023, December 31, 2022 and December 31, 2021 are summarized below: For the Years Ended December 31, 2023 December 31, 2022 December 31, 2021 Number of Awards Weighted Number of Awards Weighted Number of Awards Weighted Unvested RSU Awards Outstanding beginning of period 114 $ 64.40 165 $ 70.35 99 $ 98.85 Granted (1) 260 $ 29.65 — $ — 127 $ 55.40 Vested (76) $ 48.24 (51) $ 83.60 (61) $ 85.40 Unvested RSU Awards Outstanding end of period 298 $ 38.21 114 $ 64.40 165 $ 70.35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 Payable</t>
        </is>
      </c>
      <c r="B4" s="4" t="inlineStr">
        <is>
          <t xml:space="preserve">The following table presents the components of cumulative distributions to stockholders at December 31, 2023, December 31, 2022 and December 31, 2021. For the Years Ended Cumulative Distributions to Stockholders December 31, 2023 December 31, 2022 December 31, 2021 Preferred dividends $ 156,809 $ 144,827 $ 132,845 Common stock dividends 2,063,758 1,847,534 1,705,110 Total $ 2,220,567 $ 1,992,361 $ 1,837,955 </t>
        </is>
      </c>
    </row>
    <row r="5">
      <c r="A5" s="4" t="inlineStr">
        <is>
          <t>Schedule of Equity Transactions</t>
        </is>
      </c>
      <c r="B5" s="4" t="inlineStr">
        <is>
          <t>The following tables present our equity transactions for the years ended December 31, 2023 , December 31, 2022 and December 31, 2021. Transaction Type Completion Date Number of Shares Per Share price (1) Net Proceeds (Costs) December 31, 2023 2021 Common stock ATM Sales Agreement January 4, 2023 - July 12, 2023 13,305 $ 27.66 $ 367,997 2023 Common stock ATM Sales Agreement July 26, 2023 - September 29, 2023 3,328 $ 24.66 $ 82,100 DRIP shares issued July 25, 2023 - September 29, 2023 3 $ 19.71 $ 51 Common stock repurchased March, May and September, October and November (477) $ 20.80 $ (9,935) December 31, 2022 2021 Common stock ATM Sales Agreement January 11, 2022 - December 21, 2022 14,008 $ 33.95 $ 475,537 Common stock repurchased June, September and October (296) $ 25.94 $ (7,664) December 31, 2021 Preferred C ATM Sales January 19. 2021 - April 9, 2021 1,500 $ 24.38 $ 36,585 Common stock ATM Sales Agreement March 3, 2021 - May 18, 2021 2,143 $ 60.35 $ 129,336 2021 Common stock ATM Sales Agreement May 19, 2021 - December 10, 2021 3,583 $ 55.65 $ 199,444 (1) Weighted average price</t>
        </is>
      </c>
    </row>
    <row r="6">
      <c r="A6" s="4" t="inlineStr">
        <is>
          <t>Schedule of Dividends Transactions</t>
        </is>
      </c>
      <c r="B6" s="4" t="inlineStr">
        <is>
          <t xml:space="preserve">The following table presents our Series C Preferred Stock dividend transactions for the years ended December 31, 2023, December 31, 2022 and December 31, 2021. 2023 Record Date Payment Date Rate per Aggregate January 15, 2023 January 27, 2023 $ 0.14583 $ 998.5 February 15, 2023 February 27, 2023 $ 0.14583 998.5 March 15, 2023 March 27, 2023 $ 0.14583 998.5 April 15, 2023 April 27, 2023 $ 0.14583 998.5 May 15, 2023 May 30, 2023 $ 0.14583 998.5 June 15, 2023 June 27, 2023 $ 0.14583 998.5 July 15, 2023 July 27, 2023 $ 0.14583 998.5 August 15, 2023 August 28, 2023 $ 0.14583 998.5 September 15, 2023 September 27, 2023 $ 0.14583 998.5 October 15, 2023 October 27, 2023 $ 0.14583 998.5 November, 15, 2023 November 27, 2023 $ 0.14583 998.5 December 15, 2023 December 27, 2023 $ 0.14583 998.5 Total dividends paid $ 11,982 2022 Record Date Payment Date Rate per Series C Preferred Share Aggregate January 15, 2022 January 27, 2022 $ 0.14583 998.5 February 15, 2022 February 28, 2022 $ 0.14583 998.5 March 15, 2022 March 28, 2022 $ 0.14583 998.5 April 15, 2022 April 27, 2022 $ 0.14583 998.5 May 15, 2022 May 27, 2022 $ 0.14583 998.5 June 15, 2022 June 27, 2022 $ 0.14583 998.5 July 15, 2022 July 27, 2022 $ 0.14583 998.5 August 15, 2022 August 29, 2022 $ 0.14583 998.5 September 15, 2022 September 27, 2022 $ 0.14583 998.5 October 15, 2022 October 27, 2022 $ 0.14583 998.5 November 15, 2022 November 28, 2022 $ 0.14583 998.5 December 15, 2022 December 27, 2022 $ 0.14583 998.5 Total dividends paid $ 11,982 2021 Record Date Payment Date Rate per Series C Preferred Share Aggregate January 15, 2021 January 27, 2021 $ 0.14583 $ 779.7 February 15, 2021 February 26, 2021 $ 0.14583 836.9 March 15, 2021 March 29, 2021 $ 0.14583 869.6 April 15, 2021 April 27, 2021 $ 0.14583 998.5 May 15, 2021 May 27, 2021 $ 0.14583 998.5 June 15, 2021 June 28, 2021 $ 0.14583 998.5 July 15, 2021 July 27, 2021 $ 0.14583 998.5 August 15, 2021 August 27, 2021 $ 0.14583 998.5 September 15, 2021 September 27, 2021 $ 0.14583 998.5 October 15, 2021 October 27, 2021 $ 0.14583 998.5 November 15, 2021 November 29, 2021 $ 0.14583 998.5 December 15, 2021 December 27, 2021 $ 0.14583 998.5 Total dividends paid $ 11,473 The following tables present our common stock dividend transactions for the years ended December 31, 2023, December 31, 2022 and December 31, 2021. 2023 Record Date Payment Date Rate per common share Aggregate January 17, 2023 January 30, 2023 $ 0.50 $ 17,007 February 15, 2023 February 27, 2023 $ 0.50 19,471 March 15, 2023 March 28, 2023 $ 0.40 15,526 April 17, 2023 April 27, 2023 $ 0.40 15,788 May 15, 2023 May 30, 2023 $ 0.40 15,964 June 15, 2023 June 29, 2023 $ 0.40 16,585 July 17, 2023 July 28, 2023 $ 0.40 18,405 August 15, 2023 August 30, 2023 $ 0.40 19,123 September 15, 2023 September 28, 2023 $ 0.40 19,310 October 16, 2023 October 30, 2023 $ 0.40 19,730 November, 15, 2023 November 29, 2023 $ 0.40 19,671 December 15, 2023 December 28, 2023 $ 0.40 19,644 Total dividends paid $ 216,224 2022 Record Date Payment Date Rate per common share Aggregate January 18, 2022 January 28, 2022 $ 0.50 $ 9,654 February 15, 2022 February 28, 2022 $ 0.50 9,690 March 15, 2022 March 28, 2022 $ 0.50 9,764 April 18, 2022 April 29, 2022 $ 0.50 10,359 May 16, 2022 May 27, 2022 $ 0.50 10,639 June 15, 2022 June 29, 2022 $ 0.50 11,159 July 15, 2022 July 29, 2022 $ 0.50 11,426 August 15, 2022 August 29, 2022 $ 0.50 12,313 September 15, 2022 September 29, 2022 $ 0.50 13,406 October 17, 2022 October 28, 2022 $ 0.50 13,284 November 15, 2022 November 28, 2022 $ 0.50 14,465 December 15, 2022 December 28, 2022 $ 0.50 16,265 Total dividends paid $ 142,424 2021 Record Date Payment Date Rate per common share Aggregate January 15, 2021 January 28, 2021 $ 0.50 $ 6,646 February 16, 2021 February 26, 2021 $ 0.50 6,645 March 15, 2021 March 29, 2021 $ 0.50 6,766 April 15, 2021 April 29, 2021 $ 0.50 7,234 May 17, 2021 May 27, 2021 $ 0.50 7,646 June 15, 2021 June 29, 2021 $ 0.50 8,317 July 15, 2021 July 29, 2021 $ 0.50 8,413 August 16, 2021 August 27, 2021 $ 0.50 8,413 September 15, 2021 September 29, 2021 $ 0.50 8,635 October 15, 2021 October 28, 2021 $ 0.50 9,065 November 15, 2021 November 29, 2021 $ 0.50 9,347 December 15, 2021 December 29, 2021 $ 0.50 9,503 Total dividends paid $ 96,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Number of Shares</t>
        </is>
      </c>
      <c r="B4" s="4" t="inlineStr">
        <is>
          <t xml:space="preserve">The following table presents a reconciliation of net income (loss) and the shares used in calculating weighted average basic and diluted earnings per common share for the years ended December 31, 2023, December 31, 2022 and December 31, 2021. For the Years Ended December 31, 2023 December 31, 2022 December 31, 2021 Net Income (Loss) $ (67,923) $ (229,930) $ 15,363 Less: Preferred dividends (11,982) (11,982) (11,473) Net Income (loss) available (related) to common stockholders $ (79,905) $ (241,912) $ 3,890 Weighted average common shares outstanding – basic 43,054 23,594 15,897 Add: Effect of dilutive non-vested awards, assumed vested — — 165 Weighted average common shares outstanding – diluted 43,054 23,594 16,0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rehensive Income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a reconciliation of comprehensive loss and the shares used in calculating weighted average basic and diluted comprehensive loss per common share for the years ended December 31, 2023, December 31, 2022 and December 31, 2021. For the Years Ended December 31, 2023 December 31, 2022 December 31, 2021 Comprehensive Loss $ (56,396) $ (348,430) $ (56,695) Less: Preferred dividends (11,982) (11,982) (11,473) Comprehensive Loss related to common stockholders $ (68,378) $ (360,412) $ (68,168) Comprehensive Loss per share related to common stockholders: Basic $ (1.59) $ (15.28) $ (4.29) Diluted $ (1.59) $ (15.28) $ (4.29) Weighted average common shares outstanding: Basic 43,054 23,594 15,897 Add: Effect of dilutive non-vested awards, assumed vested — — — Diluted 43,054 23,594 15,8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The following table reconciles our GAAP net income (loss) to estimated REIT taxable income (loss) for the years ended December 31, 2023, December 31, 2022 and December 31, 2021. For the Years Ended December 31, 2023 December 31, 2022 December 31, 2021 GAAP net income (loss) $ (67,923) $ (229,930) $ 15,363 Book to tax differences: TRS (income) loss 81 (186) 37 Premium amortization expense (1) (81) (148) Agency Securities, trading 52,665 946,666 77,145 U.S. Treasury Securities 43,093 152,268 9,391 Changes in interest rate contracts 167,963 (757,742) (77,300) (Gain) Loss on Security sales 7,471 7,452 (10,952) Impairment losses on available for sale Agency Securities — 4,183 — Amortization of deferred hedging costs (103,669) (145,267) (163,837) Amortization of deferred Treasury Future gains 23,161 3,383 — Other 1,876 2,340 1,834 Estimated REIT taxable income (loss) $ 124,717 $ (16,914) $ (148,467)</t>
        </is>
      </c>
    </row>
    <row r="5">
      <c r="A5" s="4" t="inlineStr">
        <is>
          <t>Schedule of Tax Credit Carryforwards</t>
        </is>
      </c>
      <c r="B5" s="4" t="inlineStr">
        <is>
          <t>Net capital losses realized Amount Available to offset capital gains through 2019 (13,819) 2024 2021 (15,605) 2026 2022 (732,478) 2027 2023 (496,265) 20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 reconciles the fees incurred in accordance with the management agreement for the years ended December 31, 2023, December 31, 2022 and December 31, 2021. For the Years Ended December 31, 2023 December 31, 2022 December 31, 2021 ARMOUR management fees $ 38,121 $ 33,714 $ 31,063 Less management fees waived (6,600) (7,800) (8,600) Total management fee expense $ 31,521 $ 25,914 $ 22,463 The table below summarizes other transactions with BUCKLER as of and for the years ended December 31, 2023 and December 31, 2022. For the Years Ended Transactions with BUCKLER December 31, 2023 December 31, 2022 Repurchase agreements, net (1) $ 4,667,483 $ 3,247,474 Collateral posted on repurchase agreements $ 5,400,138 $ 3,920,706 Agency Securities Purchased $ 240,573 $ 203,147 U.S. Treasury Securities Purchased $ 155,857 $ 593,162 U.S. Treasury Securities Sold $ 154,875 $ 814,265 (1) Interest on repurchase agreements, net was $245,846, $59,807 and $3,504, for the years ended December 31, 2023, December 31, 2022 and December 31, 2021, respectively. See also, Note 6 - Repurchase Agreements,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Organization and Nature of Business Operations (Details)</t>
        </is>
      </c>
      <c r="B1" s="2" t="inlineStr">
        <is>
          <t>Dec. 31, 2023</t>
        </is>
      </c>
    </row>
    <row r="2">
      <c r="A2" s="4" t="inlineStr">
        <is>
          <t>BUCKLER Securities, LLC | Corporate Joint Venture</t>
        </is>
      </c>
      <c r="B2" s="4" t="inlineStr">
        <is>
          <t xml:space="preserve"> </t>
        </is>
      </c>
    </row>
    <row r="3">
      <c r="A3" s="3" t="inlineStr">
        <is>
          <t>Investments in and Advances to Affiliates [Line Items]</t>
        </is>
      </c>
      <c r="B3" s="4" t="inlineStr">
        <is>
          <t xml:space="preserve"> </t>
        </is>
      </c>
    </row>
    <row r="4">
      <c r="A4" s="4" t="inlineStr">
        <is>
          <t>Ownership percentage</t>
        </is>
      </c>
      <c r="B4" s="11" t="n">
        <v>0.1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Consolidation (Details)</t>
        </is>
      </c>
      <c r="B1" s="2" t="inlineStr">
        <is>
          <t>Sep. 29, 2023</t>
        </is>
      </c>
    </row>
    <row r="2">
      <c r="A2" s="3" t="inlineStr">
        <is>
          <t>Organization, Consolidation and Presentation of Financial Statements [Abstract]</t>
        </is>
      </c>
      <c r="B2" s="4" t="inlineStr">
        <is>
          <t xml:space="preserve"> </t>
        </is>
      </c>
    </row>
    <row r="3">
      <c r="A3" s="4" t="inlineStr">
        <is>
          <t>Conversion ratio of reverse stock split</t>
        </is>
      </c>
      <c r="B3" s="12" t="n">
        <v>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alized gain (loss) on sale of available for sale Agency Securities (reclassified from Other comprehensive loss)</t>
        </is>
      </c>
      <c r="B4" s="5" t="n">
        <v>-7471</v>
      </c>
      <c r="C4" s="5" t="n">
        <v>-7452</v>
      </c>
      <c r="D4" s="5" t="n">
        <v>10952</v>
      </c>
    </row>
    <row r="5">
      <c r="A5" s="4" t="inlineStr">
        <is>
          <t>Reverse repurchase agreements</t>
        </is>
      </c>
      <c r="B5" s="6" t="n">
        <v>353937</v>
      </c>
      <c r="C5" s="6" t="n">
        <v>704276</v>
      </c>
      <c r="D5" s="4" t="inlineStr">
        <is>
          <t xml:space="preserve"> </t>
        </is>
      </c>
    </row>
    <row r="6">
      <c r="A6" s="4" t="inlineStr">
        <is>
          <t>Obligations to return securities received as collateral, at fair value (including $0 and $100,531 with BUCKLER respectively</t>
        </is>
      </c>
      <c r="B6" s="6" t="n">
        <v>350273</v>
      </c>
      <c r="C6" s="6" t="n">
        <v>502656</v>
      </c>
      <c r="D6" s="4" t="inlineStr">
        <is>
          <t xml:space="preserve"> </t>
        </is>
      </c>
    </row>
    <row r="7">
      <c r="A7" s="4" t="inlineStr">
        <is>
          <t>BUCKLER Securities, LL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bligations to return securities received as collateral, at fair value (including $0 and $100,531 with BUCKLER respectively</t>
        </is>
      </c>
      <c r="B9" s="6" t="n">
        <v>0</v>
      </c>
      <c r="C9" s="6" t="n">
        <v>100531</v>
      </c>
      <c r="D9" s="4" t="inlineStr">
        <is>
          <t xml:space="preserve"> </t>
        </is>
      </c>
    </row>
    <row r="10">
      <c r="A10" s="4" t="inlineStr">
        <is>
          <t>Reverse Repurchase Agreement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rse repurchase agreements</t>
        </is>
      </c>
      <c r="B12" s="5" t="n">
        <v>353937</v>
      </c>
      <c r="C12" s="5" t="n">
        <v>704276</v>
      </c>
      <c r="D1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NSOLIDATED BALANCE SHEETS (Parenthetical) - USD ($) $ in Thousands</t>
        </is>
      </c>
      <c r="C1" s="2" t="inlineStr">
        <is>
          <t>12 Months Ended</t>
        </is>
      </c>
    </row>
    <row r="2">
      <c r="B2" s="2" t="inlineStr">
        <is>
          <t>Jan. 28, 2020</t>
        </is>
      </c>
      <c r="C2" s="2" t="inlineStr">
        <is>
          <t>Dec. 31, 2023</t>
        </is>
      </c>
      <c r="D2" s="2" t="inlineStr">
        <is>
          <t>Dec. 31, 2022</t>
        </is>
      </c>
      <c r="E2" s="2" t="inlineStr">
        <is>
          <t>Sep. 29, 2023</t>
        </is>
      </c>
      <c r="F2" s="2" t="inlineStr">
        <is>
          <t>Sep. 28, 2023</t>
        </is>
      </c>
    </row>
    <row r="3">
      <c r="A3" s="4" t="inlineStr">
        <is>
          <t>Repurchase agreements, net</t>
        </is>
      </c>
      <c r="B3" s="4" t="inlineStr">
        <is>
          <t xml:space="preserve"> </t>
        </is>
      </c>
      <c r="C3" s="5" t="n">
        <v>9647982</v>
      </c>
      <c r="D3" s="5" t="n">
        <v>6463058</v>
      </c>
      <c r="E3" s="4" t="inlineStr">
        <is>
          <t xml:space="preserve"> </t>
        </is>
      </c>
      <c r="F3" s="4" t="inlineStr">
        <is>
          <t xml:space="preserve"> </t>
        </is>
      </c>
    </row>
    <row r="4">
      <c r="A4" s="4" t="inlineStr">
        <is>
          <t>Obligations to return securities received as collateral</t>
        </is>
      </c>
      <c r="B4" s="4" t="inlineStr">
        <is>
          <t xml:space="preserve"> </t>
        </is>
      </c>
      <c r="C4" s="6" t="n">
        <v>350273</v>
      </c>
      <c r="D4" s="6" t="n">
        <v>502656</v>
      </c>
      <c r="E4" s="4" t="inlineStr">
        <is>
          <t xml:space="preserve"> </t>
        </is>
      </c>
      <c r="F4" s="4" t="inlineStr">
        <is>
          <t xml:space="preserve"> </t>
        </is>
      </c>
    </row>
    <row r="5">
      <c r="A5" s="4" t="inlineStr">
        <is>
          <t>Accrued interest payable, repurchase agreements, amounts with BUCKLER</t>
        </is>
      </c>
      <c r="B5" s="4" t="inlineStr">
        <is>
          <t xml:space="preserve"> </t>
        </is>
      </c>
      <c r="C5" s="6" t="n">
        <v>26509</v>
      </c>
      <c r="D5" s="6" t="n">
        <v>19096</v>
      </c>
      <c r="E5" s="4" t="inlineStr">
        <is>
          <t xml:space="preserve"> </t>
        </is>
      </c>
      <c r="F5" s="4" t="inlineStr">
        <is>
          <t xml:space="preserve"> </t>
        </is>
      </c>
    </row>
    <row r="6">
      <c r="A6" s="4" t="inlineStr">
        <is>
          <t>Accrued interest payable, U.S. Treasury Securities sold short, amounts with BUCKLER</t>
        </is>
      </c>
      <c r="B6" s="4" t="inlineStr">
        <is>
          <t xml:space="preserve"> </t>
        </is>
      </c>
      <c r="C6" s="5" t="n">
        <v>5049</v>
      </c>
      <c r="D6" s="5" t="n">
        <v>3418</v>
      </c>
      <c r="E6" s="4" t="inlineStr">
        <is>
          <t xml:space="preserve"> </t>
        </is>
      </c>
      <c r="F6" s="4" t="inlineStr">
        <is>
          <t xml:space="preserve"> </t>
        </is>
      </c>
    </row>
    <row r="7">
      <c r="A7" s="4" t="inlineStr">
        <is>
          <t>Preferred stock, par value (in dollars per share)</t>
        </is>
      </c>
      <c r="B7" s="4" t="inlineStr">
        <is>
          <t xml:space="preserve"> </t>
        </is>
      </c>
      <c r="C7" s="7" t="n">
        <v>0.001</v>
      </c>
      <c r="D7" s="7" t="n">
        <v>0.001</v>
      </c>
      <c r="E7" s="4" t="inlineStr">
        <is>
          <t xml:space="preserve"> </t>
        </is>
      </c>
      <c r="F7" s="4" t="inlineStr">
        <is>
          <t xml:space="preserve"> </t>
        </is>
      </c>
    </row>
    <row r="8">
      <c r="A8" s="4" t="inlineStr">
        <is>
          <t>Preferred stock, shares authorized (in shares)</t>
        </is>
      </c>
      <c r="B8" s="4" t="inlineStr">
        <is>
          <t xml:space="preserve"> </t>
        </is>
      </c>
      <c r="C8" s="6" t="n">
        <v>50000000</v>
      </c>
      <c r="D8" s="6" t="n">
        <v>50000000</v>
      </c>
      <c r="E8" s="4" t="inlineStr">
        <is>
          <t xml:space="preserve"> </t>
        </is>
      </c>
      <c r="F8" s="4" t="inlineStr">
        <is>
          <t xml:space="preserve"> </t>
        </is>
      </c>
    </row>
    <row r="9">
      <c r="A9" s="4" t="inlineStr">
        <is>
          <t>Common stock, par value (in dollars per share)</t>
        </is>
      </c>
      <c r="B9" s="4" t="inlineStr">
        <is>
          <t xml:space="preserve"> </t>
        </is>
      </c>
      <c r="C9" s="7" t="n">
        <v>0.001</v>
      </c>
      <c r="D9" s="7" t="n">
        <v>0.001</v>
      </c>
      <c r="E9" s="4" t="inlineStr">
        <is>
          <t xml:space="preserve"> </t>
        </is>
      </c>
      <c r="F9" s="4" t="inlineStr">
        <is>
          <t xml:space="preserve"> </t>
        </is>
      </c>
    </row>
    <row r="10">
      <c r="A10" s="4" t="inlineStr">
        <is>
          <t>Common stock, shares authorized (in shares)</t>
        </is>
      </c>
      <c r="B10" s="4" t="inlineStr">
        <is>
          <t xml:space="preserve"> </t>
        </is>
      </c>
      <c r="C10" s="6" t="n">
        <v>90000000</v>
      </c>
      <c r="D10" s="6" t="n">
        <v>60000000</v>
      </c>
      <c r="E10" s="6" t="n">
        <v>90000000</v>
      </c>
      <c r="F10" s="6" t="n">
        <v>450000000</v>
      </c>
    </row>
    <row r="11">
      <c r="A11" s="4" t="inlineStr">
        <is>
          <t>Common stock, shares issued (in shares)</t>
        </is>
      </c>
      <c r="B11" s="4" t="inlineStr">
        <is>
          <t xml:space="preserve"> </t>
        </is>
      </c>
      <c r="C11" s="6" t="n">
        <v>48799000</v>
      </c>
      <c r="D11" s="6" t="n">
        <v>32582000</v>
      </c>
      <c r="E11" s="4" t="inlineStr">
        <is>
          <t xml:space="preserve"> </t>
        </is>
      </c>
      <c r="F11" s="4" t="inlineStr">
        <is>
          <t xml:space="preserve"> </t>
        </is>
      </c>
    </row>
    <row r="12">
      <c r="A12" s="4" t="inlineStr">
        <is>
          <t>Common stock, shares outstanding (in shares)</t>
        </is>
      </c>
      <c r="B12" s="4" t="inlineStr">
        <is>
          <t xml:space="preserve"> </t>
        </is>
      </c>
      <c r="C12" s="6" t="n">
        <v>48799000</v>
      </c>
      <c r="D12" s="6" t="n">
        <v>32582000</v>
      </c>
      <c r="E12" s="4" t="inlineStr">
        <is>
          <t xml:space="preserve"> </t>
        </is>
      </c>
      <c r="F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par value (in dollars per share)</t>
        </is>
      </c>
      <c r="B14" s="7" t="n">
        <v>0.001</v>
      </c>
      <c r="C14" s="7" t="n">
        <v>0.001</v>
      </c>
      <c r="D14" s="7" t="n">
        <v>0.001</v>
      </c>
      <c r="E14" s="4" t="inlineStr">
        <is>
          <t xml:space="preserve"> </t>
        </is>
      </c>
      <c r="F14" s="4" t="inlineStr">
        <is>
          <t xml:space="preserve"> </t>
        </is>
      </c>
    </row>
    <row r="15">
      <c r="A15" s="4" t="inlineStr">
        <is>
          <t>Preferred stock, shares authorized (in shares)</t>
        </is>
      </c>
      <c r="B15" s="6" t="n">
        <v>10000000</v>
      </c>
      <c r="C15" s="4" t="inlineStr">
        <is>
          <t xml:space="preserve"> </t>
        </is>
      </c>
      <c r="D15" s="4" t="inlineStr">
        <is>
          <t xml:space="preserve"> </t>
        </is>
      </c>
      <c r="E15" s="4" t="inlineStr">
        <is>
          <t xml:space="preserve"> </t>
        </is>
      </c>
      <c r="F15" s="4" t="inlineStr">
        <is>
          <t xml:space="preserve"> </t>
        </is>
      </c>
    </row>
    <row r="16">
      <c r="A16" s="4" t="inlineStr">
        <is>
          <t>Preferred stock, dividend rate (as percent)</t>
        </is>
      </c>
      <c r="B16" s="8" t="n">
        <v>0.07000000000000001</v>
      </c>
      <c r="C16" s="8" t="n">
        <v>0.07000000000000001</v>
      </c>
      <c r="D16" s="8" t="n">
        <v>0.07000000000000001</v>
      </c>
      <c r="E16" s="4" t="inlineStr">
        <is>
          <t xml:space="preserve"> </t>
        </is>
      </c>
      <c r="F16" s="4" t="inlineStr">
        <is>
          <t xml:space="preserve"> </t>
        </is>
      </c>
    </row>
    <row r="17">
      <c r="A17" s="4" t="inlineStr">
        <is>
          <t>Preferred stock, shares issued (in shares)</t>
        </is>
      </c>
      <c r="B17" s="4" t="inlineStr">
        <is>
          <t xml:space="preserve"> </t>
        </is>
      </c>
      <c r="C17" s="6" t="n">
        <v>6847000</v>
      </c>
      <c r="D17" s="6" t="n">
        <v>6847000</v>
      </c>
      <c r="E17" s="4" t="inlineStr">
        <is>
          <t xml:space="preserve"> </t>
        </is>
      </c>
      <c r="F17" s="4" t="inlineStr">
        <is>
          <t xml:space="preserve"> </t>
        </is>
      </c>
    </row>
    <row r="18">
      <c r="A18" s="4" t="inlineStr">
        <is>
          <t>Preferred stock, shares outstanding (in shares)</t>
        </is>
      </c>
      <c r="B18" s="4" t="inlineStr">
        <is>
          <t xml:space="preserve"> </t>
        </is>
      </c>
      <c r="C18" s="6" t="n">
        <v>6847000</v>
      </c>
      <c r="D18" s="6" t="n">
        <v>6847000</v>
      </c>
      <c r="E18" s="4" t="inlineStr">
        <is>
          <t xml:space="preserve"> </t>
        </is>
      </c>
      <c r="F18" s="4" t="inlineStr">
        <is>
          <t xml:space="preserve"> </t>
        </is>
      </c>
    </row>
    <row r="19">
      <c r="A19" s="4" t="inlineStr">
        <is>
          <t>Preferred stock, aggregate liquidation preference</t>
        </is>
      </c>
      <c r="B19" s="4" t="inlineStr">
        <is>
          <t xml:space="preserve"> </t>
        </is>
      </c>
      <c r="C19" s="5" t="n">
        <v>171175</v>
      </c>
      <c r="D19" s="5" t="n">
        <v>171175</v>
      </c>
      <c r="E19" s="4" t="inlineStr">
        <is>
          <t xml:space="preserve"> </t>
        </is>
      </c>
      <c r="F19" s="4" t="inlineStr">
        <is>
          <t xml:space="preserve"> </t>
        </is>
      </c>
    </row>
    <row r="20">
      <c r="A20" s="4" t="inlineStr">
        <is>
          <t>BUCKLER Securitie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bligations to return securities received as collateral</t>
        </is>
      </c>
      <c r="B21" s="4" t="inlineStr">
        <is>
          <t xml:space="preserve"> </t>
        </is>
      </c>
      <c r="C21" s="6" t="n">
        <v>0</v>
      </c>
      <c r="D21" s="6" t="n">
        <v>100531</v>
      </c>
      <c r="E21" s="4" t="inlineStr">
        <is>
          <t xml:space="preserve"> </t>
        </is>
      </c>
      <c r="F21" s="4" t="inlineStr">
        <is>
          <t xml:space="preserve"> </t>
        </is>
      </c>
    </row>
    <row r="22">
      <c r="A22" s="4" t="inlineStr">
        <is>
          <t>BUCKLER Securities, LLC | 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urchase agreements, net</t>
        </is>
      </c>
      <c r="B23" s="4" t="inlineStr">
        <is>
          <t xml:space="preserve"> </t>
        </is>
      </c>
      <c r="C23" s="6" t="n">
        <v>4667483</v>
      </c>
      <c r="D23" s="6" t="n">
        <v>3247474</v>
      </c>
      <c r="E23" s="4" t="inlineStr">
        <is>
          <t xml:space="preserve"> </t>
        </is>
      </c>
      <c r="F23" s="4" t="inlineStr">
        <is>
          <t xml:space="preserve"> </t>
        </is>
      </c>
    </row>
    <row r="24">
      <c r="A24" s="4" t="inlineStr">
        <is>
          <t>Agency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ledged securities</t>
        </is>
      </c>
      <c r="B25" s="4" t="inlineStr">
        <is>
          <t xml:space="preserve"> </t>
        </is>
      </c>
      <c r="C25" s="6" t="n">
        <v>10599340</v>
      </c>
      <c r="D25" s="6" t="n">
        <v>7249039</v>
      </c>
      <c r="E25" s="4" t="inlineStr">
        <is>
          <t xml:space="preserve"> </t>
        </is>
      </c>
      <c r="F25" s="4" t="inlineStr">
        <is>
          <t xml:space="preserve"> </t>
        </is>
      </c>
    </row>
    <row r="26">
      <c r="A26" s="4" t="inlineStr">
        <is>
          <t>Agency Securities | BUCKLER Securities, LLC | 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ledged securities</t>
        </is>
      </c>
      <c r="B27" s="4" t="inlineStr">
        <is>
          <t xml:space="preserve"> </t>
        </is>
      </c>
      <c r="C27" s="6" t="n">
        <v>5400138</v>
      </c>
      <c r="D27" s="6" t="n">
        <v>3920706</v>
      </c>
      <c r="E27" s="4" t="inlineStr">
        <is>
          <t xml:space="preserve"> </t>
        </is>
      </c>
      <c r="F27" s="4" t="inlineStr">
        <is>
          <t xml:space="preserve"> </t>
        </is>
      </c>
    </row>
    <row r="28">
      <c r="A28" s="4" t="inlineStr">
        <is>
          <t>Accrued interest payable, repurchase agreements, amounts with BUCKLER</t>
        </is>
      </c>
      <c r="B28" s="4" t="inlineStr">
        <is>
          <t xml:space="preserve"> </t>
        </is>
      </c>
      <c r="C28" s="6" t="n">
        <v>12345</v>
      </c>
      <c r="D28" s="6" t="n">
        <v>9908</v>
      </c>
      <c r="E28" s="4" t="inlineStr">
        <is>
          <t xml:space="preserve"> </t>
        </is>
      </c>
      <c r="F28" s="4" t="inlineStr">
        <is>
          <t xml:space="preserve"> </t>
        </is>
      </c>
    </row>
    <row r="29">
      <c r="A29" s="4" t="inlineStr">
        <is>
          <t>US Treasury Securities | BUCKLER Securities, LLC | 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rued interest payable, U.S. Treasury Securities sold short, amounts with BUCKLER</t>
        </is>
      </c>
      <c r="B30" s="4" t="inlineStr">
        <is>
          <t xml:space="preserve"> </t>
        </is>
      </c>
      <c r="C30" s="5" t="n">
        <v>0</v>
      </c>
      <c r="D30" s="5" t="n">
        <v>684</v>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Fair Value of Financial Instruments - Additional Information (Details)</t>
        </is>
      </c>
      <c r="B1" s="2" t="inlineStr">
        <is>
          <t>12 Months Ended</t>
        </is>
      </c>
    </row>
    <row r="2">
      <c r="B2" s="2" t="inlineStr">
        <is>
          <t>Dec. 31, 2023 dealer</t>
        </is>
      </c>
    </row>
    <row r="3">
      <c r="A3" s="3" t="inlineStr">
        <is>
          <t>Fair Value Disclosures [Abstract]</t>
        </is>
      </c>
      <c r="B3" s="4" t="inlineStr">
        <is>
          <t xml:space="preserve"> </t>
        </is>
      </c>
    </row>
    <row r="4">
      <c r="A4" s="4" t="inlineStr">
        <is>
          <t>Trading securities, number of dealers</t>
        </is>
      </c>
      <c r="B4" s="6"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USD ($) $ in Thousands</t>
        </is>
      </c>
      <c r="B1" s="2" t="inlineStr">
        <is>
          <t>Dec. 31, 2023</t>
        </is>
      </c>
      <c r="C1" s="2" t="inlineStr">
        <is>
          <t>Dec. 31, 2022</t>
        </is>
      </c>
    </row>
    <row r="2">
      <c r="A2" s="3" t="inlineStr">
        <is>
          <t>Assets at Fair Value:</t>
        </is>
      </c>
      <c r="B2" s="4" t="inlineStr">
        <is>
          <t xml:space="preserve"> </t>
        </is>
      </c>
      <c r="C2" s="4" t="inlineStr">
        <is>
          <t xml:space="preserve"> </t>
        </is>
      </c>
    </row>
    <row r="3">
      <c r="A3" s="4" t="inlineStr">
        <is>
          <t>Agency Securities</t>
        </is>
      </c>
      <c r="B3" s="4" t="inlineStr">
        <is>
          <t xml:space="preserve"> </t>
        </is>
      </c>
      <c r="C3" s="5" t="n">
        <v>187945</v>
      </c>
    </row>
    <row r="4">
      <c r="A4" s="4" t="inlineStr">
        <is>
          <t>Derivatives, at fair value</t>
        </is>
      </c>
      <c r="B4" s="5" t="n">
        <v>877412</v>
      </c>
      <c r="C4" s="6" t="n">
        <v>984456</v>
      </c>
    </row>
    <row r="5">
      <c r="A5" s="3" t="inlineStr">
        <is>
          <t>Liabilities at Fair Value:</t>
        </is>
      </c>
      <c r="B5" s="4" t="inlineStr">
        <is>
          <t xml:space="preserve"> </t>
        </is>
      </c>
      <c r="C5" s="4" t="inlineStr">
        <is>
          <t xml:space="preserve"> </t>
        </is>
      </c>
    </row>
    <row r="6">
      <c r="A6" s="4" t="inlineStr">
        <is>
          <t>Derivatives, at fair value</t>
        </is>
      </c>
      <c r="B6" s="6" t="n">
        <v>5036</v>
      </c>
      <c r="C6" s="6" t="n">
        <v>13016</v>
      </c>
    </row>
    <row r="7">
      <c r="A7" s="4" t="inlineStr">
        <is>
          <t>Fair Value, Measurements, Recurring</t>
        </is>
      </c>
      <c r="B7" s="4" t="inlineStr">
        <is>
          <t xml:space="preserve"> </t>
        </is>
      </c>
      <c r="C7" s="4" t="inlineStr">
        <is>
          <t xml:space="preserve"> </t>
        </is>
      </c>
    </row>
    <row r="8">
      <c r="A8" s="3" t="inlineStr">
        <is>
          <t>Assets at Fair Value:</t>
        </is>
      </c>
      <c r="B8" s="4" t="inlineStr">
        <is>
          <t xml:space="preserve"> </t>
        </is>
      </c>
      <c r="C8" s="4" t="inlineStr">
        <is>
          <t xml:space="preserve"> </t>
        </is>
      </c>
    </row>
    <row r="9">
      <c r="A9" s="4" t="inlineStr">
        <is>
          <t>Agency Securities</t>
        </is>
      </c>
      <c r="B9" s="6" t="n">
        <v>11159754</v>
      </c>
      <c r="C9" s="6" t="n">
        <v>8198591</v>
      </c>
    </row>
    <row r="10">
      <c r="A10" s="4" t="inlineStr">
        <is>
          <t>Derivatives, at fair value</t>
        </is>
      </c>
      <c r="B10" s="6" t="n">
        <v>877412</v>
      </c>
      <c r="C10" s="6" t="n">
        <v>984456</v>
      </c>
    </row>
    <row r="11">
      <c r="A11" s="3" t="inlineStr">
        <is>
          <t>Liabilities at Fair Value:</t>
        </is>
      </c>
      <c r="B11" s="4" t="inlineStr">
        <is>
          <t xml:space="preserve"> </t>
        </is>
      </c>
      <c r="C11" s="4" t="inlineStr">
        <is>
          <t xml:space="preserve"> </t>
        </is>
      </c>
    </row>
    <row r="12">
      <c r="A12" s="4" t="inlineStr">
        <is>
          <t>Derivatives, at fair value</t>
        </is>
      </c>
      <c r="B12" s="6" t="n">
        <v>5036</v>
      </c>
      <c r="C12" s="6" t="n">
        <v>13016</v>
      </c>
    </row>
    <row r="13">
      <c r="A13" s="4" t="inlineStr">
        <is>
          <t>Level 1 | Fair Value, Measurements, Recurring</t>
        </is>
      </c>
      <c r="B13" s="4" t="inlineStr">
        <is>
          <t xml:space="preserve"> </t>
        </is>
      </c>
      <c r="C13" s="4" t="inlineStr">
        <is>
          <t xml:space="preserve"> </t>
        </is>
      </c>
    </row>
    <row r="14">
      <c r="A14" s="3" t="inlineStr">
        <is>
          <t>Assets at Fair Value:</t>
        </is>
      </c>
      <c r="B14" s="4" t="inlineStr">
        <is>
          <t xml:space="preserve"> </t>
        </is>
      </c>
      <c r="C14" s="4" t="inlineStr">
        <is>
          <t xml:space="preserve"> </t>
        </is>
      </c>
    </row>
    <row r="15">
      <c r="A15" s="4" t="inlineStr">
        <is>
          <t>Agency Securities</t>
        </is>
      </c>
      <c r="B15" s="6" t="n">
        <v>0</v>
      </c>
      <c r="C15" s="6" t="n">
        <v>0</v>
      </c>
    </row>
    <row r="16">
      <c r="A16" s="4" t="inlineStr">
        <is>
          <t>Derivatives, at fair value</t>
        </is>
      </c>
      <c r="B16" s="6" t="n">
        <v>0</v>
      </c>
      <c r="C16" s="6" t="n">
        <v>94</v>
      </c>
    </row>
    <row r="17">
      <c r="A17" s="3" t="inlineStr">
        <is>
          <t>Liabilities at Fair Value:</t>
        </is>
      </c>
      <c r="B17" s="4" t="inlineStr">
        <is>
          <t xml:space="preserve"> </t>
        </is>
      </c>
      <c r="C17" s="4" t="inlineStr">
        <is>
          <t xml:space="preserve"> </t>
        </is>
      </c>
    </row>
    <row r="18">
      <c r="A18" s="4" t="inlineStr">
        <is>
          <t>Derivatives, at fair value</t>
        </is>
      </c>
      <c r="B18" s="6" t="n">
        <v>0</v>
      </c>
      <c r="C18" s="6" t="n">
        <v>516</v>
      </c>
    </row>
    <row r="19">
      <c r="A19" s="4" t="inlineStr">
        <is>
          <t>Level 2 | Fair Value, Measurements, Recurring</t>
        </is>
      </c>
      <c r="B19" s="4" t="inlineStr">
        <is>
          <t xml:space="preserve"> </t>
        </is>
      </c>
      <c r="C19" s="4" t="inlineStr">
        <is>
          <t xml:space="preserve"> </t>
        </is>
      </c>
    </row>
    <row r="20">
      <c r="A20" s="3" t="inlineStr">
        <is>
          <t>Assets at Fair Value:</t>
        </is>
      </c>
      <c r="B20" s="4" t="inlineStr">
        <is>
          <t xml:space="preserve"> </t>
        </is>
      </c>
      <c r="C20" s="4" t="inlineStr">
        <is>
          <t xml:space="preserve"> </t>
        </is>
      </c>
    </row>
    <row r="21">
      <c r="A21" s="4" t="inlineStr">
        <is>
          <t>Agency Securities</t>
        </is>
      </c>
      <c r="B21" s="6" t="n">
        <v>11159754</v>
      </c>
      <c r="C21" s="6" t="n">
        <v>8198591</v>
      </c>
    </row>
    <row r="22">
      <c r="A22" s="4" t="inlineStr">
        <is>
          <t>Derivatives, at fair value</t>
        </is>
      </c>
      <c r="B22" s="6" t="n">
        <v>877412</v>
      </c>
      <c r="C22" s="6" t="n">
        <v>984362</v>
      </c>
    </row>
    <row r="23">
      <c r="A23" s="3" t="inlineStr">
        <is>
          <t>Liabilities at Fair Value:</t>
        </is>
      </c>
      <c r="B23" s="4" t="inlineStr">
        <is>
          <t xml:space="preserve"> </t>
        </is>
      </c>
      <c r="C23" s="4" t="inlineStr">
        <is>
          <t xml:space="preserve"> </t>
        </is>
      </c>
    </row>
    <row r="24">
      <c r="A24" s="4" t="inlineStr">
        <is>
          <t>Derivatives, at fair value</t>
        </is>
      </c>
      <c r="B24" s="6" t="n">
        <v>5036</v>
      </c>
      <c r="C24" s="6" t="n">
        <v>12500</v>
      </c>
    </row>
    <row r="25">
      <c r="A25" s="4" t="inlineStr">
        <is>
          <t>Level 3 | Fair Value, Measurements, Recurring</t>
        </is>
      </c>
      <c r="B25" s="4" t="inlineStr">
        <is>
          <t xml:space="preserve"> </t>
        </is>
      </c>
      <c r="C25" s="4" t="inlineStr">
        <is>
          <t xml:space="preserve"> </t>
        </is>
      </c>
    </row>
    <row r="26">
      <c r="A26" s="3" t="inlineStr">
        <is>
          <t>Assets at Fair Value:</t>
        </is>
      </c>
      <c r="B26" s="4" t="inlineStr">
        <is>
          <t xml:space="preserve"> </t>
        </is>
      </c>
      <c r="C26" s="4" t="inlineStr">
        <is>
          <t xml:space="preserve"> </t>
        </is>
      </c>
    </row>
    <row r="27">
      <c r="A27" s="4" t="inlineStr">
        <is>
          <t>Agency Securities</t>
        </is>
      </c>
      <c r="B27" s="6" t="n">
        <v>0</v>
      </c>
      <c r="C27" s="6" t="n">
        <v>0</v>
      </c>
    </row>
    <row r="28">
      <c r="A28" s="4" t="inlineStr">
        <is>
          <t>Derivatives, at fair value</t>
        </is>
      </c>
      <c r="B28" s="6" t="n">
        <v>0</v>
      </c>
      <c r="C28" s="6" t="n">
        <v>0</v>
      </c>
    </row>
    <row r="29">
      <c r="A29" s="3" t="inlineStr">
        <is>
          <t>Liabilities at Fair Value:</t>
        </is>
      </c>
      <c r="B29" s="4" t="inlineStr">
        <is>
          <t xml:space="preserve"> </t>
        </is>
      </c>
      <c r="C29" s="4" t="inlineStr">
        <is>
          <t xml:space="preserve"> </t>
        </is>
      </c>
    </row>
    <row r="30">
      <c r="A30" s="4" t="inlineStr">
        <is>
          <t>Derivatives, at fair value</t>
        </is>
      </c>
      <c r="B30" s="5" t="n">
        <v>0</v>
      </c>
      <c r="C30"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Securit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t>
        </is>
      </c>
      <c r="B4" s="5" t="n">
        <v>11159754</v>
      </c>
      <c r="C4" s="5" t="n">
        <v>8198591</v>
      </c>
      <c r="D4" s="4" t="inlineStr">
        <is>
          <t xml:space="preserve"> </t>
        </is>
      </c>
    </row>
    <row r="5">
      <c r="A5" s="4" t="inlineStr">
        <is>
          <t>Realized gain (loss) on sale of available for sale agency securities</t>
        </is>
      </c>
      <c r="B5" s="6" t="n">
        <v>-7471</v>
      </c>
      <c r="C5" s="6" t="n">
        <v>-7452</v>
      </c>
      <c r="D5" s="5" t="n">
        <v>10952</v>
      </c>
    </row>
    <row r="6">
      <c r="A6" s="4" t="inlineStr">
        <is>
          <t>To-be-Announced Agency Securitie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Derivative assets (liabilities), net</t>
        </is>
      </c>
      <c r="B8" s="6" t="n">
        <v>1816</v>
      </c>
      <c r="C8" s="6" t="n">
        <v>-11797</v>
      </c>
      <c r="D8" s="4" t="inlineStr">
        <is>
          <t xml:space="preserve"> </t>
        </is>
      </c>
    </row>
    <row r="9">
      <c r="A9" s="4" t="inlineStr">
        <is>
          <t>TBA Agency Secur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Trading securities</t>
        </is>
      </c>
      <c r="B11" s="6" t="n">
        <v>305039</v>
      </c>
      <c r="C11" s="6" t="n">
        <v>777469</v>
      </c>
      <c r="D11" s="4" t="inlineStr">
        <is>
          <t xml:space="preserve"> </t>
        </is>
      </c>
    </row>
    <row r="12">
      <c r="A12" s="4" t="inlineStr">
        <is>
          <t>Agency Securitie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Trading securities</t>
        </is>
      </c>
      <c r="B14" s="5" t="n">
        <v>11159754</v>
      </c>
      <c r="C14" s="5" t="n">
        <v>8198591</v>
      </c>
      <c r="D1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Available-for-sale Securities in an Unrealized Gain or Loss Position (Details) - Agency Securitie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Principal Amount</t>
        </is>
      </c>
      <c r="B3" s="5" t="n">
        <v>11278161</v>
      </c>
      <c r="C3" s="5" t="n">
        <v>8711267</v>
      </c>
    </row>
    <row r="4">
      <c r="A4" s="4" t="inlineStr">
        <is>
          <t>Amortized Cost</t>
        </is>
      </c>
      <c r="B4" s="6" t="n">
        <v>11283380</v>
      </c>
      <c r="C4" s="6" t="n">
        <v>8752957</v>
      </c>
    </row>
    <row r="5">
      <c r="A5" s="4" t="inlineStr">
        <is>
          <t>Gross Unrealized Loss</t>
        </is>
      </c>
      <c r="B5" s="6" t="n">
        <v>-176660</v>
      </c>
      <c r="C5" s="6" t="n">
        <v>-554734</v>
      </c>
    </row>
    <row r="6">
      <c r="A6" s="4" t="inlineStr">
        <is>
          <t>Gross Unrealized Gain</t>
        </is>
      </c>
      <c r="B6" s="6" t="n">
        <v>53034</v>
      </c>
      <c r="C6" s="6" t="n">
        <v>368</v>
      </c>
    </row>
    <row r="7">
      <c r="A7" s="4" t="inlineStr">
        <is>
          <t>Fair Value</t>
        </is>
      </c>
      <c r="B7" s="6" t="n">
        <v>11159754</v>
      </c>
      <c r="C7" s="6" t="n">
        <v>8198591</v>
      </c>
    </row>
    <row r="8">
      <c r="A8" s="4" t="inlineStr">
        <is>
          <t>Available for sale securitie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Principal Amount</t>
        </is>
      </c>
      <c r="B10" s="4" t="inlineStr">
        <is>
          <t xml:space="preserve"> </t>
        </is>
      </c>
      <c r="C10" s="6" t="n">
        <v>191870</v>
      </c>
    </row>
    <row r="11">
      <c r="A11" s="4" t="inlineStr">
        <is>
          <t>Amortized Cost</t>
        </is>
      </c>
      <c r="B11" s="4" t="inlineStr">
        <is>
          <t xml:space="preserve"> </t>
        </is>
      </c>
      <c r="C11" s="6" t="n">
        <v>199472</v>
      </c>
    </row>
    <row r="12">
      <c r="A12" s="4" t="inlineStr">
        <is>
          <t>Gross Unrealized Loss</t>
        </is>
      </c>
      <c r="B12" s="4" t="inlineStr">
        <is>
          <t xml:space="preserve"> </t>
        </is>
      </c>
      <c r="C12" s="6" t="n">
        <v>-11527</v>
      </c>
    </row>
    <row r="13">
      <c r="A13" s="4" t="inlineStr">
        <is>
          <t>Gross Unrealized Gain</t>
        </is>
      </c>
      <c r="B13" s="4" t="inlineStr">
        <is>
          <t xml:space="preserve"> </t>
        </is>
      </c>
      <c r="C13" s="6" t="n">
        <v>0</v>
      </c>
    </row>
    <row r="14">
      <c r="A14" s="4" t="inlineStr">
        <is>
          <t>Fair Value</t>
        </is>
      </c>
      <c r="B14" s="4" t="inlineStr">
        <is>
          <t xml:space="preserve"> </t>
        </is>
      </c>
      <c r="C14" s="6" t="n">
        <v>187945</v>
      </c>
    </row>
    <row r="15">
      <c r="A15" s="4" t="inlineStr">
        <is>
          <t>Trading securities</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Principal Amount</t>
        </is>
      </c>
      <c r="B17" s="6" t="n">
        <v>11278161</v>
      </c>
      <c r="C17" s="6" t="n">
        <v>8519397</v>
      </c>
    </row>
    <row r="18">
      <c r="A18" s="4" t="inlineStr">
        <is>
          <t>Amortized Cost</t>
        </is>
      </c>
      <c r="B18" s="6" t="n">
        <v>11283380</v>
      </c>
      <c r="C18" s="6" t="n">
        <v>8553485</v>
      </c>
    </row>
    <row r="19">
      <c r="A19" s="4" t="inlineStr">
        <is>
          <t>Gross Unrealized Loss</t>
        </is>
      </c>
      <c r="B19" s="6" t="n">
        <v>-176660</v>
      </c>
      <c r="C19" s="6" t="n">
        <v>-543207</v>
      </c>
    </row>
    <row r="20">
      <c r="A20" s="4" t="inlineStr">
        <is>
          <t>Gross Unrealized Gain</t>
        </is>
      </c>
      <c r="B20" s="6" t="n">
        <v>53034</v>
      </c>
      <c r="C20" s="6" t="n">
        <v>368</v>
      </c>
    </row>
    <row r="21">
      <c r="A21" s="4" t="inlineStr">
        <is>
          <t>Fair Value</t>
        </is>
      </c>
      <c r="B21" s="5" t="n">
        <v>11159754</v>
      </c>
      <c r="C21" s="5" t="n">
        <v>80106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Schedule of Investments Classified by Contractual Maturity Date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 year</t>
        </is>
      </c>
      <c r="B3" s="4" t="inlineStr">
        <is>
          <t xml:space="preserve"> </t>
        </is>
      </c>
      <c r="C3" s="5" t="n">
        <v>61</v>
      </c>
    </row>
    <row r="4">
      <c r="A4" s="4" t="inlineStr">
        <is>
          <t>Greater than or equal to 1 year and less than 3 years</t>
        </is>
      </c>
      <c r="B4" s="4" t="inlineStr">
        <is>
          <t xml:space="preserve"> </t>
        </is>
      </c>
      <c r="C4" s="6" t="n">
        <v>2390</v>
      </c>
    </row>
    <row r="5">
      <c r="A5" s="4" t="inlineStr">
        <is>
          <t>Greater than or equal to 3 years and less than 5 years</t>
        </is>
      </c>
      <c r="B5" s="4" t="inlineStr">
        <is>
          <t xml:space="preserve"> </t>
        </is>
      </c>
      <c r="C5" s="6" t="n">
        <v>11541</v>
      </c>
    </row>
    <row r="6">
      <c r="A6" s="4" t="inlineStr">
        <is>
          <t>Greater than or equal to 5 years</t>
        </is>
      </c>
      <c r="B6" s="4" t="inlineStr">
        <is>
          <t xml:space="preserve"> </t>
        </is>
      </c>
      <c r="C6" s="6" t="n">
        <v>173953</v>
      </c>
    </row>
    <row r="7">
      <c r="A7" s="4" t="inlineStr">
        <is>
          <t>Totals</t>
        </is>
      </c>
      <c r="B7" s="4" t="inlineStr">
        <is>
          <t xml:space="preserve"> </t>
        </is>
      </c>
      <c r="C7" s="6" t="n">
        <v>187945</v>
      </c>
    </row>
    <row r="8">
      <c r="A8" s="3" t="inlineStr">
        <is>
          <t>Amortized Cost</t>
        </is>
      </c>
      <c r="B8" s="4" t="inlineStr">
        <is>
          <t xml:space="preserve"> </t>
        </is>
      </c>
      <c r="C8" s="4" t="inlineStr">
        <is>
          <t xml:space="preserve"> </t>
        </is>
      </c>
    </row>
    <row r="9">
      <c r="A9" s="4" t="inlineStr">
        <is>
          <t>Less than 1 year</t>
        </is>
      </c>
      <c r="B9" s="4" t="inlineStr">
        <is>
          <t xml:space="preserve"> </t>
        </is>
      </c>
      <c r="C9" s="6" t="n">
        <v>64</v>
      </c>
    </row>
    <row r="10">
      <c r="A10" s="4" t="inlineStr">
        <is>
          <t>Greater than or equal to 1 year and less than 3 years</t>
        </is>
      </c>
      <c r="B10" s="4" t="inlineStr">
        <is>
          <t xml:space="preserve"> </t>
        </is>
      </c>
      <c r="C10" s="6" t="n">
        <v>2525</v>
      </c>
    </row>
    <row r="11">
      <c r="A11" s="4" t="inlineStr">
        <is>
          <t>Greater than or equal to 3 years and less than 5 years</t>
        </is>
      </c>
      <c r="B11" s="4" t="inlineStr">
        <is>
          <t xml:space="preserve"> </t>
        </is>
      </c>
      <c r="C11" s="6" t="n">
        <v>12171</v>
      </c>
    </row>
    <row r="12">
      <c r="A12" s="4" t="inlineStr">
        <is>
          <t>Greater than or equal to 5 years</t>
        </is>
      </c>
      <c r="B12" s="4" t="inlineStr">
        <is>
          <t xml:space="preserve"> </t>
        </is>
      </c>
      <c r="C12" s="6" t="n">
        <v>184712</v>
      </c>
    </row>
    <row r="13">
      <c r="A13" s="4" t="inlineStr">
        <is>
          <t>Totals</t>
        </is>
      </c>
      <c r="B13" s="4" t="inlineStr">
        <is>
          <t xml:space="preserve"> </t>
        </is>
      </c>
      <c r="C13" s="6" t="n">
        <v>199472</v>
      </c>
    </row>
    <row r="14">
      <c r="A14" s="3" t="inlineStr">
        <is>
          <t>Fair Value</t>
        </is>
      </c>
      <c r="B14" s="4" t="inlineStr">
        <is>
          <t xml:space="preserve"> </t>
        </is>
      </c>
      <c r="C14" s="4" t="inlineStr">
        <is>
          <t xml:space="preserve"> </t>
        </is>
      </c>
    </row>
    <row r="15">
      <c r="A15" s="4" t="inlineStr">
        <is>
          <t>Less than 1 year</t>
        </is>
      </c>
      <c r="B15" s="5" t="n">
        <v>0</v>
      </c>
      <c r="C15" s="6" t="n">
        <v>0</v>
      </c>
    </row>
    <row r="16">
      <c r="A16" s="4" t="inlineStr">
        <is>
          <t>Greater than or equal to 1 year and less than 3 years</t>
        </is>
      </c>
      <c r="B16" s="6" t="n">
        <v>202508</v>
      </c>
      <c r="C16" s="6" t="n">
        <v>0</v>
      </c>
    </row>
    <row r="17">
      <c r="A17" s="4" t="inlineStr">
        <is>
          <t>Greater than or equal to 3 years and less than 5 years</t>
        </is>
      </c>
      <c r="B17" s="6" t="n">
        <v>2757464</v>
      </c>
      <c r="C17" s="6" t="n">
        <v>0</v>
      </c>
    </row>
    <row r="18">
      <c r="A18" s="4" t="inlineStr">
        <is>
          <t>Greater than or equal to 5 years</t>
        </is>
      </c>
      <c r="B18" s="6" t="n">
        <v>8199782</v>
      </c>
      <c r="C18" s="6" t="n">
        <v>8010646</v>
      </c>
    </row>
    <row r="19">
      <c r="A19" s="4" t="inlineStr">
        <is>
          <t>Totals</t>
        </is>
      </c>
      <c r="B19" s="6" t="n">
        <v>11159754</v>
      </c>
      <c r="C19" s="6" t="n">
        <v>8010646</v>
      </c>
    </row>
    <row r="20">
      <c r="A20" s="3" t="inlineStr">
        <is>
          <t>Amortized Cost</t>
        </is>
      </c>
      <c r="B20" s="4" t="inlineStr">
        <is>
          <t xml:space="preserve"> </t>
        </is>
      </c>
      <c r="C20" s="4" t="inlineStr">
        <is>
          <t xml:space="preserve"> </t>
        </is>
      </c>
    </row>
    <row r="21">
      <c r="A21" s="4" t="inlineStr">
        <is>
          <t>Less than 1 year</t>
        </is>
      </c>
      <c r="B21" s="6" t="n">
        <v>0</v>
      </c>
      <c r="C21" s="6" t="n">
        <v>0</v>
      </c>
    </row>
    <row r="22">
      <c r="A22" s="4" t="inlineStr">
        <is>
          <t>Greater than or equal to 1 year and less than 3 years</t>
        </is>
      </c>
      <c r="B22" s="6" t="n">
        <v>195904</v>
      </c>
      <c r="C22" s="6" t="n">
        <v>0</v>
      </c>
    </row>
    <row r="23">
      <c r="A23" s="4" t="inlineStr">
        <is>
          <t>Greater than or equal to 3 years and less than 5 years</t>
        </is>
      </c>
      <c r="B23" s="6" t="n">
        <v>2747842</v>
      </c>
      <c r="C23" s="6" t="n">
        <v>0</v>
      </c>
    </row>
    <row r="24">
      <c r="A24" s="4" t="inlineStr">
        <is>
          <t>Greater than or equal to 5 years</t>
        </is>
      </c>
      <c r="B24" s="6" t="n">
        <v>8339634</v>
      </c>
      <c r="C24" s="6" t="n">
        <v>8553485</v>
      </c>
    </row>
    <row r="25">
      <c r="A25" s="4" t="inlineStr">
        <is>
          <t>Totals</t>
        </is>
      </c>
      <c r="B25" s="5" t="n">
        <v>11283380</v>
      </c>
      <c r="C25" s="5" t="n">
        <v>85534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Securities - Schedule of Available-for-sale Securities, Continuous Unrealized Loss Position, Fair Value (Details) $ in Thousands</t>
        </is>
      </c>
      <c r="B1" s="2" t="inlineStr">
        <is>
          <t>Dec. 31, 2022 USD ($)</t>
        </is>
      </c>
    </row>
    <row r="2">
      <c r="A2" s="3" t="inlineStr">
        <is>
          <t>Fair Value</t>
        </is>
      </c>
      <c r="B2" s="4" t="inlineStr">
        <is>
          <t xml:space="preserve"> </t>
        </is>
      </c>
    </row>
    <row r="3">
      <c r="A3" s="4" t="inlineStr">
        <is>
          <t>Less than 12 months</t>
        </is>
      </c>
      <c r="B3" s="5" t="n">
        <v>187397</v>
      </c>
    </row>
    <row r="4">
      <c r="A4" s="4" t="inlineStr">
        <is>
          <t>Greater than or equal to 12 months</t>
        </is>
      </c>
      <c r="B4" s="6" t="n">
        <v>548</v>
      </c>
    </row>
    <row r="5">
      <c r="A5" s="4" t="inlineStr">
        <is>
          <t>Total</t>
        </is>
      </c>
      <c r="B5" s="6" t="n">
        <v>187945</v>
      </c>
    </row>
    <row r="6">
      <c r="A6" s="3" t="inlineStr">
        <is>
          <t>Unrealized Losses</t>
        </is>
      </c>
      <c r="B6" s="4" t="inlineStr">
        <is>
          <t xml:space="preserve"> </t>
        </is>
      </c>
    </row>
    <row r="7">
      <c r="A7" s="4" t="inlineStr">
        <is>
          <t>Less than 12 months</t>
        </is>
      </c>
      <c r="B7" s="6" t="n">
        <v>-11497</v>
      </c>
    </row>
    <row r="8">
      <c r="A8" s="4" t="inlineStr">
        <is>
          <t>Greater than or equal to 12 months</t>
        </is>
      </c>
      <c r="B8" s="6" t="n">
        <v>-30</v>
      </c>
    </row>
    <row r="9">
      <c r="A9" s="4" t="inlineStr">
        <is>
          <t>Unrealized Losses</t>
        </is>
      </c>
      <c r="B9" s="5" t="n">
        <v>-115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purchase Agreements, net - Additional Information (Details) $ in Thousands</t>
        </is>
      </c>
      <c r="B1" s="2" t="inlineStr">
        <is>
          <t>12 Months Ended</t>
        </is>
      </c>
    </row>
    <row r="2">
      <c r="B2" s="2" t="inlineStr">
        <is>
          <t>Dec. 31, 2023 USD ($) counterparty</t>
        </is>
      </c>
      <c r="C2" s="2" t="inlineStr">
        <is>
          <t>Dec. 31, 2022 USD ($) counterparty</t>
        </is>
      </c>
    </row>
    <row r="3">
      <c r="A3" s="3" t="inlineStr">
        <is>
          <t>Concentration Risk [Line Items]</t>
        </is>
      </c>
      <c r="B3" s="4" t="inlineStr">
        <is>
          <t xml:space="preserve"> </t>
        </is>
      </c>
      <c r="C3" s="4" t="inlineStr">
        <is>
          <t xml:space="preserve"> </t>
        </is>
      </c>
    </row>
    <row r="4">
      <c r="A4" s="4" t="inlineStr">
        <is>
          <t>Number of counterparties with master repurchase agreements</t>
        </is>
      </c>
      <c r="B4" s="6" t="n">
        <v>39</v>
      </c>
      <c r="C4" s="6" t="n">
        <v>38</v>
      </c>
    </row>
    <row r="5">
      <c r="A5" s="4" t="inlineStr">
        <is>
          <t>Repurchase agreements, carrying amount | $</t>
        </is>
      </c>
      <c r="B5" s="5" t="n">
        <v>9647982</v>
      </c>
      <c r="C5" s="5" t="n">
        <v>6463058</v>
      </c>
    </row>
    <row r="6">
      <c r="A6" s="4" t="inlineStr">
        <is>
          <t>Number of counterparties with repurchase agreements outstanding</t>
        </is>
      </c>
      <c r="B6" s="6" t="n">
        <v>14</v>
      </c>
      <c r="C6" s="6" t="n">
        <v>16</v>
      </c>
    </row>
    <row r="7">
      <c r="A7" s="4" t="inlineStr">
        <is>
          <t>Ratio of indebtedness to net capital</t>
        </is>
      </c>
      <c r="B7" s="6" t="n">
        <v>12</v>
      </c>
      <c r="C7" s="4" t="inlineStr">
        <is>
          <t xml:space="preserve"> </t>
        </is>
      </c>
    </row>
    <row r="8">
      <c r="A8" s="4" t="inlineStr">
        <is>
          <t>Counterparty Concentration Risk | Aggregate Borrowing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Number of counterparties</t>
        </is>
      </c>
      <c r="B10" s="6" t="n">
        <v>4</v>
      </c>
      <c r="C10" s="6" t="n">
        <v>3</v>
      </c>
    </row>
    <row r="11">
      <c r="A11" s="4" t="inlineStr">
        <is>
          <t>Counterparty Concentration Risk | BUCKLER Securities, LLC | Aggregate Borrowing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ercentage of concentration risk</t>
        </is>
      </c>
      <c r="B13" s="11" t="n">
        <v>0.484</v>
      </c>
      <c r="C13" s="11" t="n">
        <v>0.502</v>
      </c>
    </row>
    <row r="14">
      <c r="A14" s="4" t="inlineStr">
        <is>
          <t>Counterparty Concentration Risk | BUCKLER Securities, LLC | Stockholders' Equity</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Percentage of concentration risk</t>
        </is>
      </c>
      <c r="B16" s="11" t="n">
        <v>0.081</v>
      </c>
      <c r="C16" s="11" t="n">
        <v>0.129</v>
      </c>
    </row>
    <row r="17">
      <c r="A17" s="4" t="inlineStr">
        <is>
          <t>Weighted average maturity (in days)</t>
        </is>
      </c>
      <c r="B17" s="4" t="inlineStr">
        <is>
          <t>12 days</t>
        </is>
      </c>
      <c r="C17" s="4" t="inlineStr">
        <is>
          <t>15 days</t>
        </is>
      </c>
    </row>
    <row r="18">
      <c r="A18" s="4" t="inlineStr">
        <is>
          <t>Counterparty Concentration Risk | One Repurchase Agreement Counterparty | Aggregate Borrowing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 of concentration risk</t>
        </is>
      </c>
      <c r="B20" s="8" t="n">
        <v>0.05</v>
      </c>
      <c r="C20" s="4" t="inlineStr">
        <is>
          <t xml:space="preserve"> </t>
        </is>
      </c>
    </row>
    <row r="21">
      <c r="A21" s="4" t="inlineStr">
        <is>
          <t>Counterparty Concentration Risk | One Repurchase Agreement Counterparty | Repurchase Agreement Borrowing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 of concentration risk</t>
        </is>
      </c>
      <c r="B23" s="11" t="n">
        <v>0.272</v>
      </c>
      <c r="C23" s="4" t="inlineStr">
        <is>
          <t xml:space="preserve"> </t>
        </is>
      </c>
    </row>
    <row r="24">
      <c r="A24" s="4" t="inlineStr">
        <is>
          <t>Counterparty Concentration Risk | Two Repurchase Agreement Counterparties | Aggregate Borrowings</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Percentage of concentration risk</t>
        </is>
      </c>
      <c r="B26" s="4" t="inlineStr">
        <is>
          <t xml:space="preserve"> </t>
        </is>
      </c>
      <c r="C26" s="8" t="n">
        <v>0.05</v>
      </c>
    </row>
    <row r="27">
      <c r="A27" s="4" t="inlineStr">
        <is>
          <t>Counterparty Concentration Risk | Two Repurchase Agreement Counterparties | Repurchase Agreement Borrowings</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Percentage of concentration risk</t>
        </is>
      </c>
      <c r="B29" s="4" t="inlineStr">
        <is>
          <t xml:space="preserve"> </t>
        </is>
      </c>
      <c r="C29" s="11" t="n">
        <v>0.281</v>
      </c>
    </row>
    <row r="30">
      <c r="A30" s="4" t="inlineStr">
        <is>
          <t>Collateralized Mortgage-Backed Securities</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Average haircut (as a percent)</t>
        </is>
      </c>
      <c r="B32" s="11" t="n">
        <v>0.0274</v>
      </c>
      <c r="C32" s="11" t="n">
        <v>0.03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urchase Agreements, net - Schedule of Repurchase Agreements (Details) - USD ($) $ in Thousands</t>
        </is>
      </c>
      <c r="B1" s="2" t="inlineStr">
        <is>
          <t>12 Months Ended</t>
        </is>
      </c>
    </row>
    <row r="2">
      <c r="B2" s="2" t="inlineStr">
        <is>
          <t>Dec. 31, 2023</t>
        </is>
      </c>
      <c r="C2" s="2" t="inlineStr">
        <is>
          <t>Dec. 31, 2022</t>
        </is>
      </c>
    </row>
    <row r="3">
      <c r="A3" s="3" t="inlineStr">
        <is>
          <t>Assets Sold under Agreements to Repurchase [Line Items]</t>
        </is>
      </c>
      <c r="B3" s="4" t="inlineStr">
        <is>
          <t xml:space="preserve"> </t>
        </is>
      </c>
      <c r="C3" s="4" t="inlineStr">
        <is>
          <t xml:space="preserve"> </t>
        </is>
      </c>
    </row>
    <row r="4">
      <c r="A4" s="4" t="inlineStr">
        <is>
          <t>Balance</t>
        </is>
      </c>
      <c r="B4" s="5" t="n">
        <v>9647982</v>
      </c>
      <c r="C4" s="5" t="n">
        <v>6463058</v>
      </c>
    </row>
    <row r="5">
      <c r="A5" s="4" t="inlineStr">
        <is>
          <t>Reverse repurchase agreements</t>
        </is>
      </c>
      <c r="B5" s="6" t="n">
        <v>353937</v>
      </c>
      <c r="C5" s="6" t="n">
        <v>704276</v>
      </c>
    </row>
    <row r="6">
      <c r="A6" s="4" t="inlineStr">
        <is>
          <t>Obligations to return securities received as collateral</t>
        </is>
      </c>
      <c r="B6" s="6" t="n">
        <v>350273</v>
      </c>
      <c r="C6" s="6" t="n">
        <v>502656</v>
      </c>
    </row>
    <row r="7">
      <c r="A7" s="4" t="inlineStr">
        <is>
          <t>Reverse Repurchase Agreement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verse repurchase agreements</t>
        </is>
      </c>
      <c r="B9" s="6" t="n">
        <v>353937</v>
      </c>
      <c r="C9" s="6" t="n">
        <v>704276</v>
      </c>
    </row>
    <row r="10">
      <c r="A10" s="4" t="inlineStr">
        <is>
          <t>Agency securitie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Balance</t>
        </is>
      </c>
      <c r="B12" s="5" t="n">
        <v>9647982</v>
      </c>
      <c r="C12" s="5" t="n">
        <v>6463058</v>
      </c>
    </row>
    <row r="13">
      <c r="A13" s="4" t="inlineStr">
        <is>
          <t>Weighted Average Contractual Rate</t>
        </is>
      </c>
      <c r="B13" s="11" t="n">
        <v>0.0554</v>
      </c>
      <c r="C13" s="11" t="n">
        <v>0.0443</v>
      </c>
    </row>
    <row r="14">
      <c r="A14" s="4" t="inlineStr">
        <is>
          <t>Weighted Average Maturity in days</t>
        </is>
      </c>
      <c r="B14" s="4" t="inlineStr">
        <is>
          <t>12 days</t>
        </is>
      </c>
      <c r="C14" s="4" t="inlineStr">
        <is>
          <t>16 days</t>
        </is>
      </c>
    </row>
    <row r="15">
      <c r="A15" s="4" t="inlineStr">
        <is>
          <t>≤ 30 days | Agency securities</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Balance</t>
        </is>
      </c>
      <c r="B17" s="5" t="n">
        <v>9647982</v>
      </c>
      <c r="C17" s="5" t="n">
        <v>5912572</v>
      </c>
    </row>
    <row r="18">
      <c r="A18" s="4" t="inlineStr">
        <is>
          <t>Weighted Average Contractual Rate</t>
        </is>
      </c>
      <c r="B18" s="11" t="n">
        <v>0.0554</v>
      </c>
      <c r="C18" s="11" t="n">
        <v>0.0443</v>
      </c>
    </row>
    <row r="19">
      <c r="A19" s="4" t="inlineStr">
        <is>
          <t>Weighted Average Maturity in days</t>
        </is>
      </c>
      <c r="B19" s="4" t="inlineStr">
        <is>
          <t>12 days</t>
        </is>
      </c>
      <c r="C19" s="4" t="inlineStr">
        <is>
          <t>15 days</t>
        </is>
      </c>
    </row>
    <row r="20">
      <c r="A20" s="4" t="inlineStr">
        <is>
          <t>&gt; 30 days to ≤ 60 days | Agency securities</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Balance</t>
        </is>
      </c>
      <c r="B22" s="4" t="inlineStr">
        <is>
          <t xml:space="preserve"> </t>
        </is>
      </c>
      <c r="C22" s="5" t="n">
        <v>550486</v>
      </c>
    </row>
    <row r="23">
      <c r="A23" s="4" t="inlineStr">
        <is>
          <t>Weighted Average Contractual Rate</t>
        </is>
      </c>
      <c r="B23" s="4" t="inlineStr">
        <is>
          <t xml:space="preserve"> </t>
        </is>
      </c>
      <c r="C23" s="11" t="n">
        <v>0.0448</v>
      </c>
    </row>
    <row r="24">
      <c r="A24" s="4" t="inlineStr">
        <is>
          <t>Weighted Average Maturity in days</t>
        </is>
      </c>
      <c r="B24" s="4" t="inlineStr">
        <is>
          <t xml:space="preserve"> </t>
        </is>
      </c>
      <c r="C24" s="4" t="inlineStr">
        <is>
          <t>34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net - Schedule of Reverse Repurchase Agreements Gross and Net Securities Purchased and Sold (Details) - USD ($) $ in Thousands</t>
        </is>
      </c>
      <c r="B1" s="2" t="inlineStr">
        <is>
          <t>Dec.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Gross Amounts, Assets</t>
        </is>
      </c>
      <c r="B3" s="5" t="n">
        <v>353937</v>
      </c>
      <c r="C3" s="5" t="n">
        <v>704276</v>
      </c>
    </row>
    <row r="4">
      <c r="A4" s="4" t="inlineStr">
        <is>
          <t>Gross Amounts offset in the Consolidated Balance Sheet, Assets</t>
        </is>
      </c>
      <c r="B4" s="6" t="n">
        <v>-353937</v>
      </c>
      <c r="C4" s="6" t="n">
        <v>-704276</v>
      </c>
    </row>
    <row r="5">
      <c r="A5" s="4" t="inlineStr">
        <is>
          <t>Net Amounts Presented in the Consolidated Balance Sheet, Assets</t>
        </is>
      </c>
      <c r="B5" s="6" t="n">
        <v>0</v>
      </c>
      <c r="C5" s="6" t="n">
        <v>0</v>
      </c>
    </row>
    <row r="6">
      <c r="A6" s="4" t="inlineStr">
        <is>
          <t>Gross Amounts Not Offset Financial Instruments, Assets</t>
        </is>
      </c>
      <c r="B6" s="6" t="n">
        <v>0</v>
      </c>
      <c r="C6" s="6" t="n">
        <v>0</v>
      </c>
    </row>
    <row r="7">
      <c r="A7" s="4" t="inlineStr">
        <is>
          <t>Gross Amounts Not Offset Cash Collateral, Assets</t>
        </is>
      </c>
      <c r="B7" s="6" t="n">
        <v>0</v>
      </c>
      <c r="C7" s="6" t="n">
        <v>189</v>
      </c>
    </row>
    <row r="8">
      <c r="A8" s="4" t="inlineStr">
        <is>
          <t>Total Net, Assets</t>
        </is>
      </c>
      <c r="B8" s="6" t="n">
        <v>0</v>
      </c>
      <c r="C8" s="6" t="n">
        <v>189</v>
      </c>
    </row>
    <row r="9">
      <c r="A9" s="4" t="inlineStr">
        <is>
          <t>Gross Amounts, Liabilities</t>
        </is>
      </c>
      <c r="B9" s="6" t="n">
        <v>-10001919</v>
      </c>
      <c r="C9" s="6" t="n">
        <v>-7167334</v>
      </c>
    </row>
    <row r="10">
      <c r="A10" s="4" t="inlineStr">
        <is>
          <t>Gross Amounts offset in the Consolidated Balance Sheet, Liabilities</t>
        </is>
      </c>
      <c r="B10" s="6" t="n">
        <v>353937</v>
      </c>
      <c r="C10" s="6" t="n">
        <v>704276</v>
      </c>
    </row>
    <row r="11">
      <c r="A11" s="4" t="inlineStr">
        <is>
          <t>Net Amounts Presented in the Consolidated Balance Sheet, Liabilities</t>
        </is>
      </c>
      <c r="B11" s="6" t="n">
        <v>-9647982</v>
      </c>
      <c r="C11" s="6" t="n">
        <v>-6463058</v>
      </c>
    </row>
    <row r="12">
      <c r="A12" s="4" t="inlineStr">
        <is>
          <t>Gross Amounts Not Offset Financial Instruments, Liabilities</t>
        </is>
      </c>
      <c r="B12" s="6" t="n">
        <v>9647982</v>
      </c>
      <c r="C12" s="6" t="n">
        <v>6463058</v>
      </c>
    </row>
    <row r="13">
      <c r="A13" s="4" t="inlineStr">
        <is>
          <t>Gross Amounts Not Offset Cash Collateral, Liabilities</t>
        </is>
      </c>
      <c r="B13" s="6" t="n">
        <v>0</v>
      </c>
      <c r="C13" s="6" t="n">
        <v>0</v>
      </c>
    </row>
    <row r="14">
      <c r="A14" s="4" t="inlineStr">
        <is>
          <t>Total Net, Liabilities</t>
        </is>
      </c>
      <c r="B14" s="6" t="n">
        <v>0</v>
      </c>
      <c r="C14" s="6" t="n">
        <v>0</v>
      </c>
    </row>
    <row r="15">
      <c r="A15" s="4" t="inlineStr">
        <is>
          <t>Reverse Repurchase Agreements</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Gross Amounts, Assets</t>
        </is>
      </c>
      <c r="B17" s="6" t="n">
        <v>353937</v>
      </c>
      <c r="C17" s="6" t="n">
        <v>704276</v>
      </c>
    </row>
    <row r="18">
      <c r="A18" s="4" t="inlineStr">
        <is>
          <t>Gross Amounts offset in the Consolidated Balance Sheet, Assets</t>
        </is>
      </c>
      <c r="B18" s="6" t="n">
        <v>-353937</v>
      </c>
      <c r="C18" s="6" t="n">
        <v>-704276</v>
      </c>
    </row>
    <row r="19">
      <c r="A19" s="4" t="inlineStr">
        <is>
          <t>Net Amounts Presented in the Consolidated Balance Sheet, Assets</t>
        </is>
      </c>
      <c r="B19" s="6" t="n">
        <v>0</v>
      </c>
      <c r="C19" s="6" t="n">
        <v>0</v>
      </c>
    </row>
    <row r="20">
      <c r="A20" s="4" t="inlineStr">
        <is>
          <t>Gross Amounts Not Offset Financial Instruments, Assets</t>
        </is>
      </c>
      <c r="B20" s="6" t="n">
        <v>0</v>
      </c>
      <c r="C20" s="6" t="n">
        <v>0</v>
      </c>
    </row>
    <row r="21">
      <c r="A21" s="4" t="inlineStr">
        <is>
          <t>Gross Amounts Not Offset Cash Collateral, Assets</t>
        </is>
      </c>
      <c r="B21" s="6" t="n">
        <v>0</v>
      </c>
      <c r="C21" s="6" t="n">
        <v>189</v>
      </c>
    </row>
    <row r="22">
      <c r="A22" s="4" t="inlineStr">
        <is>
          <t>Total Net, Assets</t>
        </is>
      </c>
      <c r="B22" s="6" t="n">
        <v>0</v>
      </c>
      <c r="C22" s="6" t="n">
        <v>189</v>
      </c>
    </row>
    <row r="23">
      <c r="A23" s="4" t="inlineStr">
        <is>
          <t>Gross Amounts, Liabilities</t>
        </is>
      </c>
      <c r="B23" s="6" t="n">
        <v>-10001919</v>
      </c>
      <c r="C23" s="6" t="n">
        <v>-7167334</v>
      </c>
    </row>
    <row r="24">
      <c r="A24" s="4" t="inlineStr">
        <is>
          <t>Gross Amounts offset in the Consolidated Balance Sheet, Liabilities</t>
        </is>
      </c>
      <c r="B24" s="6" t="n">
        <v>353937</v>
      </c>
      <c r="C24" s="6" t="n">
        <v>704276</v>
      </c>
    </row>
    <row r="25">
      <c r="A25" s="4" t="inlineStr">
        <is>
          <t>Net Amounts Presented in the Consolidated Balance Sheet, Liabilities</t>
        </is>
      </c>
      <c r="B25" s="6" t="n">
        <v>-9647982</v>
      </c>
      <c r="C25" s="6" t="n">
        <v>-6463058</v>
      </c>
    </row>
    <row r="26">
      <c r="A26" s="4" t="inlineStr">
        <is>
          <t>Gross Amounts Not Offset Financial Instruments, Liabilities</t>
        </is>
      </c>
      <c r="B26" s="6" t="n">
        <v>9647982</v>
      </c>
      <c r="C26" s="6" t="n">
        <v>6463058</v>
      </c>
    </row>
    <row r="27">
      <c r="A27" s="4" t="inlineStr">
        <is>
          <t>Gross Amounts Not Offset Cash Collateral, Liabilities</t>
        </is>
      </c>
      <c r="B27" s="6" t="n">
        <v>0</v>
      </c>
      <c r="C27" s="6" t="n">
        <v>0</v>
      </c>
    </row>
    <row r="28">
      <c r="A28" s="4" t="inlineStr">
        <is>
          <t>Total Net, Liabilities</t>
        </is>
      </c>
      <c r="B28" s="6" t="n">
        <v>0</v>
      </c>
      <c r="C28" s="6" t="n">
        <v>0</v>
      </c>
    </row>
    <row r="29">
      <c r="A29" s="4" t="inlineStr">
        <is>
          <t>Pledged securities</t>
        </is>
      </c>
      <c r="B29" s="5" t="n">
        <v>10599340</v>
      </c>
      <c r="C29" s="5" t="n">
        <v>72490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Derivatives - Additional Information (Details)</t>
        </is>
      </c>
      <c r="B1" s="2" t="inlineStr">
        <is>
          <t>Dec. 31, 2023</t>
        </is>
      </c>
    </row>
    <row r="2">
      <c r="A2" s="3" t="inlineStr">
        <is>
          <t>Derivative Instruments and Hedging Activities Disclosure [Abstract]</t>
        </is>
      </c>
      <c r="B2" s="4" t="inlineStr">
        <is>
          <t xml:space="preserve"> </t>
        </is>
      </c>
    </row>
    <row r="3">
      <c r="A3" s="4" t="inlineStr">
        <is>
          <t>Ratio of indebtedness to net capital</t>
        </is>
      </c>
      <c r="B3" s="6"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shares in Thousands, $ in Thousands</t>
        </is>
      </c>
      <c r="C1" s="2" t="inlineStr">
        <is>
          <t>12 Months Ended</t>
        </is>
      </c>
    </row>
    <row r="2">
      <c r="C2" s="2" t="inlineStr">
        <is>
          <t>Dec. 31, 2023</t>
        </is>
      </c>
      <c r="D2" s="2" t="inlineStr">
        <is>
          <t>Dec. 31, 2022</t>
        </is>
      </c>
      <c r="E2" s="2" t="inlineStr">
        <is>
          <t>Dec. 31, 2021</t>
        </is>
      </c>
    </row>
    <row r="3">
      <c r="A3" s="3" t="inlineStr">
        <is>
          <t>Interest Income:</t>
        </is>
      </c>
      <c r="C3" s="4" t="inlineStr">
        <is>
          <t xml:space="preserve"> </t>
        </is>
      </c>
      <c r="D3" s="4" t="inlineStr">
        <is>
          <t xml:space="preserve"> </t>
        </is>
      </c>
      <c r="E3" s="4" t="inlineStr">
        <is>
          <t xml:space="preserve"> </t>
        </is>
      </c>
    </row>
    <row r="4">
      <c r="A4" s="4" t="inlineStr">
        <is>
          <t>Interest Income (including $973, $1,597 and $70, respectively with BUCKLER)</t>
        </is>
      </c>
      <c r="C4" s="5" t="n">
        <v>552903</v>
      </c>
      <c r="D4" s="5" t="n">
        <v>228432</v>
      </c>
      <c r="E4" s="5" t="n">
        <v>80478</v>
      </c>
    </row>
    <row r="5">
      <c r="A5" s="4" t="inlineStr">
        <is>
          <t>Interest expense (including $245,846, $59,807 and $3,504, respectively with BUCKLER)</t>
        </is>
      </c>
      <c r="C5" s="6" t="n">
        <v>-525794</v>
      </c>
      <c r="D5" s="6" t="n">
        <v>-120768</v>
      </c>
      <c r="E5" s="6" t="n">
        <v>-7109</v>
      </c>
    </row>
    <row r="6">
      <c r="A6" s="4" t="inlineStr">
        <is>
          <t>Net Interest Income</t>
        </is>
      </c>
      <c r="C6" s="6" t="n">
        <v>27109</v>
      </c>
      <c r="D6" s="6" t="n">
        <v>107664</v>
      </c>
      <c r="E6" s="6" t="n">
        <v>73369</v>
      </c>
    </row>
    <row r="7">
      <c r="A7" s="3" t="inlineStr">
        <is>
          <t>Other Income (Loss):</t>
        </is>
      </c>
      <c r="C7" s="4" t="inlineStr">
        <is>
          <t xml:space="preserve"> </t>
        </is>
      </c>
      <c r="D7" s="4" t="inlineStr">
        <is>
          <t xml:space="preserve"> </t>
        </is>
      </c>
      <c r="E7" s="4" t="inlineStr">
        <is>
          <t xml:space="preserve"> </t>
        </is>
      </c>
    </row>
    <row r="8">
      <c r="A8" s="4" t="inlineStr">
        <is>
          <t>Realized gain (loss) on sale of available for sale Agency Securities (reclassified from Other comprehensive loss)</t>
        </is>
      </c>
      <c r="C8" s="6" t="n">
        <v>-7471</v>
      </c>
      <c r="D8" s="6" t="n">
        <v>-7452</v>
      </c>
      <c r="E8" s="6" t="n">
        <v>10952</v>
      </c>
    </row>
    <row r="9">
      <c r="A9" s="4" t="inlineStr">
        <is>
          <t>Impairment losses on available for sale Agency Securities</t>
        </is>
      </c>
      <c r="C9" s="6" t="n">
        <v>0</v>
      </c>
      <c r="D9" s="6" t="n">
        <v>-4183</v>
      </c>
      <c r="E9" s="6" t="n">
        <v>0</v>
      </c>
    </row>
    <row r="10">
      <c r="A10" s="4" t="inlineStr">
        <is>
          <t>Loss on Agency Securities, trading</t>
        </is>
      </c>
      <c r="C10" s="6" t="n">
        <v>-52665</v>
      </c>
      <c r="D10" s="6" t="n">
        <v>-946666</v>
      </c>
      <c r="E10" s="6" t="n">
        <v>-77145</v>
      </c>
    </row>
    <row r="11">
      <c r="A11" s="4" t="inlineStr">
        <is>
          <t>Gain on derivatives, net</t>
        </is>
      </c>
      <c r="B11" s="4" t="inlineStr">
        <is>
          <t>[1]</t>
        </is>
      </c>
      <c r="C11" s="6" t="n">
        <v>51748</v>
      </c>
      <c r="D11" s="6" t="n">
        <v>810808</v>
      </c>
      <c r="E11" s="6" t="n">
        <v>52493</v>
      </c>
    </row>
    <row r="12">
      <c r="A12" s="4" t="inlineStr">
        <is>
          <t>Total Other Loss</t>
        </is>
      </c>
      <c r="C12" s="6" t="n">
        <v>-51481</v>
      </c>
      <c r="D12" s="6" t="n">
        <v>-299761</v>
      </c>
      <c r="E12" s="6" t="n">
        <v>-23091</v>
      </c>
    </row>
    <row r="13">
      <c r="A13" s="3" t="inlineStr">
        <is>
          <t>Expenses:</t>
        </is>
      </c>
      <c r="C13" s="4" t="inlineStr">
        <is>
          <t xml:space="preserve"> </t>
        </is>
      </c>
      <c r="D13" s="4" t="inlineStr">
        <is>
          <t xml:space="preserve"> </t>
        </is>
      </c>
      <c r="E13" s="4" t="inlineStr">
        <is>
          <t xml:space="preserve"> </t>
        </is>
      </c>
    </row>
    <row r="14">
      <c r="A14" s="4" t="inlineStr">
        <is>
          <t>Management fees</t>
        </is>
      </c>
      <c r="C14" s="6" t="n">
        <v>38188</v>
      </c>
      <c r="D14" s="6" t="n">
        <v>33774</v>
      </c>
      <c r="E14" s="6" t="n">
        <v>31108</v>
      </c>
    </row>
    <row r="15">
      <c r="A15" s="4" t="inlineStr">
        <is>
          <t>Compensation</t>
        </is>
      </c>
      <c r="C15" s="6" t="n">
        <v>4944</v>
      </c>
      <c r="D15" s="6" t="n">
        <v>5485</v>
      </c>
      <c r="E15" s="6" t="n">
        <v>6614</v>
      </c>
    </row>
    <row r="16">
      <c r="A16" s="4" t="inlineStr">
        <is>
          <t>Other Operating</t>
        </is>
      </c>
      <c r="C16" s="6" t="n">
        <v>7019</v>
      </c>
      <c r="D16" s="6" t="n">
        <v>6374</v>
      </c>
      <c r="E16" s="6" t="n">
        <v>5793</v>
      </c>
    </row>
    <row r="17">
      <c r="A17" s="4" t="inlineStr">
        <is>
          <t>Total Expenses</t>
        </is>
      </c>
      <c r="C17" s="6" t="n">
        <v>50151</v>
      </c>
      <c r="D17" s="6" t="n">
        <v>45633</v>
      </c>
      <c r="E17" s="6" t="n">
        <v>43515</v>
      </c>
    </row>
    <row r="18">
      <c r="A18" s="4" t="inlineStr">
        <is>
          <t>Less management fees waived</t>
        </is>
      </c>
      <c r="C18" s="6" t="n">
        <v>-6600</v>
      </c>
      <c r="D18" s="6" t="n">
        <v>-7800</v>
      </c>
      <c r="E18" s="6" t="n">
        <v>-8600</v>
      </c>
    </row>
    <row r="19">
      <c r="A19" s="4" t="inlineStr">
        <is>
          <t>Total Expenses after fees waived</t>
        </is>
      </c>
      <c r="C19" s="6" t="n">
        <v>43551</v>
      </c>
      <c r="D19" s="6" t="n">
        <v>37833</v>
      </c>
      <c r="E19" s="6" t="n">
        <v>34915</v>
      </c>
    </row>
    <row r="20">
      <c r="A20" s="4" t="inlineStr">
        <is>
          <t>Net Income (Loss)</t>
        </is>
      </c>
      <c r="C20" s="6" t="n">
        <v>-67923</v>
      </c>
      <c r="D20" s="6" t="n">
        <v>-229930</v>
      </c>
      <c r="E20" s="6" t="n">
        <v>15363</v>
      </c>
    </row>
    <row r="21">
      <c r="A21" s="4" t="inlineStr">
        <is>
          <t>Dividends on preferred stock</t>
        </is>
      </c>
      <c r="C21" s="6" t="n">
        <v>-11982</v>
      </c>
      <c r="D21" s="6" t="n">
        <v>-11982</v>
      </c>
      <c r="E21" s="6" t="n">
        <v>-11473</v>
      </c>
    </row>
    <row r="22">
      <c r="A22" s="4" t="inlineStr">
        <is>
          <t>Net Income (Loss) available (related) to common stockholders</t>
        </is>
      </c>
      <c r="C22" s="6" t="n">
        <v>-79905</v>
      </c>
      <c r="D22" s="6" t="n">
        <v>-241912</v>
      </c>
      <c r="E22" s="6" t="n">
        <v>3890</v>
      </c>
    </row>
    <row r="23">
      <c r="A23" s="4" t="inlineStr">
        <is>
          <t>Reclassification adjustment for realized (gain) loss on sale of available for sale Agency Securities</t>
        </is>
      </c>
      <c r="C23" s="6" t="n">
        <v>7471</v>
      </c>
      <c r="D23" s="6" t="n">
        <v>7452</v>
      </c>
      <c r="E23" s="6" t="n">
        <v>-10952</v>
      </c>
    </row>
    <row r="24">
      <c r="A24" s="4" t="inlineStr">
        <is>
          <t>Reclassification adjustment for impairment losses on available for sale Agency Securities</t>
        </is>
      </c>
      <c r="C24" s="6" t="n">
        <v>0</v>
      </c>
      <c r="D24" s="6" t="n">
        <v>4183</v>
      </c>
      <c r="E24" s="6" t="n">
        <v>0</v>
      </c>
    </row>
    <row r="25">
      <c r="A25" s="4" t="inlineStr">
        <is>
          <t>Net unrealized gain (loss) on available for sale Agency Securities</t>
        </is>
      </c>
      <c r="C25" s="6" t="n">
        <v>4056</v>
      </c>
      <c r="D25" s="6" t="n">
        <v>-130135</v>
      </c>
      <c r="E25" s="6" t="n">
        <v>-61106</v>
      </c>
    </row>
    <row r="26">
      <c r="A26" s="4" t="inlineStr">
        <is>
          <t>Other Comprehensive income (loss)</t>
        </is>
      </c>
      <c r="C26" s="6" t="n">
        <v>11527</v>
      </c>
      <c r="D26" s="6" t="n">
        <v>-118500</v>
      </c>
      <c r="E26" s="6" t="n">
        <v>-72058</v>
      </c>
    </row>
    <row r="27">
      <c r="A27" s="4" t="inlineStr">
        <is>
          <t>Comprehensive Loss</t>
        </is>
      </c>
      <c r="C27" s="6" t="n">
        <v>-56396</v>
      </c>
      <c r="D27" s="6" t="n">
        <v>-348430</v>
      </c>
      <c r="E27" s="6" t="n">
        <v>-56695</v>
      </c>
    </row>
    <row r="28">
      <c r="A28" s="4" t="inlineStr">
        <is>
          <t>Dividends on preferred stock</t>
        </is>
      </c>
      <c r="C28" s="6" t="n">
        <v>11982</v>
      </c>
      <c r="D28" s="6" t="n">
        <v>11982</v>
      </c>
      <c r="E28" s="6" t="n">
        <v>11473</v>
      </c>
    </row>
    <row r="29">
      <c r="A29" s="4" t="inlineStr">
        <is>
          <t>Comprehensive Loss related to common stockholders</t>
        </is>
      </c>
      <c r="C29" s="5" t="n">
        <v>-68378</v>
      </c>
      <c r="D29" s="5" t="n">
        <v>-360412</v>
      </c>
      <c r="E29" s="5" t="n">
        <v>-68168</v>
      </c>
    </row>
    <row r="30">
      <c r="A30" s="3" t="inlineStr">
        <is>
          <t>Net Income (Loss) per share available (related) to common stockholders (Note 11):</t>
        </is>
      </c>
      <c r="C30" s="4" t="inlineStr">
        <is>
          <t xml:space="preserve"> </t>
        </is>
      </c>
      <c r="D30" s="4" t="inlineStr">
        <is>
          <t xml:space="preserve"> </t>
        </is>
      </c>
      <c r="E30" s="4" t="inlineStr">
        <is>
          <t xml:space="preserve"> </t>
        </is>
      </c>
    </row>
    <row r="31">
      <c r="A31" s="4" t="inlineStr">
        <is>
          <t>Basic (in dollars per share)</t>
        </is>
      </c>
      <c r="C31" s="9" t="n">
        <v>-1.86</v>
      </c>
      <c r="D31" s="9" t="n">
        <v>-10.25</v>
      </c>
      <c r="E31" s="9" t="n">
        <v>0.24</v>
      </c>
    </row>
    <row r="32">
      <c r="A32" s="4" t="inlineStr">
        <is>
          <t>Diluted (in dollars per share)</t>
        </is>
      </c>
      <c r="C32" s="10" t="n">
        <v>-1.86</v>
      </c>
      <c r="D32" s="10" t="n">
        <v>-10.25</v>
      </c>
      <c r="E32" s="10" t="n">
        <v>0.24</v>
      </c>
    </row>
    <row r="33">
      <c r="A33" s="4" t="inlineStr">
        <is>
          <t>Dividends declared per common share (in dollars per share)</t>
        </is>
      </c>
      <c r="C33" s="5" t="n">
        <v>5</v>
      </c>
      <c r="D33" s="5" t="n">
        <v>6</v>
      </c>
      <c r="E33" s="5" t="n">
        <v>6</v>
      </c>
    </row>
    <row r="34">
      <c r="A34" s="3" t="inlineStr">
        <is>
          <t>Weighted average common shares outstanding:</t>
        </is>
      </c>
      <c r="C34" s="4" t="inlineStr">
        <is>
          <t xml:space="preserve"> </t>
        </is>
      </c>
      <c r="D34" s="4" t="inlineStr">
        <is>
          <t xml:space="preserve"> </t>
        </is>
      </c>
      <c r="E34" s="4" t="inlineStr">
        <is>
          <t xml:space="preserve"> </t>
        </is>
      </c>
    </row>
    <row r="35">
      <c r="A35" s="4" t="inlineStr">
        <is>
          <t>Basic (in shares)</t>
        </is>
      </c>
      <c r="C35" s="6" t="n">
        <v>43054</v>
      </c>
      <c r="D35" s="6" t="n">
        <v>23594</v>
      </c>
      <c r="E35" s="6" t="n">
        <v>15897</v>
      </c>
    </row>
    <row r="36">
      <c r="A36" s="4" t="inlineStr">
        <is>
          <t>Diluted (in shares)</t>
        </is>
      </c>
      <c r="C36" s="6" t="n">
        <v>43054</v>
      </c>
      <c r="D36" s="6" t="n">
        <v>23594</v>
      </c>
      <c r="E36" s="6" t="n">
        <v>16062</v>
      </c>
    </row>
    <row r="37">
      <c r="A37" s="4" t="inlineStr">
        <is>
          <t>Agency Securities</t>
        </is>
      </c>
      <c r="C37" s="4" t="inlineStr">
        <is>
          <t xml:space="preserve"> </t>
        </is>
      </c>
      <c r="D37" s="4" t="inlineStr">
        <is>
          <t xml:space="preserve"> </t>
        </is>
      </c>
      <c r="E37" s="4" t="inlineStr">
        <is>
          <t xml:space="preserve"> </t>
        </is>
      </c>
    </row>
    <row r="38">
      <c r="A38" s="3" t="inlineStr">
        <is>
          <t>Other Income (Loss):</t>
        </is>
      </c>
      <c r="C38" s="4" t="inlineStr">
        <is>
          <t xml:space="preserve"> </t>
        </is>
      </c>
      <c r="D38" s="4" t="inlineStr">
        <is>
          <t xml:space="preserve"> </t>
        </is>
      </c>
      <c r="E38" s="4" t="inlineStr">
        <is>
          <t xml:space="preserve"> </t>
        </is>
      </c>
    </row>
    <row r="39">
      <c r="A39" s="4" t="inlineStr">
        <is>
          <t>Loss on Agency Securities, trading</t>
        </is>
      </c>
      <c r="C39" s="5" t="n">
        <v>-52665</v>
      </c>
      <c r="D39" s="5" t="n">
        <v>-946666</v>
      </c>
      <c r="E39" s="5" t="n">
        <v>-77145</v>
      </c>
    </row>
    <row r="40">
      <c r="A40" s="4" t="inlineStr">
        <is>
          <t>US Treasury Securities</t>
        </is>
      </c>
      <c r="C40" s="4" t="inlineStr">
        <is>
          <t xml:space="preserve"> </t>
        </is>
      </c>
      <c r="D40" s="4" t="inlineStr">
        <is>
          <t xml:space="preserve"> </t>
        </is>
      </c>
      <c r="E40" s="4" t="inlineStr">
        <is>
          <t xml:space="preserve"> </t>
        </is>
      </c>
    </row>
    <row r="41">
      <c r="A41" s="3" t="inlineStr">
        <is>
          <t>Other Income (Loss):</t>
        </is>
      </c>
      <c r="C41" s="4" t="inlineStr">
        <is>
          <t xml:space="preserve"> </t>
        </is>
      </c>
      <c r="D41" s="4" t="inlineStr">
        <is>
          <t xml:space="preserve"> </t>
        </is>
      </c>
      <c r="E41" s="4" t="inlineStr">
        <is>
          <t xml:space="preserve"> </t>
        </is>
      </c>
    </row>
    <row r="42">
      <c r="A42" s="4" t="inlineStr">
        <is>
          <t>Loss on U.S. Treasury Securities</t>
        </is>
      </c>
      <c r="C42" s="5" t="n">
        <v>-43093</v>
      </c>
      <c r="D42" s="5" t="n">
        <v>-152268</v>
      </c>
      <c r="E42" s="5" t="n">
        <v>-9391</v>
      </c>
    </row>
    <row r="43"/>
    <row r="44">
      <c r="A44" s="4" t="inlineStr">
        <is>
          <t>[1]Interest income and expense related to our interest rate swap contracts is recorded in gain on derivatives, net on the consolidated statements of operations and comprehensive income (loss). For additional information, see financial statement Note 7.</t>
        </is>
      </c>
    </row>
  </sheetData>
  <mergeCells count="4">
    <mergeCell ref="A1:B2"/>
    <mergeCell ref="C1:E1"/>
    <mergeCell ref="A43:D43"/>
    <mergeCell ref="A44:D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s - Schedule of Offsetting Assets (Details) - USD ($) $ in Thousands</t>
        </is>
      </c>
      <c r="B1" s="2" t="inlineStr">
        <is>
          <t>Dec. 31, 2023</t>
        </is>
      </c>
      <c r="C1" s="2" t="inlineStr">
        <is>
          <t>Dec. 31, 2022</t>
        </is>
      </c>
    </row>
    <row r="2">
      <c r="A2" s="3" t="inlineStr">
        <is>
          <t>Offsetting Assets [Line Items]</t>
        </is>
      </c>
      <c r="B2" s="4" t="inlineStr">
        <is>
          <t xml:space="preserve"> </t>
        </is>
      </c>
      <c r="C2" s="4" t="inlineStr">
        <is>
          <t xml:space="preserve"> </t>
        </is>
      </c>
    </row>
    <row r="3">
      <c r="A3" s="4" t="inlineStr">
        <is>
          <t>Gross Amounts</t>
        </is>
      </c>
      <c r="B3" s="5" t="n">
        <v>877412</v>
      </c>
      <c r="C3" s="5" t="n">
        <v>984456</v>
      </c>
    </row>
    <row r="4">
      <c r="A4" s="4" t="inlineStr">
        <is>
          <t>Gross Amounts Not Offset, Financial Instruments</t>
        </is>
      </c>
      <c r="B4" s="6" t="n">
        <v>-6852</v>
      </c>
      <c r="C4" s="6" t="n">
        <v>-13016</v>
      </c>
    </row>
    <row r="5">
      <c r="A5" s="4" t="inlineStr">
        <is>
          <t>Gross Amounts Not Offset, Cash Collateral</t>
        </is>
      </c>
      <c r="B5" s="6" t="n">
        <v>-821089</v>
      </c>
      <c r="C5" s="6" t="n">
        <v>-932974</v>
      </c>
    </row>
    <row r="6">
      <c r="A6" s="4" t="inlineStr">
        <is>
          <t>Total Net</t>
        </is>
      </c>
      <c r="B6" s="6" t="n">
        <v>49471</v>
      </c>
      <c r="C6" s="6" t="n">
        <v>38466</v>
      </c>
    </row>
    <row r="7">
      <c r="A7" s="4" t="inlineStr">
        <is>
          <t>Interest rate swap contracts</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Gross Amounts</t>
        </is>
      </c>
      <c r="B9" s="6" t="n">
        <v>875596</v>
      </c>
      <c r="C9" s="6" t="n">
        <v>983659</v>
      </c>
    </row>
    <row r="10">
      <c r="A10" s="4" t="inlineStr">
        <is>
          <t>Gross Amounts Not Offset, Financial Instruments</t>
        </is>
      </c>
      <c r="B10" s="6" t="n">
        <v>-5036</v>
      </c>
      <c r="C10" s="6" t="n">
        <v>0</v>
      </c>
    </row>
    <row r="11">
      <c r="A11" s="4" t="inlineStr">
        <is>
          <t>Gross Amounts Not Offset, Cash Collateral</t>
        </is>
      </c>
      <c r="B11" s="6" t="n">
        <v>-821089</v>
      </c>
      <c r="C11" s="6" t="n">
        <v>-955941</v>
      </c>
    </row>
    <row r="12">
      <c r="A12" s="4" t="inlineStr">
        <is>
          <t>Total Net</t>
        </is>
      </c>
      <c r="B12" s="6" t="n">
        <v>49471</v>
      </c>
      <c r="C12" s="6" t="n">
        <v>27718</v>
      </c>
    </row>
    <row r="13">
      <c r="A13" s="4" t="inlineStr">
        <is>
          <t>Derivative asset, centrally-cleared</t>
        </is>
      </c>
      <c r="B13" s="6" t="n">
        <v>6104</v>
      </c>
      <c r="C13" s="4" t="inlineStr">
        <is>
          <t xml:space="preserve"> </t>
        </is>
      </c>
    </row>
    <row r="14">
      <c r="A14" s="4" t="inlineStr">
        <is>
          <t>Futures contracts</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Gross Amounts</t>
        </is>
      </c>
      <c r="B16" s="4" t="inlineStr">
        <is>
          <t xml:space="preserve"> </t>
        </is>
      </c>
      <c r="C16" s="6" t="n">
        <v>94</v>
      </c>
    </row>
    <row r="17">
      <c r="A17" s="4" t="inlineStr">
        <is>
          <t>Gross Amounts Not Offset, Financial Instruments</t>
        </is>
      </c>
      <c r="B17" s="4" t="inlineStr">
        <is>
          <t xml:space="preserve"> </t>
        </is>
      </c>
      <c r="C17" s="6" t="n">
        <v>-516</v>
      </c>
    </row>
    <row r="18">
      <c r="A18" s="4" t="inlineStr">
        <is>
          <t>Gross Amounts Not Offset, Cash Collateral</t>
        </is>
      </c>
      <c r="B18" s="4" t="inlineStr">
        <is>
          <t xml:space="preserve"> </t>
        </is>
      </c>
      <c r="C18" s="6" t="n">
        <v>9334</v>
      </c>
    </row>
    <row r="19">
      <c r="A19" s="4" t="inlineStr">
        <is>
          <t>Total Net</t>
        </is>
      </c>
      <c r="B19" s="4" t="inlineStr">
        <is>
          <t xml:space="preserve"> </t>
        </is>
      </c>
      <c r="C19" s="6" t="n">
        <v>8912</v>
      </c>
    </row>
    <row r="20">
      <c r="A20" s="4" t="inlineStr">
        <is>
          <t>TBA Agency Securities</t>
        </is>
      </c>
      <c r="B20" s="4" t="inlineStr">
        <is>
          <t xml:space="preserve"> </t>
        </is>
      </c>
      <c r="C20" s="4" t="inlineStr">
        <is>
          <t xml:space="preserve"> </t>
        </is>
      </c>
    </row>
    <row r="21">
      <c r="A21" s="3" t="inlineStr">
        <is>
          <t>Offsetting Assets [Line Items]</t>
        </is>
      </c>
      <c r="B21" s="4" t="inlineStr">
        <is>
          <t xml:space="preserve"> </t>
        </is>
      </c>
      <c r="C21" s="4" t="inlineStr">
        <is>
          <t xml:space="preserve"> </t>
        </is>
      </c>
    </row>
    <row r="22">
      <c r="A22" s="4" t="inlineStr">
        <is>
          <t>Gross Amounts</t>
        </is>
      </c>
      <c r="B22" s="6" t="n">
        <v>1816</v>
      </c>
      <c r="C22" s="6" t="n">
        <v>703</v>
      </c>
    </row>
    <row r="23">
      <c r="A23" s="4" t="inlineStr">
        <is>
          <t>Gross Amounts Not Offset, Financial Instruments</t>
        </is>
      </c>
      <c r="B23" s="6" t="n">
        <v>-1816</v>
      </c>
      <c r="C23" s="6" t="n">
        <v>-12500</v>
      </c>
    </row>
    <row r="24">
      <c r="A24" s="4" t="inlineStr">
        <is>
          <t>Gross Amounts Not Offset, Cash Collateral</t>
        </is>
      </c>
      <c r="B24" s="6" t="n">
        <v>0</v>
      </c>
      <c r="C24" s="6" t="n">
        <v>13633</v>
      </c>
    </row>
    <row r="25">
      <c r="A25" s="4" t="inlineStr">
        <is>
          <t>Total Net</t>
        </is>
      </c>
      <c r="B25" s="5" t="n">
        <v>0</v>
      </c>
      <c r="C25" s="5" t="n">
        <v>18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Liabilities (Details) - USD ($) $ in Thousands</t>
        </is>
      </c>
      <c r="B1" s="2" t="inlineStr">
        <is>
          <t>Dec. 31, 2023</t>
        </is>
      </c>
      <c r="C1" s="2" t="inlineStr">
        <is>
          <t>Dec. 31, 2022</t>
        </is>
      </c>
    </row>
    <row r="2">
      <c r="A2" s="3" t="inlineStr">
        <is>
          <t>Offsetting Liabilities [Line Items]</t>
        </is>
      </c>
      <c r="B2" s="4" t="inlineStr">
        <is>
          <t xml:space="preserve"> </t>
        </is>
      </c>
      <c r="C2" s="4" t="inlineStr">
        <is>
          <t xml:space="preserve"> </t>
        </is>
      </c>
    </row>
    <row r="3">
      <c r="A3" s="4" t="inlineStr">
        <is>
          <t>Gross Amounts</t>
        </is>
      </c>
      <c r="B3" s="5" t="n">
        <v>-5036</v>
      </c>
      <c r="C3" s="5" t="n">
        <v>-13016</v>
      </c>
    </row>
    <row r="4">
      <c r="A4" s="4" t="inlineStr">
        <is>
          <t>Gross Amounts Not Offset, Financial Instruments</t>
        </is>
      </c>
      <c r="B4" s="6" t="n">
        <v>6852</v>
      </c>
      <c r="C4" s="6" t="n">
        <v>13016</v>
      </c>
    </row>
    <row r="5">
      <c r="A5" s="4" t="inlineStr">
        <is>
          <t>Gross Amounts Not Offset, Cash Collateral</t>
        </is>
      </c>
      <c r="B5" s="6" t="n">
        <v>-2070</v>
      </c>
      <c r="C5" s="6" t="n">
        <v>0</v>
      </c>
    </row>
    <row r="6">
      <c r="A6" s="4" t="inlineStr">
        <is>
          <t>Total Net</t>
        </is>
      </c>
      <c r="B6" s="6" t="n">
        <v>-254</v>
      </c>
      <c r="C6" s="6" t="n">
        <v>0</v>
      </c>
    </row>
    <row r="7">
      <c r="A7" s="4" t="inlineStr">
        <is>
          <t>Interest rate swap contracts</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Gross Amounts</t>
        </is>
      </c>
      <c r="B9" s="6" t="n">
        <v>-5036</v>
      </c>
      <c r="C9" s="4" t="inlineStr">
        <is>
          <t xml:space="preserve"> </t>
        </is>
      </c>
    </row>
    <row r="10">
      <c r="A10" s="4" t="inlineStr">
        <is>
          <t>Gross Amounts Not Offset, Financial Instruments</t>
        </is>
      </c>
      <c r="B10" s="6" t="n">
        <v>5036</v>
      </c>
      <c r="C10" s="4" t="inlineStr">
        <is>
          <t xml:space="preserve"> </t>
        </is>
      </c>
    </row>
    <row r="11">
      <c r="A11" s="4" t="inlineStr">
        <is>
          <t>Gross Amounts Not Offset, Cash Collateral</t>
        </is>
      </c>
      <c r="B11" s="6" t="n">
        <v>0</v>
      </c>
      <c r="C11" s="4" t="inlineStr">
        <is>
          <t xml:space="preserve"> </t>
        </is>
      </c>
    </row>
    <row r="12">
      <c r="A12" s="4" t="inlineStr">
        <is>
          <t>Total Net</t>
        </is>
      </c>
      <c r="B12" s="6" t="n">
        <v>0</v>
      </c>
      <c r="C12" s="4" t="inlineStr">
        <is>
          <t xml:space="preserve"> </t>
        </is>
      </c>
    </row>
    <row r="13">
      <c r="A13" s="4" t="inlineStr">
        <is>
          <t>Derivative liability, centrally-cleared</t>
        </is>
      </c>
      <c r="B13" s="6" t="n">
        <v>-5036</v>
      </c>
      <c r="C13" s="4" t="inlineStr">
        <is>
          <t xml:space="preserve"> </t>
        </is>
      </c>
    </row>
    <row r="14">
      <c r="A14" s="4" t="inlineStr">
        <is>
          <t>Futures contracts</t>
        </is>
      </c>
      <c r="B14" s="4" t="inlineStr">
        <is>
          <t xml:space="preserve"> </t>
        </is>
      </c>
      <c r="C14" s="4" t="inlineStr">
        <is>
          <t xml:space="preserve"> </t>
        </is>
      </c>
    </row>
    <row r="15">
      <c r="A15" s="3" t="inlineStr">
        <is>
          <t>Offsetting Liabilities [Line Items]</t>
        </is>
      </c>
      <c r="B15" s="4" t="inlineStr">
        <is>
          <t xml:space="preserve"> </t>
        </is>
      </c>
      <c r="C15" s="4" t="inlineStr">
        <is>
          <t xml:space="preserve"> </t>
        </is>
      </c>
    </row>
    <row r="16">
      <c r="A16" s="4" t="inlineStr">
        <is>
          <t>Gross Amounts</t>
        </is>
      </c>
      <c r="B16" s="4" t="inlineStr">
        <is>
          <t xml:space="preserve"> </t>
        </is>
      </c>
      <c r="C16" s="6" t="n">
        <v>-516</v>
      </c>
    </row>
    <row r="17">
      <c r="A17" s="4" t="inlineStr">
        <is>
          <t>Gross Amounts Not Offset, Financial Instruments</t>
        </is>
      </c>
      <c r="B17" s="4" t="inlineStr">
        <is>
          <t xml:space="preserve"> </t>
        </is>
      </c>
      <c r="C17" s="6" t="n">
        <v>516</v>
      </c>
    </row>
    <row r="18">
      <c r="A18" s="4" t="inlineStr">
        <is>
          <t>Gross Amounts Not Offset, Cash Collateral</t>
        </is>
      </c>
      <c r="B18" s="4" t="inlineStr">
        <is>
          <t xml:space="preserve"> </t>
        </is>
      </c>
      <c r="C18" s="6" t="n">
        <v>0</v>
      </c>
    </row>
    <row r="19">
      <c r="A19" s="4" t="inlineStr">
        <is>
          <t>Total Net</t>
        </is>
      </c>
      <c r="B19" s="4" t="inlineStr">
        <is>
          <t xml:space="preserve"> </t>
        </is>
      </c>
      <c r="C19" s="6" t="n">
        <v>0</v>
      </c>
    </row>
    <row r="20">
      <c r="A20" s="4" t="inlineStr">
        <is>
          <t>TBA Agency Securities</t>
        </is>
      </c>
      <c r="B20" s="4" t="inlineStr">
        <is>
          <t xml:space="preserve"> </t>
        </is>
      </c>
      <c r="C20" s="4" t="inlineStr">
        <is>
          <t xml:space="preserve"> </t>
        </is>
      </c>
    </row>
    <row r="21">
      <c r="A21" s="3" t="inlineStr">
        <is>
          <t>Offsetting Liabilities [Line Items]</t>
        </is>
      </c>
      <c r="B21" s="4" t="inlineStr">
        <is>
          <t xml:space="preserve"> </t>
        </is>
      </c>
      <c r="C21" s="4" t="inlineStr">
        <is>
          <t xml:space="preserve"> </t>
        </is>
      </c>
    </row>
    <row r="22">
      <c r="A22" s="4" t="inlineStr">
        <is>
          <t>Gross Amounts</t>
        </is>
      </c>
      <c r="B22" s="6" t="n">
        <v>0</v>
      </c>
      <c r="C22" s="6" t="n">
        <v>-12500</v>
      </c>
    </row>
    <row r="23">
      <c r="A23" s="4" t="inlineStr">
        <is>
          <t>Gross Amounts Not Offset, Financial Instruments</t>
        </is>
      </c>
      <c r="B23" s="6" t="n">
        <v>1816</v>
      </c>
      <c r="C23" s="6" t="n">
        <v>12500</v>
      </c>
    </row>
    <row r="24">
      <c r="A24" s="4" t="inlineStr">
        <is>
          <t>Gross Amounts Not Offset, Cash Collateral</t>
        </is>
      </c>
      <c r="B24" s="6" t="n">
        <v>-2070</v>
      </c>
      <c r="C24" s="6" t="n">
        <v>0</v>
      </c>
    </row>
    <row r="25">
      <c r="A25" s="4" t="inlineStr">
        <is>
          <t>Total Net</t>
        </is>
      </c>
      <c r="B25" s="5" t="n">
        <v>-254</v>
      </c>
      <c r="C2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s - Schedule of Derivative Instruments, Gain (Loss) (Details) - USD ($) $ in Thousands</t>
        </is>
      </c>
      <c r="C1" s="2" t="inlineStr">
        <is>
          <t>12 Months Ended</t>
        </is>
      </c>
    </row>
    <row r="2">
      <c r="C2" s="2" t="inlineStr">
        <is>
          <t>Dec. 31, 2023</t>
        </is>
      </c>
      <c r="D2" s="2" t="inlineStr">
        <is>
          <t>Dec. 31, 2022</t>
        </is>
      </c>
      <c r="E2" s="2" t="inlineStr">
        <is>
          <t>Dec. 31, 2021</t>
        </is>
      </c>
    </row>
    <row r="3">
      <c r="A3" s="3" t="inlineStr">
        <is>
          <t>Derivative Instruments, Gain (Loss) [Line Items]</t>
        </is>
      </c>
      <c r="C3" s="4" t="inlineStr">
        <is>
          <t xml:space="preserve"> </t>
        </is>
      </c>
      <c r="D3" s="4" t="inlineStr">
        <is>
          <t xml:space="preserve"> </t>
        </is>
      </c>
      <c r="E3" s="4" t="inlineStr">
        <is>
          <t xml:space="preserve"> </t>
        </is>
      </c>
    </row>
    <row r="4">
      <c r="A4" s="4" t="inlineStr">
        <is>
          <t>Total Gain on Derivatives, net</t>
        </is>
      </c>
      <c r="B4" s="4" t="inlineStr">
        <is>
          <t>[1]</t>
        </is>
      </c>
      <c r="C4" s="5" t="n">
        <v>51748</v>
      </c>
      <c r="D4" s="5" t="n">
        <v>810808</v>
      </c>
      <c r="E4" s="5" t="n">
        <v>52493</v>
      </c>
    </row>
    <row r="5">
      <c r="A5" s="4" t="inlineStr">
        <is>
          <t>Interest rate swap contracts</t>
        </is>
      </c>
      <c r="C5" s="4" t="inlineStr">
        <is>
          <t xml:space="preserve"> </t>
        </is>
      </c>
      <c r="D5" s="4" t="inlineStr">
        <is>
          <t xml:space="preserve"> </t>
        </is>
      </c>
      <c r="E5" s="4" t="inlineStr">
        <is>
          <t xml:space="preserve"> </t>
        </is>
      </c>
    </row>
    <row r="6">
      <c r="A6" s="3" t="inlineStr">
        <is>
          <t>Derivative Instruments, Gain (Loss) [Line Items]</t>
        </is>
      </c>
      <c r="C6" s="4" t="inlineStr">
        <is>
          <t xml:space="preserve"> </t>
        </is>
      </c>
      <c r="D6" s="4" t="inlineStr">
        <is>
          <t xml:space="preserve"> </t>
        </is>
      </c>
      <c r="E6" s="4" t="inlineStr">
        <is>
          <t xml:space="preserve"> </t>
        </is>
      </c>
    </row>
    <row r="7">
      <c r="A7" s="4" t="inlineStr">
        <is>
          <t>Total Gain on Derivatives, net</t>
        </is>
      </c>
      <c r="C7" s="6" t="n">
        <v>58300</v>
      </c>
      <c r="D7" s="6" t="n">
        <v>852913</v>
      </c>
      <c r="E7" s="6" t="n">
        <v>73837</v>
      </c>
    </row>
    <row r="8">
      <c r="A8" s="4" t="inlineStr">
        <is>
          <t>Cleared interest rate swap contracts</t>
        </is>
      </c>
      <c r="C8" s="6" t="n">
        <v>36547</v>
      </c>
      <c r="D8" s="4" t="inlineStr">
        <is>
          <t xml:space="preserve"> </t>
        </is>
      </c>
      <c r="E8" s="4" t="inlineStr">
        <is>
          <t xml:space="preserve"> </t>
        </is>
      </c>
    </row>
    <row r="9">
      <c r="A9" s="4" t="inlineStr">
        <is>
          <t>Futures contracts</t>
        </is>
      </c>
      <c r="C9" s="4" t="inlineStr">
        <is>
          <t xml:space="preserve"> </t>
        </is>
      </c>
      <c r="D9" s="4" t="inlineStr">
        <is>
          <t xml:space="preserve"> </t>
        </is>
      </c>
      <c r="E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row>
    <row r="11">
      <c r="A11" s="4" t="inlineStr">
        <is>
          <t>Total Gain on Derivatives, net</t>
        </is>
      </c>
      <c r="C11" s="6" t="n">
        <v>-30645</v>
      </c>
      <c r="D11" s="6" t="n">
        <v>95509</v>
      </c>
      <c r="E11" s="6" t="n">
        <v>2</v>
      </c>
    </row>
    <row r="12">
      <c r="A12" s="4" t="inlineStr">
        <is>
          <t>TBA Agency Securities</t>
        </is>
      </c>
      <c r="C12" s="4" t="inlineStr">
        <is>
          <t xml:space="preserve"> </t>
        </is>
      </c>
      <c r="D12" s="4" t="inlineStr">
        <is>
          <t xml:space="preserve"> </t>
        </is>
      </c>
      <c r="E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row>
    <row r="14">
      <c r="A14" s="4" t="inlineStr">
        <is>
          <t>Total Gain on Derivatives, net</t>
        </is>
      </c>
      <c r="C14" s="5" t="n">
        <v>24093</v>
      </c>
      <c r="D14" s="5" t="n">
        <v>-137614</v>
      </c>
      <c r="E14" s="5" t="n">
        <v>-21346</v>
      </c>
    </row>
    <row r="15"/>
    <row r="16">
      <c r="A16" s="4" t="inlineStr">
        <is>
          <t>[1]Interest income and expense related to our interest rate swap contracts is recorded in gain on derivatives, net on the consolidated statements of operations and comprehensive income (loss). For additional information, see financial statement Note 7.</t>
        </is>
      </c>
    </row>
  </sheetData>
  <mergeCells count="4">
    <mergeCell ref="A1:B2"/>
    <mergeCell ref="C1:E1"/>
    <mergeCell ref="A15:D15"/>
    <mergeCell ref="A16:D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Derivative Instruments (Detail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Notional Amount</t>
        </is>
      </c>
      <c r="B4" s="5" t="n">
        <v>6786000</v>
      </c>
      <c r="C4" s="5" t="n">
        <v>6350000</v>
      </c>
    </row>
    <row r="5">
      <c r="A5" s="4" t="inlineStr">
        <is>
          <t>Weighted Average Remaining Term (Months)</t>
        </is>
      </c>
      <c r="B5" s="4" t="inlineStr">
        <is>
          <t>68 months</t>
        </is>
      </c>
      <c r="C5" s="4" t="inlineStr">
        <is>
          <t>73 months</t>
        </is>
      </c>
    </row>
    <row r="6">
      <c r="A6" s="4" t="inlineStr">
        <is>
          <t>Weighted Average Rate</t>
        </is>
      </c>
      <c r="B6" s="11" t="n">
        <v>0.0137</v>
      </c>
      <c r="C6" s="11" t="n">
        <v>0.0072</v>
      </c>
    </row>
    <row r="7">
      <c r="A7" s="4" t="inlineStr">
        <is>
          <t>Secured Overnight Financing Rate (SOFR) Overnight Index Swap Rat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1475000</v>
      </c>
      <c r="C9" s="5" t="n">
        <v>803000</v>
      </c>
    </row>
    <row r="10">
      <c r="A10" s="4" t="inlineStr">
        <is>
          <t>Fed Funds Effective Rate Overnight Index Swap Rat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5311000</v>
      </c>
      <c r="C12" s="6" t="n">
        <v>5547000</v>
      </c>
    </row>
    <row r="13">
      <c r="A13" s="4" t="inlineStr">
        <is>
          <t>Less than 3 year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1102000</v>
      </c>
      <c r="C15" s="5" t="n">
        <v>1066000</v>
      </c>
    </row>
    <row r="16">
      <c r="A16" s="4" t="inlineStr">
        <is>
          <t>Weighted Average Remaining Term (Months)</t>
        </is>
      </c>
      <c r="B16" s="4" t="inlineStr">
        <is>
          <t>18 months</t>
        </is>
      </c>
      <c r="C16" s="4" t="inlineStr">
        <is>
          <t>10 months</t>
        </is>
      </c>
    </row>
    <row r="17">
      <c r="A17" s="4" t="inlineStr">
        <is>
          <t>Weighted Average Rate</t>
        </is>
      </c>
      <c r="B17" s="11" t="n">
        <v>0.016</v>
      </c>
      <c r="C17" s="11" t="n">
        <v>0.001</v>
      </c>
    </row>
    <row r="18">
      <c r="A18" s="4" t="inlineStr">
        <is>
          <t>Greater than or equal to 3 years and less than 5 year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1207000</v>
      </c>
      <c r="C20" s="5" t="n">
        <v>1182000</v>
      </c>
    </row>
    <row r="21">
      <c r="A21" s="4" t="inlineStr">
        <is>
          <t>Weighted Average Remaining Term (Months)</t>
        </is>
      </c>
      <c r="B21" s="4" t="inlineStr">
        <is>
          <t>45 months</t>
        </is>
      </c>
      <c r="C21" s="4" t="inlineStr">
        <is>
          <t>50 months</t>
        </is>
      </c>
    </row>
    <row r="22">
      <c r="A22" s="4" t="inlineStr">
        <is>
          <t>Weighted Average Rate</t>
        </is>
      </c>
      <c r="B22" s="11" t="n">
        <v>0.0206</v>
      </c>
      <c r="C22" s="11" t="n">
        <v>0.0063</v>
      </c>
    </row>
    <row r="23">
      <c r="A23" s="4" t="inlineStr">
        <is>
          <t>Greater than or equal to 5 years and less than 7 year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5" t="n">
        <v>1952000</v>
      </c>
      <c r="C25" s="5" t="n">
        <v>754000</v>
      </c>
    </row>
    <row r="26">
      <c r="A26" s="4" t="inlineStr">
        <is>
          <t>Weighted Average Remaining Term (Months)</t>
        </is>
      </c>
      <c r="B26" s="4" t="inlineStr">
        <is>
          <t>75 months</t>
        </is>
      </c>
      <c r="C26" s="4" t="inlineStr">
        <is>
          <t>82 months</t>
        </is>
      </c>
    </row>
    <row r="27">
      <c r="A27" s="4" t="inlineStr">
        <is>
          <t>Weighted Average Rate</t>
        </is>
      </c>
      <c r="B27" s="11" t="n">
        <v>0.0058</v>
      </c>
      <c r="C27" s="11" t="n">
        <v>0.0062</v>
      </c>
    </row>
    <row r="28">
      <c r="A28" s="4" t="inlineStr">
        <is>
          <t>Greater than 7 year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2525000</v>
      </c>
      <c r="C30" s="5" t="n">
        <v>3348000</v>
      </c>
    </row>
    <row r="31">
      <c r="A31" s="4" t="inlineStr">
        <is>
          <t>Weighted Average Remaining Term (Months)</t>
        </is>
      </c>
      <c r="B31" s="4" t="inlineStr">
        <is>
          <t>95 months</t>
        </is>
      </c>
      <c r="C31" s="4" t="inlineStr">
        <is>
          <t>99 months</t>
        </is>
      </c>
    </row>
    <row r="32">
      <c r="A32" s="4" t="inlineStr">
        <is>
          <t>Weighted Average Rate</t>
        </is>
      </c>
      <c r="B32" s="11" t="n">
        <v>0.0156</v>
      </c>
      <c r="C32" s="11" t="n">
        <v>0.009599999999999999</v>
      </c>
    </row>
    <row r="33">
      <c r="A33" s="4" t="inlineStr">
        <is>
          <t>Interest rate swap contrac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t>
        </is>
      </c>
      <c r="B35" s="5" t="n">
        <v>1275000</v>
      </c>
      <c r="C35" s="4" t="inlineStr">
        <is>
          <t xml:space="preserve"> </t>
        </is>
      </c>
    </row>
    <row r="36">
      <c r="A36" s="4" t="inlineStr">
        <is>
          <t>Maximum | Less than 3 year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remaining maturity (in years)</t>
        </is>
      </c>
      <c r="B38" s="4" t="inlineStr">
        <is>
          <t>3 years</t>
        </is>
      </c>
      <c r="C38" s="4" t="inlineStr">
        <is>
          <t>3 years</t>
        </is>
      </c>
    </row>
    <row r="39">
      <c r="A39" s="4" t="inlineStr">
        <is>
          <t>Maximum | Greater than or equal to 3 years and less than 5 year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remaining maturity (in years)</t>
        </is>
      </c>
      <c r="B41" s="4" t="inlineStr">
        <is>
          <t>5 years</t>
        </is>
      </c>
      <c r="C41" s="4" t="inlineStr">
        <is>
          <t>5 years</t>
        </is>
      </c>
    </row>
    <row r="42">
      <c r="A42" s="4" t="inlineStr">
        <is>
          <t>Maximum | Greater than or equal to 5 years and less than 7 year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Derivative, remaining maturity (in years)</t>
        </is>
      </c>
      <c r="B44" s="4" t="inlineStr">
        <is>
          <t>7 years</t>
        </is>
      </c>
      <c r="C44" s="4" t="inlineStr">
        <is>
          <t>7 years</t>
        </is>
      </c>
    </row>
    <row r="45">
      <c r="A45" s="4" t="inlineStr">
        <is>
          <t>Minimum | Greater than or equal to 3 years and less than 5 year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remaining maturity (in years)</t>
        </is>
      </c>
      <c r="B47" s="4" t="inlineStr">
        <is>
          <t>3 years</t>
        </is>
      </c>
      <c r="C47" s="4" t="inlineStr">
        <is>
          <t>3 years</t>
        </is>
      </c>
    </row>
    <row r="48">
      <c r="A48" s="4" t="inlineStr">
        <is>
          <t>Minimum | Greater than or equal to 5 years and less than 7 year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Derivative, remaining maturity (in years)</t>
        </is>
      </c>
      <c r="B50" s="4" t="inlineStr">
        <is>
          <t>5 years</t>
        </is>
      </c>
      <c r="C50" s="4" t="inlineStr">
        <is>
          <t>5 years</t>
        </is>
      </c>
    </row>
    <row r="51">
      <c r="A51" s="4" t="inlineStr">
        <is>
          <t>Minimum | Greater than 7 year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remaining maturity (in years)</t>
        </is>
      </c>
      <c r="B53" s="4" t="inlineStr">
        <is>
          <t>7 years</t>
        </is>
      </c>
      <c r="C53" s="4" t="inlineStr">
        <is>
          <t>7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Derivatives - Schedule of TBA Agency Securities (Details) - USD ($)</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5" t="n">
        <v>6786000000</v>
      </c>
      <c r="C3" s="5" t="n">
        <v>6350000000</v>
      </c>
    </row>
    <row r="4">
      <c r="A4" s="4" t="inlineStr">
        <is>
          <t>TBA Agency Securities 30 Year 4.5%</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fixed interest rate</t>
        </is>
      </c>
      <c r="B6" s="4" t="inlineStr">
        <is>
          <t xml:space="preserve"> </t>
        </is>
      </c>
      <c r="C6" s="11" t="n">
        <v>0.045</v>
      </c>
    </row>
    <row r="7">
      <c r="A7" s="4" t="inlineStr">
        <is>
          <t>Notional Amount</t>
        </is>
      </c>
      <c r="B7" s="4" t="inlineStr">
        <is>
          <t xml:space="preserve"> </t>
        </is>
      </c>
      <c r="C7" s="5" t="n">
        <v>500000000</v>
      </c>
    </row>
    <row r="8">
      <c r="A8" s="4" t="inlineStr">
        <is>
          <t>Cost Basis</t>
        </is>
      </c>
      <c r="B8" s="4" t="inlineStr">
        <is>
          <t xml:space="preserve"> </t>
        </is>
      </c>
      <c r="C8" s="6" t="n">
        <v>489805000</v>
      </c>
    </row>
    <row r="9">
      <c r="A9" s="4" t="inlineStr">
        <is>
          <t>Fair Value</t>
        </is>
      </c>
      <c r="B9" s="4" t="inlineStr">
        <is>
          <t xml:space="preserve"> </t>
        </is>
      </c>
      <c r="C9" s="5" t="n">
        <v>481641000</v>
      </c>
    </row>
    <row r="10">
      <c r="A10" s="4" t="inlineStr">
        <is>
          <t>TBA Agency Securities 30 Year 5.0%</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fixed interest rate</t>
        </is>
      </c>
      <c r="B12" s="8" t="n">
        <v>0.06</v>
      </c>
      <c r="C12" s="8" t="n">
        <v>0.05</v>
      </c>
    </row>
    <row r="13">
      <c r="A13" s="4" t="inlineStr">
        <is>
          <t>Notional Amount</t>
        </is>
      </c>
      <c r="B13" s="5" t="n">
        <v>300000000</v>
      </c>
      <c r="C13" s="5" t="n">
        <v>300000000</v>
      </c>
    </row>
    <row r="14">
      <c r="A14" s="4" t="inlineStr">
        <is>
          <t>Cost Basis</t>
        </is>
      </c>
      <c r="B14" s="6" t="n">
        <v>303223000</v>
      </c>
      <c r="C14" s="6" t="n">
        <v>300164000</v>
      </c>
    </row>
    <row r="15">
      <c r="A15" s="4" t="inlineStr">
        <is>
          <t>Fair Value</t>
        </is>
      </c>
      <c r="B15" s="6" t="n">
        <v>305039000</v>
      </c>
      <c r="C15" s="6" t="n">
        <v>295828000</v>
      </c>
    </row>
    <row r="16">
      <c r="A16" s="4" t="inlineStr">
        <is>
          <t>TBA Agency Securiti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300000000</v>
      </c>
      <c r="C18" s="6" t="n">
        <v>800000000</v>
      </c>
    </row>
    <row r="19">
      <c r="A19" s="4" t="inlineStr">
        <is>
          <t>Cost Basis</t>
        </is>
      </c>
      <c r="B19" s="6" t="n">
        <v>303223000</v>
      </c>
      <c r="C19" s="6" t="n">
        <v>789969000</v>
      </c>
    </row>
    <row r="20">
      <c r="A20" s="4" t="inlineStr">
        <is>
          <t>Fair Value</t>
        </is>
      </c>
      <c r="B20" s="6" t="n">
        <v>305039000</v>
      </c>
      <c r="C20" s="6" t="n">
        <v>777469000</v>
      </c>
    </row>
    <row r="21">
      <c r="A21" s="4" t="inlineStr">
        <is>
          <t>Notional amount, forward settling</t>
        </is>
      </c>
      <c r="B21" s="5" t="n">
        <v>0</v>
      </c>
      <c r="C21" s="5" t="n">
        <v>4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mmitments and Contingencies - Additional Information (Details) $ in Thousands</t>
        </is>
      </c>
      <c r="E1" s="2" t="inlineStr">
        <is>
          <t>3 Months Ended</t>
        </is>
      </c>
      <c r="F1" s="2" t="inlineStr">
        <is>
          <t>12 Months Ended</t>
        </is>
      </c>
    </row>
    <row r="2">
      <c r="B2" s="2" t="inlineStr">
        <is>
          <t>Apr. 25, 2016 lawsuit</t>
        </is>
      </c>
      <c r="C2" s="2" t="inlineStr">
        <is>
          <t>Apr. 24, 2016 defendant</t>
        </is>
      </c>
      <c r="D2" s="2" t="inlineStr">
        <is>
          <t>Mar. 01, 2016 lawsuit</t>
        </is>
      </c>
      <c r="E2" s="2" t="inlineStr">
        <is>
          <t>Jun. 30, 2020</t>
        </is>
      </c>
      <c r="F2" s="2" t="inlineStr">
        <is>
          <t>Dec. 31, 2023 USD ($)</t>
        </is>
      </c>
      <c r="G2" s="2" t="inlineStr">
        <is>
          <t>Dec. 31, 2022 USD ($)</t>
        </is>
      </c>
      <c r="H2" s="2" t="inlineStr">
        <is>
          <t>Dec. 31, 2021 USD ($)</t>
        </is>
      </c>
      <c r="I2" s="2" t="inlineStr">
        <is>
          <t>Feb. 14, 2023 USD ($)</t>
        </is>
      </c>
      <c r="J2" s="2" t="inlineStr">
        <is>
          <t>Oct. 25, 2021 USD ($)</t>
        </is>
      </c>
      <c r="K2" s="2" t="inlineStr">
        <is>
          <t>Jul. 01, 2021 USD ($)</t>
        </is>
      </c>
      <c r="L2" s="2" t="inlineStr">
        <is>
          <t>Jun. 30, 2021 USD ($)</t>
        </is>
      </c>
      <c r="M2" s="2" t="inlineStr">
        <is>
          <t>Apr. 01, 2021 USD ($)</t>
        </is>
      </c>
      <c r="N2" s="2" t="inlineStr">
        <is>
          <t>Mar.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onthly percentage of effective management fee percentage</t>
        </is>
      </c>
      <c r="B4" s="4" t="inlineStr">
        <is>
          <t xml:space="preserve"> </t>
        </is>
      </c>
      <c r="C4" s="4" t="inlineStr">
        <is>
          <t xml:space="preserve"> </t>
        </is>
      </c>
      <c r="D4" s="4" t="inlineStr">
        <is>
          <t xml:space="preserve"> </t>
        </is>
      </c>
      <c r="E4" s="4" t="inlineStr">
        <is>
          <t xml:space="preserve"> </t>
        </is>
      </c>
      <c r="F4" s="11" t="n">
        <v>0.083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oss equity raised</t>
        </is>
      </c>
      <c r="B5" s="4" t="inlineStr">
        <is>
          <t xml:space="preserve"> </t>
        </is>
      </c>
      <c r="C5" s="4" t="inlineStr">
        <is>
          <t xml:space="preserve"> </t>
        </is>
      </c>
      <c r="D5" s="4" t="inlineStr">
        <is>
          <t xml:space="preserve"> </t>
        </is>
      </c>
      <c r="E5" s="4" t="inlineStr">
        <is>
          <t xml:space="preserve"> </t>
        </is>
      </c>
      <c r="F5" s="5" t="n">
        <v>4231965</v>
      </c>
      <c r="G5" s="5" t="n">
        <v>3787042</v>
      </c>
      <c r="H5" s="5" t="n">
        <v>331393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anagement fee waived percentage</t>
        </is>
      </c>
      <c r="B6" s="4" t="inlineStr">
        <is>
          <t xml:space="preserve"> </t>
        </is>
      </c>
      <c r="C6" s="4" t="inlineStr">
        <is>
          <t xml:space="preserve"> </t>
        </is>
      </c>
      <c r="D6" s="4" t="inlineStr">
        <is>
          <t xml:space="preserve"> </t>
        </is>
      </c>
      <c r="E6" s="8" t="n">
        <v>0.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ee waiver adjustment, first quar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50</v>
      </c>
      <c r="J7" s="4" t="inlineStr">
        <is>
          <t xml:space="preserve"> </t>
        </is>
      </c>
      <c r="K7" s="4" t="inlineStr">
        <is>
          <t xml:space="preserve"> </t>
        </is>
      </c>
      <c r="L7" s="5" t="n">
        <v>2100</v>
      </c>
      <c r="M7" s="4" t="inlineStr">
        <is>
          <t xml:space="preserve"> </t>
        </is>
      </c>
      <c r="N7" s="5" t="n">
        <v>2400</v>
      </c>
    </row>
    <row r="8">
      <c r="A8" s="4" t="inlineStr">
        <is>
          <t>Fee waiver adjustment, every month thereaf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50</v>
      </c>
      <c r="J8" s="5" t="n">
        <v>650</v>
      </c>
      <c r="K8" s="5" t="n">
        <v>700</v>
      </c>
      <c r="L8" s="4" t="inlineStr">
        <is>
          <t xml:space="preserve"> </t>
        </is>
      </c>
      <c r="M8" s="5" t="n">
        <v>800</v>
      </c>
      <c r="N8" s="4" t="inlineStr">
        <is>
          <t xml:space="preserve"> </t>
        </is>
      </c>
    </row>
    <row r="9">
      <c r="A9" s="4" t="inlineStr">
        <is>
          <t>Transactions C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new claims filed | lawsuit</t>
        </is>
      </c>
      <c r="B11" s="4" t="inlineStr">
        <is>
          <t xml:space="preserve"> </t>
        </is>
      </c>
      <c r="C11" s="4" t="inlineStr">
        <is>
          <t xml:space="preserve"> </t>
        </is>
      </c>
      <c r="D11" s="6" t="n">
        <v>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defendants, current directors | defendant</t>
        </is>
      </c>
      <c r="B12" s="4" t="inlineStr">
        <is>
          <t xml:space="preserve"> </t>
        </is>
      </c>
      <c r="C12" s="6" t="n">
        <v>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consolidated claims | lawsuit</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nagement Fees Wa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mounts of transaction</t>
        </is>
      </c>
      <c r="B16" s="4" t="inlineStr">
        <is>
          <t xml:space="preserve"> </t>
        </is>
      </c>
      <c r="C16" s="4" t="inlineStr">
        <is>
          <t xml:space="preserve"> </t>
        </is>
      </c>
      <c r="D16" s="4" t="inlineStr">
        <is>
          <t xml:space="preserve"> </t>
        </is>
      </c>
      <c r="E16" s="4" t="inlineStr">
        <is>
          <t xml:space="preserve"> </t>
        </is>
      </c>
      <c r="F16" s="5" t="n">
        <v>6600</v>
      </c>
      <c r="G16" s="5" t="n">
        <v>7800</v>
      </c>
      <c r="H16" s="5" t="n">
        <v>86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gross equity raised used in calculation of management fee up to 1 Billion</t>
        </is>
      </c>
      <c r="B19" s="4" t="inlineStr">
        <is>
          <t xml:space="preserve"> </t>
        </is>
      </c>
      <c r="C19" s="4" t="inlineStr">
        <is>
          <t xml:space="preserve"> </t>
        </is>
      </c>
      <c r="D19" s="4" t="inlineStr">
        <is>
          <t xml:space="preserve"> </t>
        </is>
      </c>
      <c r="E19" s="4" t="inlineStr">
        <is>
          <t xml:space="preserve"> </t>
        </is>
      </c>
      <c r="F19" s="11" t="n">
        <v>0.01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f gross equity raised used in calculation of management fee in excess of 1 Billion</t>
        </is>
      </c>
      <c r="B20" s="4" t="inlineStr">
        <is>
          <t xml:space="preserve"> </t>
        </is>
      </c>
      <c r="C20" s="4" t="inlineStr">
        <is>
          <t xml:space="preserve"> </t>
        </is>
      </c>
      <c r="D20" s="4" t="inlineStr">
        <is>
          <t xml:space="preserve"> </t>
        </is>
      </c>
      <c r="E20" s="4" t="inlineStr">
        <is>
          <t xml:space="preserve"> </t>
        </is>
      </c>
      <c r="F20" s="11" t="n">
        <v>0.00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ffective management fee (as percent)</t>
        </is>
      </c>
      <c r="B21" s="4" t="inlineStr">
        <is>
          <t xml:space="preserve"> </t>
        </is>
      </c>
      <c r="C21" s="4" t="inlineStr">
        <is>
          <t xml:space="preserve"> </t>
        </is>
      </c>
      <c r="D21" s="4" t="inlineStr">
        <is>
          <t xml:space="preserve"> </t>
        </is>
      </c>
      <c r="E21" s="4" t="inlineStr">
        <is>
          <t xml:space="preserve"> </t>
        </is>
      </c>
      <c r="F21" s="11" t="n">
        <v>0.009299999999999999</v>
      </c>
      <c r="G21" s="11" t="n">
        <v>0.0095</v>
      </c>
      <c r="H21" s="11" t="n">
        <v>0.009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Management Fee Commitments Obligation (Details) $ in Thousands</t>
        </is>
      </c>
      <c r="B1" s="2" t="inlineStr">
        <is>
          <t>Dec. 31, 2023 USD ($)</t>
        </is>
      </c>
    </row>
    <row r="2">
      <c r="A2" s="3" t="inlineStr">
        <is>
          <t>Commitments and Contingencies Disclosure [Abstract]</t>
        </is>
      </c>
      <c r="B2" s="4" t="inlineStr">
        <is>
          <t xml:space="preserve"> </t>
        </is>
      </c>
    </row>
    <row r="3">
      <c r="A3" s="4" t="inlineStr">
        <is>
          <t>2024</t>
        </is>
      </c>
      <c r="B3" s="5" t="n">
        <v>39240</v>
      </c>
    </row>
    <row r="4">
      <c r="A4" s="4" t="inlineStr">
        <is>
          <t>2025</t>
        </is>
      </c>
      <c r="B4" s="6" t="n">
        <v>39240</v>
      </c>
    </row>
    <row r="5">
      <c r="A5" s="4" t="inlineStr">
        <is>
          <t>2026</t>
        </is>
      </c>
      <c r="B5" s="6" t="n">
        <v>39240</v>
      </c>
    </row>
    <row r="6">
      <c r="A6" s="4" t="inlineStr">
        <is>
          <t>2027</t>
        </is>
      </c>
      <c r="B6" s="6" t="n">
        <v>39240</v>
      </c>
    </row>
    <row r="7">
      <c r="A7" s="4" t="inlineStr">
        <is>
          <t>2028</t>
        </is>
      </c>
      <c r="B7" s="6" t="n">
        <v>39240</v>
      </c>
    </row>
    <row r="8">
      <c r="A8" s="4" t="inlineStr">
        <is>
          <t>2029</t>
        </is>
      </c>
      <c r="B8" s="6" t="n">
        <v>39240</v>
      </c>
    </row>
    <row r="9">
      <c r="A9" s="4" t="inlineStr">
        <is>
          <t>Total</t>
        </is>
      </c>
      <c r="B9" s="5" t="n">
        <v>2354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Based Compensation - Additional Information (Details)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Board of Director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onemployee services transaction, quarterly fee</t>
        </is>
      </c>
      <c r="B5" s="5" t="n">
        <v>33</v>
      </c>
      <c r="C5" s="4" t="inlineStr">
        <is>
          <t xml:space="preserve"> </t>
        </is>
      </c>
      <c r="D5" s="4" t="inlineStr">
        <is>
          <t xml:space="preserve"> </t>
        </is>
      </c>
      <c r="E5" s="4" t="inlineStr">
        <is>
          <t xml:space="preserve"> </t>
        </is>
      </c>
    </row>
    <row r="6">
      <c r="A6" s="4" t="inlineStr">
        <is>
          <t>The 2009 Stock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apital shares reserved for future issuance (in shares)</t>
        </is>
      </c>
      <c r="B8" s="6" t="n">
        <v>173</v>
      </c>
      <c r="C8" s="4" t="inlineStr">
        <is>
          <t xml:space="preserve"> </t>
        </is>
      </c>
      <c r="D8" s="4" t="inlineStr">
        <is>
          <t xml:space="preserve"> </t>
        </is>
      </c>
      <c r="E8" s="4" t="inlineStr">
        <is>
          <t xml:space="preserve"> </t>
        </is>
      </c>
    </row>
    <row r="9">
      <c r="A9" s="4" t="inlineStr">
        <is>
          <t>Compensation cost not yet recognized</t>
        </is>
      </c>
      <c r="B9" s="5" t="n">
        <v>11404</v>
      </c>
      <c r="C9" s="4" t="inlineStr">
        <is>
          <t xml:space="preserve"> </t>
        </is>
      </c>
      <c r="D9" s="4" t="inlineStr">
        <is>
          <t xml:space="preserve"> </t>
        </is>
      </c>
      <c r="E9" s="4" t="inlineStr">
        <is>
          <t xml:space="preserve"> </t>
        </is>
      </c>
    </row>
    <row r="10">
      <c r="A10" s="4" t="inlineStr">
        <is>
          <t>Compensation cost not yet recognized, year one</t>
        </is>
      </c>
      <c r="B10" s="6" t="n">
        <v>3626</v>
      </c>
      <c r="C10" s="4" t="inlineStr">
        <is>
          <t xml:space="preserve"> </t>
        </is>
      </c>
      <c r="D10" s="4" t="inlineStr">
        <is>
          <t xml:space="preserve"> </t>
        </is>
      </c>
      <c r="E10" s="4" t="inlineStr">
        <is>
          <t xml:space="preserve"> </t>
        </is>
      </c>
    </row>
    <row r="11">
      <c r="A11" s="4" t="inlineStr">
        <is>
          <t>Compensation cost not yet recognized, year two</t>
        </is>
      </c>
      <c r="B11" s="6" t="n">
        <v>2346</v>
      </c>
      <c r="C11" s="4" t="inlineStr">
        <is>
          <t xml:space="preserve"> </t>
        </is>
      </c>
      <c r="D11" s="4" t="inlineStr">
        <is>
          <t xml:space="preserve"> </t>
        </is>
      </c>
      <c r="E11" s="4" t="inlineStr">
        <is>
          <t xml:space="preserve"> </t>
        </is>
      </c>
    </row>
    <row r="12">
      <c r="A12" s="4" t="inlineStr">
        <is>
          <t>Compensation cost not yet recognized, thereafter</t>
        </is>
      </c>
      <c r="B12" s="5" t="n">
        <v>5432</v>
      </c>
      <c r="C12" s="4" t="inlineStr">
        <is>
          <t xml:space="preserve"> </t>
        </is>
      </c>
      <c r="D12" s="4" t="inlineStr">
        <is>
          <t xml:space="preserve"> </t>
        </is>
      </c>
      <c r="E12" s="4" t="inlineStr">
        <is>
          <t xml:space="preserve"> </t>
        </is>
      </c>
    </row>
    <row r="13">
      <c r="A13" s="4" t="inlineStr">
        <is>
          <t>The 2009 Stock Incentive Plan | Restricted Stock Units (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Unvested RSU awards outstanding (in dollars per share)</t>
        </is>
      </c>
      <c r="B15" s="9" t="n">
        <v>38.21</v>
      </c>
      <c r="C15" s="9" t="n">
        <v>64.40000000000001</v>
      </c>
      <c r="D15" s="9" t="n">
        <v>70.34999999999999</v>
      </c>
      <c r="E15" s="9" t="n">
        <v>98.84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Compensation - Schedule of Restricted Stock Units (Details) - Restricted Stock Units (RSUs) - The 2009 Stock Incentive Plan - $ / shares shares in Thousands</t>
        </is>
      </c>
      <c r="B1" s="2" t="inlineStr">
        <is>
          <t>1 Months Ended</t>
        </is>
      </c>
      <c r="C1" s="2" t="inlineStr">
        <is>
          <t>12 Months Ended</t>
        </is>
      </c>
    </row>
    <row r="2">
      <c r="B2" s="2" t="inlineStr">
        <is>
          <t>Feb. 28, 2023</t>
        </is>
      </c>
      <c r="C2" s="2" t="inlineStr">
        <is>
          <t>Dec. 31, 2023</t>
        </is>
      </c>
      <c r="D2" s="2" t="inlineStr">
        <is>
          <t>Dec. 31, 2022</t>
        </is>
      </c>
      <c r="E2" s="2" t="inlineStr">
        <is>
          <t>Dec. 31, 2021</t>
        </is>
      </c>
    </row>
    <row r="3">
      <c r="A3" s="3" t="inlineStr">
        <is>
          <t>Number of Awards</t>
        </is>
      </c>
      <c r="B3" s="4" t="inlineStr">
        <is>
          <t xml:space="preserve"> </t>
        </is>
      </c>
      <c r="C3" s="4" t="inlineStr">
        <is>
          <t xml:space="preserve"> </t>
        </is>
      </c>
      <c r="D3" s="4" t="inlineStr">
        <is>
          <t xml:space="preserve"> </t>
        </is>
      </c>
      <c r="E3" s="4" t="inlineStr">
        <is>
          <t xml:space="preserve"> </t>
        </is>
      </c>
    </row>
    <row r="4">
      <c r="A4" s="4" t="inlineStr">
        <is>
          <t>Unvested RSU Awards Outstanding beginning of period (in shares)</t>
        </is>
      </c>
      <c r="B4" s="4" t="inlineStr">
        <is>
          <t xml:space="preserve"> </t>
        </is>
      </c>
      <c r="C4" s="6" t="n">
        <v>114</v>
      </c>
      <c r="D4" s="6" t="n">
        <v>165</v>
      </c>
      <c r="E4" s="6" t="n">
        <v>99</v>
      </c>
    </row>
    <row r="5">
      <c r="A5" s="4" t="inlineStr">
        <is>
          <t>Granted (in shares)</t>
        </is>
      </c>
      <c r="B5" s="4" t="inlineStr">
        <is>
          <t xml:space="preserve"> </t>
        </is>
      </c>
      <c r="C5" s="6" t="n">
        <v>260</v>
      </c>
      <c r="D5" s="6" t="n">
        <v>0</v>
      </c>
      <c r="E5" s="6" t="n">
        <v>127</v>
      </c>
    </row>
    <row r="6">
      <c r="A6" s="4" t="inlineStr">
        <is>
          <t>Vested (in shares)</t>
        </is>
      </c>
      <c r="B6" s="4" t="inlineStr">
        <is>
          <t xml:space="preserve"> </t>
        </is>
      </c>
      <c r="C6" s="6" t="n">
        <v>-76</v>
      </c>
      <c r="D6" s="6" t="n">
        <v>-51</v>
      </c>
      <c r="E6" s="6" t="n">
        <v>-61</v>
      </c>
    </row>
    <row r="7">
      <c r="A7" s="4" t="inlineStr">
        <is>
          <t>Unvested RSU Awards Outstanding end of period (in shares)</t>
        </is>
      </c>
      <c r="B7" s="4" t="inlineStr">
        <is>
          <t xml:space="preserve"> </t>
        </is>
      </c>
      <c r="C7" s="6" t="n">
        <v>298</v>
      </c>
      <c r="D7" s="6" t="n">
        <v>114</v>
      </c>
      <c r="E7" s="6" t="n">
        <v>165</v>
      </c>
    </row>
    <row r="8">
      <c r="A8" s="3" t="inlineStr">
        <is>
          <t>Weighted Average Grant Date Fair Value per Award</t>
        </is>
      </c>
      <c r="B8" s="4" t="inlineStr">
        <is>
          <t xml:space="preserve"> </t>
        </is>
      </c>
      <c r="C8" s="4" t="inlineStr">
        <is>
          <t xml:space="preserve"> </t>
        </is>
      </c>
      <c r="D8" s="4" t="inlineStr">
        <is>
          <t xml:space="preserve"> </t>
        </is>
      </c>
      <c r="E8" s="4" t="inlineStr">
        <is>
          <t xml:space="preserve"> </t>
        </is>
      </c>
    </row>
    <row r="9">
      <c r="A9" s="4" t="inlineStr">
        <is>
          <t>Unvested RSU Awards Outstanding beginning of period (in dollars per share)</t>
        </is>
      </c>
      <c r="B9" s="4" t="inlineStr">
        <is>
          <t xml:space="preserve"> </t>
        </is>
      </c>
      <c r="C9" s="9" t="n">
        <v>64.40000000000001</v>
      </c>
      <c r="D9" s="9" t="n">
        <v>70.34999999999999</v>
      </c>
      <c r="E9" s="9" t="n">
        <v>98.84999999999999</v>
      </c>
    </row>
    <row r="10">
      <c r="A10" s="4" t="inlineStr">
        <is>
          <t>Granted (in dollars per share)</t>
        </is>
      </c>
      <c r="B10" s="4" t="inlineStr">
        <is>
          <t xml:space="preserve"> </t>
        </is>
      </c>
      <c r="C10" s="10" t="n">
        <v>29.65</v>
      </c>
      <c r="D10" s="6" t="n">
        <v>0</v>
      </c>
      <c r="E10" s="10" t="n">
        <v>55.4</v>
      </c>
    </row>
    <row r="11">
      <c r="A11" s="4" t="inlineStr">
        <is>
          <t>Vested (in dollars per share)</t>
        </is>
      </c>
      <c r="B11" s="4" t="inlineStr">
        <is>
          <t xml:space="preserve"> </t>
        </is>
      </c>
      <c r="C11" s="10" t="n">
        <v>48.24</v>
      </c>
      <c r="D11" s="10" t="n">
        <v>83.59999999999999</v>
      </c>
      <c r="E11" s="10" t="n">
        <v>85.40000000000001</v>
      </c>
    </row>
    <row r="12">
      <c r="A12" s="4" t="inlineStr">
        <is>
          <t>Unvested RSU Awards Outstanding end of period (in dollars per share)</t>
        </is>
      </c>
      <c r="B12" s="4" t="inlineStr">
        <is>
          <t xml:space="preserve"> </t>
        </is>
      </c>
      <c r="C12" s="9" t="n">
        <v>38.21</v>
      </c>
      <c r="D12" s="9" t="n">
        <v>64.40000000000001</v>
      </c>
      <c r="E12" s="9" t="n">
        <v>70.34999999999999</v>
      </c>
    </row>
    <row r="13">
      <c r="A13" s="4" t="inlineStr">
        <is>
          <t>Director</t>
        </is>
      </c>
      <c r="B13" s="4" t="inlineStr">
        <is>
          <t xml:space="preserve"> </t>
        </is>
      </c>
      <c r="C13" s="4" t="inlineStr">
        <is>
          <t xml:space="preserve"> </t>
        </is>
      </c>
      <c r="D13" s="4" t="inlineStr">
        <is>
          <t xml:space="preserve"> </t>
        </is>
      </c>
      <c r="E13" s="4" t="inlineStr">
        <is>
          <t xml:space="preserve"> </t>
        </is>
      </c>
    </row>
    <row r="14">
      <c r="A14" s="3" t="inlineStr">
        <is>
          <t>Number of Awards</t>
        </is>
      </c>
      <c r="B14" s="4" t="inlineStr">
        <is>
          <t xml:space="preserve"> </t>
        </is>
      </c>
      <c r="C14" s="4" t="inlineStr">
        <is>
          <t xml:space="preserve"> </t>
        </is>
      </c>
      <c r="D14" s="4" t="inlineStr">
        <is>
          <t xml:space="preserve"> </t>
        </is>
      </c>
      <c r="E14" s="4" t="inlineStr">
        <is>
          <t xml:space="preserve"> </t>
        </is>
      </c>
    </row>
    <row r="15">
      <c r="A15" s="4" t="inlineStr">
        <is>
          <t>Granted (in shares)</t>
        </is>
      </c>
      <c r="B15" s="4" t="inlineStr">
        <is>
          <t xml:space="preserve"> </t>
        </is>
      </c>
      <c r="C15" s="4" t="inlineStr">
        <is>
          <t xml:space="preserve"> </t>
        </is>
      </c>
      <c r="D15" s="6" t="n">
        <v>20</v>
      </c>
      <c r="E15" s="4" t="inlineStr">
        <is>
          <t xml:space="preserve"> </t>
        </is>
      </c>
    </row>
    <row r="16">
      <c r="A16" s="4" t="inlineStr">
        <is>
          <t>Certain Officers of ARMOUR</t>
        </is>
      </c>
      <c r="B16" s="4" t="inlineStr">
        <is>
          <t xml:space="preserve"> </t>
        </is>
      </c>
      <c r="C16" s="4" t="inlineStr">
        <is>
          <t xml:space="preserve"> </t>
        </is>
      </c>
      <c r="D16" s="4" t="inlineStr">
        <is>
          <t xml:space="preserve"> </t>
        </is>
      </c>
      <c r="E16" s="4" t="inlineStr">
        <is>
          <t xml:space="preserve"> </t>
        </is>
      </c>
    </row>
    <row r="17">
      <c r="A17" s="3" t="inlineStr">
        <is>
          <t>Number of Awards</t>
        </is>
      </c>
      <c r="B17" s="4" t="inlineStr">
        <is>
          <t xml:space="preserve"> </t>
        </is>
      </c>
      <c r="C17" s="4" t="inlineStr">
        <is>
          <t xml:space="preserve"> </t>
        </is>
      </c>
      <c r="D17" s="4" t="inlineStr">
        <is>
          <t xml:space="preserve"> </t>
        </is>
      </c>
      <c r="E17" s="4" t="inlineStr">
        <is>
          <t xml:space="preserve"> </t>
        </is>
      </c>
    </row>
    <row r="18">
      <c r="A18" s="4" t="inlineStr">
        <is>
          <t>Granted (in shares)</t>
        </is>
      </c>
      <c r="B18" s="6" t="n">
        <v>196</v>
      </c>
      <c r="C18" s="4" t="inlineStr">
        <is>
          <t xml:space="preserve"> </t>
        </is>
      </c>
      <c r="D18" s="4" t="inlineStr">
        <is>
          <t xml:space="preserve"> </t>
        </is>
      </c>
      <c r="E18" s="4" t="inlineStr">
        <is>
          <t xml:space="preserve"> </t>
        </is>
      </c>
    </row>
    <row r="19">
      <c r="A19" s="4" t="inlineStr">
        <is>
          <t>Board of Directors</t>
        </is>
      </c>
      <c r="B19" s="4" t="inlineStr">
        <is>
          <t xml:space="preserve"> </t>
        </is>
      </c>
      <c r="C19" s="4" t="inlineStr">
        <is>
          <t xml:space="preserve"> </t>
        </is>
      </c>
      <c r="D19" s="4" t="inlineStr">
        <is>
          <t xml:space="preserve"> </t>
        </is>
      </c>
      <c r="E19" s="4" t="inlineStr">
        <is>
          <t xml:space="preserve"> </t>
        </is>
      </c>
    </row>
    <row r="20">
      <c r="A20" s="3" t="inlineStr">
        <is>
          <t>Number of Awards</t>
        </is>
      </c>
      <c r="B20" s="4" t="inlineStr">
        <is>
          <t xml:space="preserve"> </t>
        </is>
      </c>
      <c r="C20" s="4" t="inlineStr">
        <is>
          <t xml:space="preserve"> </t>
        </is>
      </c>
      <c r="D20" s="4" t="inlineStr">
        <is>
          <t xml:space="preserve"> </t>
        </is>
      </c>
      <c r="E20" s="4" t="inlineStr">
        <is>
          <t xml:space="preserve"> </t>
        </is>
      </c>
    </row>
    <row r="21">
      <c r="A21" s="4" t="inlineStr">
        <is>
          <t>Granted (in shares)</t>
        </is>
      </c>
      <c r="B21" s="6" t="n">
        <v>64</v>
      </c>
      <c r="C21" s="4" t="inlineStr">
        <is>
          <t xml:space="preserve"> </t>
        </is>
      </c>
      <c r="D21" s="4" t="inlineStr">
        <is>
          <t xml:space="preserve"> </t>
        </is>
      </c>
      <c r="E21" s="4" t="inlineStr">
        <is>
          <t xml:space="preserve"> </t>
        </is>
      </c>
    </row>
    <row r="22">
      <c r="A22" s="4" t="inlineStr">
        <is>
          <t>Armour Capital Management</t>
        </is>
      </c>
      <c r="B22" s="4" t="inlineStr">
        <is>
          <t xml:space="preserve"> </t>
        </is>
      </c>
      <c r="C22" s="4" t="inlineStr">
        <is>
          <t xml:space="preserve"> </t>
        </is>
      </c>
      <c r="D22" s="4" t="inlineStr">
        <is>
          <t xml:space="preserve"> </t>
        </is>
      </c>
      <c r="E22" s="4" t="inlineStr">
        <is>
          <t xml:space="preserve"> </t>
        </is>
      </c>
    </row>
    <row r="23">
      <c r="A23" s="3" t="inlineStr">
        <is>
          <t>Number of Awards</t>
        </is>
      </c>
      <c r="B23" s="4" t="inlineStr">
        <is>
          <t xml:space="preserve"> </t>
        </is>
      </c>
      <c r="C23" s="4" t="inlineStr">
        <is>
          <t xml:space="preserve"> </t>
        </is>
      </c>
      <c r="D23" s="4" t="inlineStr">
        <is>
          <t xml:space="preserve"> </t>
        </is>
      </c>
      <c r="E23" s="4" t="inlineStr">
        <is>
          <t xml:space="preserve"> </t>
        </is>
      </c>
    </row>
    <row r="24">
      <c r="A24" s="4" t="inlineStr">
        <is>
          <t>Granted (in shares)</t>
        </is>
      </c>
      <c r="B24" s="4" t="inlineStr">
        <is>
          <t xml:space="preserve"> </t>
        </is>
      </c>
      <c r="C24" s="4" t="inlineStr">
        <is>
          <t xml:space="preserve"> </t>
        </is>
      </c>
      <c r="D24" s="6" t="n">
        <v>107</v>
      </c>
      <c r="E24"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Dividends Payable (Details) - USD ($) $ in Thousands</t>
        </is>
      </c>
      <c r="B1" s="2" t="inlineStr">
        <is>
          <t>Dec. 31, 2023</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Cumulative distributions to stockholders</t>
        </is>
      </c>
      <c r="B3" s="5" t="n">
        <v>2220567</v>
      </c>
      <c r="C3" s="5" t="n">
        <v>1992361</v>
      </c>
      <c r="D3" s="5" t="n">
        <v>1837955</v>
      </c>
    </row>
    <row r="4">
      <c r="A4" s="4" t="inlineStr">
        <is>
          <t>Preferred dividends</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umulative distributions to stockholders</t>
        </is>
      </c>
      <c r="B6" s="6" t="n">
        <v>156809</v>
      </c>
      <c r="C6" s="6" t="n">
        <v>144827</v>
      </c>
      <c r="D6" s="6" t="n">
        <v>132845</v>
      </c>
    </row>
    <row r="7">
      <c r="A7" s="4" t="inlineStr">
        <is>
          <t>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umulative distributions to stockholders</t>
        </is>
      </c>
      <c r="B9" s="5" t="n">
        <v>2063758</v>
      </c>
      <c r="C9" s="5" t="n">
        <v>1847534</v>
      </c>
      <c r="D9" s="5" t="n">
        <v>17051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Thousands</t>
        </is>
      </c>
      <c r="B1" s="2" t="inlineStr">
        <is>
          <t>12 Months Ended</t>
        </is>
      </c>
    </row>
    <row r="2">
      <c r="B2" s="2" t="inlineStr">
        <is>
          <t>Dec. 31, 2023</t>
        </is>
      </c>
      <c r="C2" s="2" t="inlineStr">
        <is>
          <t>Dec. 31, 2022</t>
        </is>
      </c>
      <c r="D2" s="2" t="inlineStr">
        <is>
          <t>Dec. 31, 2021</t>
        </is>
      </c>
    </row>
    <row r="3">
      <c r="A3" s="4" t="inlineStr">
        <is>
          <t>Interest income</t>
        </is>
      </c>
      <c r="B3" s="5" t="n">
        <v>552903</v>
      </c>
      <c r="C3" s="5" t="n">
        <v>228432</v>
      </c>
      <c r="D3" s="5" t="n">
        <v>80478</v>
      </c>
    </row>
    <row r="4">
      <c r="A4" s="4" t="inlineStr">
        <is>
          <t>Interest expense</t>
        </is>
      </c>
      <c r="B4" s="6" t="n">
        <v>525794</v>
      </c>
      <c r="C4" s="6" t="n">
        <v>120768</v>
      </c>
      <c r="D4" s="6" t="n">
        <v>7109</v>
      </c>
    </row>
    <row r="5">
      <c r="A5" s="4" t="inlineStr">
        <is>
          <t>BUCKLER Securities, LLC | Related Party</t>
        </is>
      </c>
      <c r="B5" s="4" t="inlineStr">
        <is>
          <t xml:space="preserve"> </t>
        </is>
      </c>
      <c r="C5" s="4" t="inlineStr">
        <is>
          <t xml:space="preserve"> </t>
        </is>
      </c>
      <c r="D5" s="4" t="inlineStr">
        <is>
          <t xml:space="preserve"> </t>
        </is>
      </c>
    </row>
    <row r="6">
      <c r="A6" s="4" t="inlineStr">
        <is>
          <t>Interest income</t>
        </is>
      </c>
      <c r="B6" s="6" t="n">
        <v>973</v>
      </c>
      <c r="C6" s="6" t="n">
        <v>1597</v>
      </c>
      <c r="D6" s="6" t="n">
        <v>70</v>
      </c>
    </row>
    <row r="7">
      <c r="A7" s="4" t="inlineStr">
        <is>
          <t>Interest expense</t>
        </is>
      </c>
      <c r="B7" s="5" t="n">
        <v>245846</v>
      </c>
      <c r="C7" s="5" t="n">
        <v>59807</v>
      </c>
      <c r="D7" s="5" t="n">
        <v>35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D93"/>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33" customWidth="1" min="5" max="5"/>
    <col width="33" customWidth="1" min="6" max="6"/>
    <col width="25" customWidth="1" min="7" max="7"/>
    <col width="25" customWidth="1" min="8" max="8"/>
    <col width="25" customWidth="1" min="9" max="9"/>
    <col width="25" customWidth="1" min="10" max="10"/>
    <col width="32" customWidth="1" min="11" max="11"/>
    <col width="25" customWidth="1" min="12" max="12"/>
    <col width="21" customWidth="1" min="13" max="13"/>
    <col width="32" customWidth="1" min="14" max="14"/>
    <col width="25" customWidth="1" min="15" max="15"/>
    <col width="25" customWidth="1" min="16" max="16"/>
    <col width="25" customWidth="1" min="17" max="17"/>
    <col width="25" customWidth="1" min="18" max="18"/>
    <col width="25" customWidth="1" min="19" max="19"/>
    <col width="32" customWidth="1" min="20" max="20"/>
    <col width="25" customWidth="1" min="21" max="21"/>
    <col width="25" customWidth="1" min="22" max="22"/>
    <col width="24" customWidth="1" min="23" max="23"/>
    <col width="25" customWidth="1" min="24" max="24"/>
    <col width="25" customWidth="1" min="25" max="25"/>
    <col width="25" customWidth="1" min="26" max="26"/>
    <col width="25" customWidth="1" min="27" max="27"/>
    <col width="25" customWidth="1" min="28" max="28"/>
    <col width="25" customWidth="1" min="29" max="29"/>
    <col width="25" customWidth="1" min="30" max="30"/>
    <col width="21" customWidth="1" min="31" max="31"/>
    <col width="25" customWidth="1" min="32" max="32"/>
    <col width="25" customWidth="1" min="33" max="33"/>
    <col width="25" customWidth="1" min="34" max="34"/>
    <col width="21" customWidth="1" min="35" max="35"/>
    <col width="25" customWidth="1" min="36" max="36"/>
    <col width="25" customWidth="1" min="37" max="37"/>
    <col width="25" customWidth="1" min="38" max="38"/>
    <col width="25" customWidth="1" min="39" max="39"/>
    <col width="25" customWidth="1" min="40" max="40"/>
    <col width="25" customWidth="1" min="41" max="41"/>
    <col width="25" customWidth="1" min="42" max="42"/>
    <col width="25" customWidth="1" min="43" max="43"/>
    <col width="25" customWidth="1" min="44" max="44"/>
    <col width="21" customWidth="1" min="45" max="45"/>
    <col width="24" customWidth="1" min="46" max="46"/>
    <col width="25" customWidth="1" min="47" max="47"/>
    <col width="25" customWidth="1" min="48" max="48"/>
    <col width="25" customWidth="1" min="49" max="49"/>
    <col width="25" customWidth="1" min="50" max="50"/>
    <col width="25" customWidth="1" min="51" max="51"/>
    <col width="25" customWidth="1" min="52" max="52"/>
    <col width="25" customWidth="1" min="53" max="53"/>
    <col width="25" customWidth="1" min="54" max="54"/>
    <col width="25" customWidth="1" min="55" max="55"/>
    <col width="25" customWidth="1" min="56" max="56"/>
    <col width="21" customWidth="1" min="57" max="57"/>
    <col width="25" customWidth="1" min="58" max="58"/>
    <col width="25" customWidth="1" min="59" max="59"/>
    <col width="25" customWidth="1" min="60" max="60"/>
    <col width="25" customWidth="1" min="61" max="61"/>
    <col width="25" customWidth="1" min="62" max="62"/>
    <col width="25" customWidth="1" min="63" max="63"/>
    <col width="25" customWidth="1" min="64" max="64"/>
    <col width="25" customWidth="1" min="65" max="65"/>
    <col width="25" customWidth="1" min="66" max="66"/>
    <col width="24" customWidth="1" min="67" max="67"/>
    <col width="31" customWidth="1" min="68" max="68"/>
    <col width="25" customWidth="1" min="69" max="69"/>
    <col width="25" customWidth="1" min="70" max="70"/>
    <col width="25" customWidth="1" min="71" max="71"/>
    <col width="25" customWidth="1" min="72" max="72"/>
    <col width="25" customWidth="1" min="73" max="73"/>
    <col width="25" customWidth="1" min="74" max="74"/>
    <col width="21" customWidth="1" min="75" max="75"/>
    <col width="40" customWidth="1" min="76" max="76"/>
    <col width="29" customWidth="1" min="77" max="77"/>
    <col width="40" customWidth="1" min="78" max="78"/>
    <col width="40" customWidth="1" min="79" max="79"/>
    <col width="40" customWidth="1" min="80" max="80"/>
    <col width="21" customWidth="1" min="81" max="81"/>
    <col width="21" customWidth="1" min="82" max="82"/>
  </cols>
  <sheetData>
    <row r="1">
      <c r="A1" s="1" t="inlineStr">
        <is>
          <t>Stockholders' Equity - Additional Information (Details)</t>
        </is>
      </c>
      <c r="BY1" s="2" t="inlineStr">
        <is>
          <t>7 Months Ended</t>
        </is>
      </c>
      <c r="BZ1" s="2" t="inlineStr">
        <is>
          <t>12 Months Ended</t>
        </is>
      </c>
    </row>
    <row r="2">
      <c r="B2" s="2" t="inlineStr">
        <is>
          <t>Mar. 15, 2024 $ / shares</t>
        </is>
      </c>
      <c r="C2" s="2" t="inlineStr">
        <is>
          <t>Feb. 28, 2024 USD ($) $ / shares</t>
        </is>
      </c>
      <c r="D2" s="2" t="inlineStr">
        <is>
          <t>Feb. 27, 2024 USD ($) $ / shares</t>
        </is>
      </c>
      <c r="E2" s="2" t="inlineStr">
        <is>
          <t>Jan. 30, 2024 USD ($) $ / shares</t>
        </is>
      </c>
      <c r="F2" s="2" t="inlineStr">
        <is>
          <t>Jan. 29, 2024 USD ($) $ / shares</t>
        </is>
      </c>
      <c r="G2" s="2" t="inlineStr">
        <is>
          <t>Dec. 28, 2023 $ / shares</t>
        </is>
      </c>
      <c r="H2" s="2" t="inlineStr">
        <is>
          <t>Dec. 27, 2023 $ / shares</t>
        </is>
      </c>
      <c r="I2" s="2" t="inlineStr">
        <is>
          <t>Nov. 29, 2023 $ / shares</t>
        </is>
      </c>
      <c r="J2" s="2" t="inlineStr">
        <is>
          <t>Nov. 27, 2023 $ / shares</t>
        </is>
      </c>
      <c r="K2" s="2" t="inlineStr">
        <is>
          <t>Oct. 30, 2023 $ / shares shares</t>
        </is>
      </c>
      <c r="L2" s="2" t="inlineStr">
        <is>
          <t>Oct. 27, 2023 $ / shares</t>
        </is>
      </c>
      <c r="M2" s="2" t="inlineStr">
        <is>
          <t>Sep. 29, 2023 shares</t>
        </is>
      </c>
      <c r="N2" s="2" t="inlineStr">
        <is>
          <t>Sep. 28, 2023 $ / shares shares</t>
        </is>
      </c>
      <c r="O2" s="2" t="inlineStr">
        <is>
          <t>Sep. 27, 2023 $ / shares</t>
        </is>
      </c>
      <c r="P2" s="2" t="inlineStr">
        <is>
          <t>Aug. 30, 2023 $ / shares</t>
        </is>
      </c>
      <c r="Q2" s="2" t="inlineStr">
        <is>
          <t>Aug. 28, 2023 $ / shares</t>
        </is>
      </c>
      <c r="R2" s="2" t="inlineStr">
        <is>
          <t>Jul. 28, 2023 $ / shares</t>
        </is>
      </c>
      <c r="S2" s="2" t="inlineStr">
        <is>
          <t>Jul. 27, 2023 $ / shares</t>
        </is>
      </c>
      <c r="T2" s="2" t="inlineStr">
        <is>
          <t>Jul. 26, 2023 $ / shares shares</t>
        </is>
      </c>
      <c r="U2" s="2" t="inlineStr">
        <is>
          <t>Jun. 29, 2023 $ / shares</t>
        </is>
      </c>
      <c r="V2" s="2" t="inlineStr">
        <is>
          <t>Jun. 27, 2023 $ / shares</t>
        </is>
      </c>
      <c r="W2" s="2" t="inlineStr">
        <is>
          <t>May 30, 2023 $ / shares</t>
        </is>
      </c>
      <c r="X2" s="2" t="inlineStr">
        <is>
          <t>Apr. 27, 2023 $ / shares</t>
        </is>
      </c>
      <c r="Y2" s="2" t="inlineStr">
        <is>
          <t>Mar. 28, 2023 $ / shares</t>
        </is>
      </c>
      <c r="Z2" s="2" t="inlineStr">
        <is>
          <t>Mar. 27, 2023 $ / shares</t>
        </is>
      </c>
      <c r="AA2" s="2" t="inlineStr">
        <is>
          <t>Mar. 15, 2023 $ / shares</t>
        </is>
      </c>
      <c r="AB2" s="2" t="inlineStr">
        <is>
          <t>Feb. 27, 2023 $ / shares</t>
        </is>
      </c>
      <c r="AC2" s="2" t="inlineStr">
        <is>
          <t>Jan. 30, 2023 $ / shares</t>
        </is>
      </c>
      <c r="AD2" s="2" t="inlineStr">
        <is>
          <t>Jan. 27, 2023 $ / shares</t>
        </is>
      </c>
      <c r="AE2" s="2" t="inlineStr">
        <is>
          <t>Jan. 17, 2023 shares</t>
        </is>
      </c>
      <c r="AF2" s="2" t="inlineStr">
        <is>
          <t>Dec. 28, 2022 $ / shares</t>
        </is>
      </c>
      <c r="AG2" s="2" t="inlineStr">
        <is>
          <t>Dec. 27, 2022 $ / shares</t>
        </is>
      </c>
      <c r="AH2" s="2" t="inlineStr">
        <is>
          <t>Nov. 28, 2022 $ / shares</t>
        </is>
      </c>
      <c r="AI2" s="2" t="inlineStr">
        <is>
          <t>Nov. 04, 2022 shares</t>
        </is>
      </c>
      <c r="AJ2" s="2" t="inlineStr">
        <is>
          <t>Oct. 28, 2022 $ / shares</t>
        </is>
      </c>
      <c r="AK2" s="2" t="inlineStr">
        <is>
          <t>Oct. 27, 2022 $ / shares</t>
        </is>
      </c>
      <c r="AL2" s="2" t="inlineStr">
        <is>
          <t>Sep. 29, 2022 $ / shares</t>
        </is>
      </c>
      <c r="AM2" s="2" t="inlineStr">
        <is>
          <t>Sep. 27, 2022 $ / shares</t>
        </is>
      </c>
      <c r="AN2" s="2" t="inlineStr">
        <is>
          <t>Aug. 29, 2022 $ / shares</t>
        </is>
      </c>
      <c r="AO2" s="2" t="inlineStr">
        <is>
          <t>Jul. 29, 2022 $ / shares</t>
        </is>
      </c>
      <c r="AP2" s="2" t="inlineStr">
        <is>
          <t>Jul. 27, 2022 $ / shares</t>
        </is>
      </c>
      <c r="AQ2" s="2" t="inlineStr">
        <is>
          <t>Jun. 29, 2022 $ / shares</t>
        </is>
      </c>
      <c r="AR2" s="2" t="inlineStr">
        <is>
          <t>Jun. 27, 2022 $ / shares</t>
        </is>
      </c>
      <c r="AS2" s="2" t="inlineStr">
        <is>
          <t>Jun. 09, 2022 shares</t>
        </is>
      </c>
      <c r="AT2" s="2" t="inlineStr">
        <is>
          <t>May 27, 2022 $ / shares</t>
        </is>
      </c>
      <c r="AU2" s="2" t="inlineStr">
        <is>
          <t>Apr. 29, 2022 $ / shares</t>
        </is>
      </c>
      <c r="AV2" s="2" t="inlineStr">
        <is>
          <t>Apr. 27, 2022 $ / shares</t>
        </is>
      </c>
      <c r="AW2" s="2" t="inlineStr">
        <is>
          <t>Mar. 28, 2022 $ / shares</t>
        </is>
      </c>
      <c r="AX2" s="2" t="inlineStr">
        <is>
          <t>Feb. 28, 2022 $ / shares</t>
        </is>
      </c>
      <c r="AY2" s="2" t="inlineStr">
        <is>
          <t>Feb. 26, 2022 $ / shares</t>
        </is>
      </c>
      <c r="AZ2" s="2" t="inlineStr">
        <is>
          <t>Jan. 28, 2022 $ / shares</t>
        </is>
      </c>
      <c r="BA2" s="2" t="inlineStr">
        <is>
          <t>Jan. 27, 2022 $ / shares</t>
        </is>
      </c>
      <c r="BB2" s="2" t="inlineStr">
        <is>
          <t>Dec. 29, 2021 $ / shares</t>
        </is>
      </c>
      <c r="BC2" s="2" t="inlineStr">
        <is>
          <t>Dec. 27, 2021 $ / shares</t>
        </is>
      </c>
      <c r="BD2" s="2" t="inlineStr">
        <is>
          <t>Nov. 29, 2021 $ / shares</t>
        </is>
      </c>
      <c r="BE2" s="2" t="inlineStr">
        <is>
          <t>Nov. 12, 2021 shares</t>
        </is>
      </c>
      <c r="BF2" s="2" t="inlineStr">
        <is>
          <t>Oct. 28, 2021 $ / shares</t>
        </is>
      </c>
      <c r="BG2" s="2" t="inlineStr">
        <is>
          <t>Oct. 27, 2021 $ / shares</t>
        </is>
      </c>
      <c r="BH2" s="2" t="inlineStr">
        <is>
          <t>Sep. 29, 2021 $ / shares</t>
        </is>
      </c>
      <c r="BI2" s="2" t="inlineStr">
        <is>
          <t>Sep. 27, 2021 $ / shares</t>
        </is>
      </c>
      <c r="BJ2" s="2" t="inlineStr">
        <is>
          <t>Aug. 27, 2021 $ / shares</t>
        </is>
      </c>
      <c r="BK2" s="2" t="inlineStr">
        <is>
          <t>Jul. 29, 2021 $ / shares</t>
        </is>
      </c>
      <c r="BL2" s="2" t="inlineStr">
        <is>
          <t>Jul. 27, 2021 $ / shares</t>
        </is>
      </c>
      <c r="BM2" s="2" t="inlineStr">
        <is>
          <t>Jun. 29, 2021 $ / shares</t>
        </is>
      </c>
      <c r="BN2" s="2" t="inlineStr">
        <is>
          <t>Jun. 28, 2021 $ / shares</t>
        </is>
      </c>
      <c r="BO2" s="2" t="inlineStr">
        <is>
          <t>May 27, 2021 $ / shares</t>
        </is>
      </c>
      <c r="BP2" s="2" t="inlineStr">
        <is>
          <t>May 14, 2021 $ / shares shares</t>
        </is>
      </c>
      <c r="BQ2" s="2" t="inlineStr">
        <is>
          <t>Apr. 29, 2021 $ / shares</t>
        </is>
      </c>
      <c r="BR2" s="2" t="inlineStr">
        <is>
          <t>Apr. 27, 2021 $ / shares</t>
        </is>
      </c>
      <c r="BS2" s="2" t="inlineStr">
        <is>
          <t>Mar. 29, 2021 $ / shares</t>
        </is>
      </c>
      <c r="BT2" s="2" t="inlineStr">
        <is>
          <t>Feb. 26, 2021 $ / shares</t>
        </is>
      </c>
      <c r="BU2" s="2" t="inlineStr">
        <is>
          <t>Jan. 28, 2021 $ / shares</t>
        </is>
      </c>
      <c r="BV2" s="2" t="inlineStr">
        <is>
          <t>Jan. 27, 2021 $ / shares</t>
        </is>
      </c>
      <c r="BW2" s="2" t="inlineStr">
        <is>
          <t>Jan. 29, 2020 shares</t>
        </is>
      </c>
      <c r="BX2" s="2" t="inlineStr">
        <is>
          <t>Jan. 28, 2020 USD ($) $ / shares shares</t>
        </is>
      </c>
      <c r="BY2" s="2" t="inlineStr">
        <is>
          <t>Jul. 31, 2023 USD ($) shares</t>
        </is>
      </c>
      <c r="BZ2" s="2" t="inlineStr">
        <is>
          <t>Dec. 31, 2023 USD ($) $ / shares shares</t>
        </is>
      </c>
      <c r="CA2" s="2" t="inlineStr">
        <is>
          <t>Dec. 31, 2022 USD ($) $ / shares shares</t>
        </is>
      </c>
      <c r="CB2" s="2" t="inlineStr">
        <is>
          <t>Dec. 31, 2021 USD ($) $ / shares shares</t>
        </is>
      </c>
      <c r="CC2" s="2" t="inlineStr">
        <is>
          <t>Jul. 26, 2022 shares</t>
        </is>
      </c>
      <c r="CD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6" t="n">
        <v>50000000</v>
      </c>
      <c r="CA4" s="6" t="n">
        <v>50000000</v>
      </c>
      <c r="CB4" s="4" t="inlineStr">
        <is>
          <t xml:space="preserve"> </t>
        </is>
      </c>
      <c r="CC4" s="4" t="inlineStr">
        <is>
          <t xml:space="preserve"> </t>
        </is>
      </c>
      <c r="CD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7" t="n">
        <v>0.001</v>
      </c>
      <c r="CA5" s="7" t="n">
        <v>0.001</v>
      </c>
      <c r="CB5" s="4" t="inlineStr">
        <is>
          <t xml:space="preserve"> </t>
        </is>
      </c>
      <c r="CC5" s="4" t="inlineStr">
        <is>
          <t xml:space="preserve"> </t>
        </is>
      </c>
      <c r="CD5" s="4" t="inlineStr">
        <is>
          <t xml:space="preserve"> </t>
        </is>
      </c>
    </row>
    <row r="6">
      <c r="A6" s="4" t="inlineStr">
        <is>
          <t>Preferred stock, undesignated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6" t="n">
        <v>40000000</v>
      </c>
      <c r="CA6" s="4" t="inlineStr">
        <is>
          <t xml:space="preserve"> </t>
        </is>
      </c>
      <c r="CB6" s="4" t="inlineStr">
        <is>
          <t xml:space="preserve"> </t>
        </is>
      </c>
      <c r="CC6" s="4" t="inlineStr">
        <is>
          <t xml:space="preserve"> </t>
        </is>
      </c>
      <c r="CD6" s="4" t="inlineStr">
        <is>
          <t xml:space="preserve"> </t>
        </is>
      </c>
    </row>
    <row r="7">
      <c r="A7" s="4" t="inlineStr">
        <is>
          <t>Issuance of stock, ne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5" t="n">
        <v>450148000</v>
      </c>
      <c r="CA7" s="5" t="n">
        <v>475537000</v>
      </c>
      <c r="CB7" s="5" t="n">
        <v>328780000</v>
      </c>
      <c r="CC7" s="4" t="inlineStr">
        <is>
          <t xml:space="preserve"> </t>
        </is>
      </c>
      <c r="CD7" s="4" t="inlineStr">
        <is>
          <t xml:space="preserve"> </t>
        </is>
      </c>
    </row>
    <row r="8">
      <c r="A8" s="4" t="inlineStr">
        <is>
          <t>Stock repurchase program, number of shares authorized to be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6" t="n">
        <v>2000000</v>
      </c>
      <c r="CD8" s="4" t="inlineStr">
        <is>
          <t xml:space="preserve"> </t>
        </is>
      </c>
    </row>
    <row r="9">
      <c r="A9" s="4" t="inlineStr">
        <is>
          <t>Common stock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6" t="n">
        <v>0</v>
      </c>
      <c r="CA9" s="6" t="n">
        <v>0</v>
      </c>
      <c r="CB9" s="4" t="inlineStr">
        <is>
          <t xml:space="preserve"> </t>
        </is>
      </c>
      <c r="CC9" s="4" t="inlineStr">
        <is>
          <t xml:space="preserve"> </t>
        </is>
      </c>
      <c r="CD9" s="4" t="inlineStr">
        <is>
          <t xml:space="preserve"> </t>
        </is>
      </c>
    </row>
    <row r="10">
      <c r="A10" s="4" t="inlineStr">
        <is>
          <t>Conversion ratio of 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2" t="n">
        <v>0.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0000000</v>
      </c>
      <c r="N11" s="6" t="n">
        <v>4500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6" t="n">
        <v>90000000</v>
      </c>
      <c r="CA11" s="6" t="n">
        <v>60000000</v>
      </c>
      <c r="CB11" s="4" t="inlineStr">
        <is>
          <t xml:space="preserve"> </t>
        </is>
      </c>
      <c r="CC11" s="4" t="inlineStr">
        <is>
          <t xml:space="preserve"> </t>
        </is>
      </c>
      <c r="CD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7" t="n">
        <v>0.001</v>
      </c>
      <c r="CA12" s="7" t="n">
        <v>0.001</v>
      </c>
      <c r="CB12" s="4" t="inlineStr">
        <is>
          <t xml:space="preserve"> </t>
        </is>
      </c>
      <c r="CC12" s="4" t="inlineStr">
        <is>
          <t xml:space="preserve"> </t>
        </is>
      </c>
      <c r="CD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6" t="n">
        <v>48799000</v>
      </c>
      <c r="CA13" s="6" t="n">
        <v>32582000</v>
      </c>
      <c r="CB13" s="4" t="inlineStr">
        <is>
          <t xml:space="preserve"> </t>
        </is>
      </c>
      <c r="CC13" s="4" t="inlineStr">
        <is>
          <t xml:space="preserve"> </t>
        </is>
      </c>
      <c r="CD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6" t="n">
        <v>48799000</v>
      </c>
      <c r="CA14" s="6" t="n">
        <v>32582000</v>
      </c>
      <c r="CB14" s="4" t="inlineStr">
        <is>
          <t xml:space="preserve"> </t>
        </is>
      </c>
      <c r="CC14" s="4" t="inlineStr">
        <is>
          <t xml:space="preserve"> </t>
        </is>
      </c>
      <c r="CD14" s="4" t="inlineStr">
        <is>
          <t xml:space="preserve"> </t>
        </is>
      </c>
    </row>
    <row r="15">
      <c r="A15" s="4" t="inlineStr">
        <is>
          <t>Common stock repurchas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5" t="n">
        <v>9935000</v>
      </c>
      <c r="CA15" s="5" t="n">
        <v>7664000</v>
      </c>
      <c r="CB15" s="6" t="n">
        <v>0</v>
      </c>
      <c r="CC15" s="4" t="inlineStr">
        <is>
          <t xml:space="preserve"> </t>
        </is>
      </c>
      <c r="CD15" s="4" t="inlineStr">
        <is>
          <t xml:space="preserve"> </t>
        </is>
      </c>
    </row>
    <row r="16">
      <c r="A16" s="4" t="inlineStr">
        <is>
          <t>Aggregate amount paid to holders of recor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5" t="n">
        <v>216193000</v>
      </c>
      <c r="CA16" s="5" t="n">
        <v>142424000</v>
      </c>
      <c r="CB16" s="5" t="n">
        <v>96630000</v>
      </c>
      <c r="CC16" s="4" t="inlineStr">
        <is>
          <t xml:space="preserve"> </t>
        </is>
      </c>
      <c r="CD16" s="4" t="inlineStr">
        <is>
          <t xml:space="preserve"> </t>
        </is>
      </c>
    </row>
    <row r="17">
      <c r="A17" s="4" t="inlineStr">
        <is>
          <t>Dividends declared per common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5" t="n">
        <v>5</v>
      </c>
      <c r="CA17" s="5" t="n">
        <v>6</v>
      </c>
      <c r="CB17" s="5" t="n">
        <v>6</v>
      </c>
      <c r="CC17" s="4" t="inlineStr">
        <is>
          <t xml:space="preserve"> </t>
        </is>
      </c>
      <c r="CD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row>
    <row r="20">
      <c r="A20" s="4" t="inlineStr">
        <is>
          <t>Issuance of stock, ne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5" t="n">
        <v>16000</v>
      </c>
      <c r="CA20" s="5" t="n">
        <v>14000</v>
      </c>
      <c r="CB20" s="5" t="n">
        <v>6000</v>
      </c>
      <c r="CC20" s="4" t="inlineStr">
        <is>
          <t xml:space="preserve"> </t>
        </is>
      </c>
      <c r="CD20" s="4" t="inlineStr">
        <is>
          <t xml:space="preserve"> </t>
        </is>
      </c>
    </row>
    <row r="21">
      <c r="A21" s="4" t="inlineStr">
        <is>
          <t>Common stock repurcha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6" t="n">
        <v>477000</v>
      </c>
      <c r="CA21" s="6" t="n">
        <v>296000</v>
      </c>
      <c r="CB21" s="4" t="inlineStr">
        <is>
          <t xml:space="preserve"> </t>
        </is>
      </c>
      <c r="CC21" s="4" t="inlineStr">
        <is>
          <t xml:space="preserve"> </t>
        </is>
      </c>
      <c r="CD21" s="4" t="inlineStr">
        <is>
          <t xml:space="preserve"> </t>
        </is>
      </c>
    </row>
    <row r="22">
      <c r="A22" s="4" t="inlineStr">
        <is>
          <t>Common stock,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6" t="n">
        <v>48799000</v>
      </c>
      <c r="CA22" s="6" t="n">
        <v>32582000</v>
      </c>
      <c r="CB22" s="6" t="n">
        <v>18831000</v>
      </c>
      <c r="CC22" s="4" t="inlineStr">
        <is>
          <t xml:space="preserve"> </t>
        </is>
      </c>
      <c r="CD22" s="6" t="n">
        <v>13058000</v>
      </c>
    </row>
    <row r="23">
      <c r="A23" s="4" t="inlineStr">
        <is>
          <t>Common Stock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row>
    <row r="25">
      <c r="A25" s="4" t="inlineStr">
        <is>
          <t>Stock repurchase program, number of shares authorized to be repurcha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5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row>
    <row r="26">
      <c r="A26" s="4" t="inlineStr">
        <is>
          <t>Remaining shares authorized to be re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6" t="n">
        <v>2287000</v>
      </c>
      <c r="CA26" s="6" t="n">
        <v>1346000</v>
      </c>
      <c r="CB26" s="4" t="inlineStr">
        <is>
          <t xml:space="preserve"> </t>
        </is>
      </c>
      <c r="CC26" s="4" t="inlineStr">
        <is>
          <t xml:space="preserve"> </t>
        </is>
      </c>
      <c r="CD26" s="4" t="inlineStr">
        <is>
          <t xml:space="preserve"> </t>
        </is>
      </c>
    </row>
    <row r="27">
      <c r="A27" s="4" t="inlineStr">
        <is>
          <t>Common Stock Repurchase Program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row>
    <row r="29">
      <c r="A29" s="4" t="inlineStr">
        <is>
          <t>Common stock repurchas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6" t="n">
        <v>466000</v>
      </c>
      <c r="CA29" s="4" t="inlineStr">
        <is>
          <t xml:space="preserve"> </t>
        </is>
      </c>
      <c r="CB29" s="4" t="inlineStr">
        <is>
          <t xml:space="preserve"> </t>
        </is>
      </c>
      <c r="CC29" s="4" t="inlineStr">
        <is>
          <t xml:space="preserve"> </t>
        </is>
      </c>
      <c r="CD29" s="4" t="inlineStr">
        <is>
          <t xml:space="preserve"> </t>
        </is>
      </c>
    </row>
    <row r="30">
      <c r="A30" s="4" t="inlineStr">
        <is>
          <t>Common stock repurchase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5" t="n">
        <v>9702000</v>
      </c>
      <c r="CA30" s="4" t="inlineStr">
        <is>
          <t xml:space="preserve"> </t>
        </is>
      </c>
      <c r="CB30" s="4" t="inlineStr">
        <is>
          <t xml:space="preserve"> </t>
        </is>
      </c>
      <c r="CC30" s="4" t="inlineStr">
        <is>
          <t xml:space="preserve"> </t>
        </is>
      </c>
      <c r="CD30" s="4" t="inlineStr">
        <is>
          <t xml:space="preserve"> </t>
        </is>
      </c>
    </row>
    <row r="31">
      <c r="A31" s="4" t="inlineStr">
        <is>
          <t>Reverse Stock Split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row>
    <row r="33">
      <c r="A33" s="4" t="inlineStr">
        <is>
          <t>Common stock repurcha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6" t="n">
        <v>11000</v>
      </c>
      <c r="CA33" s="4" t="inlineStr">
        <is>
          <t xml:space="preserve"> </t>
        </is>
      </c>
      <c r="CB33" s="4" t="inlineStr">
        <is>
          <t xml:space="preserve"> </t>
        </is>
      </c>
      <c r="CC33" s="4" t="inlineStr">
        <is>
          <t xml:space="preserve"> </t>
        </is>
      </c>
      <c r="CD33" s="4" t="inlineStr">
        <is>
          <t xml:space="preserve"> </t>
        </is>
      </c>
    </row>
    <row r="34">
      <c r="A34" s="4" t="inlineStr">
        <is>
          <t>Common stock repurchas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5" t="n">
        <v>233000</v>
      </c>
      <c r="CA34" s="4" t="inlineStr">
        <is>
          <t xml:space="preserve"> </t>
        </is>
      </c>
      <c r="CB34" s="4" t="inlineStr">
        <is>
          <t xml:space="preserve"> </t>
        </is>
      </c>
      <c r="CC34" s="4" t="inlineStr">
        <is>
          <t xml:space="preserve"> </t>
        </is>
      </c>
      <c r="CD34" s="4" t="inlineStr">
        <is>
          <t xml:space="preserve"> </t>
        </is>
      </c>
    </row>
    <row r="35">
      <c r="A35" s="4"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row>
    <row r="37">
      <c r="A37" s="4" t="inlineStr">
        <is>
          <t>Aggregate amount paid to holders of record | $</t>
        </is>
      </c>
      <c r="B37" s="4" t="inlineStr">
        <is>
          <t xml:space="preserve"> </t>
        </is>
      </c>
      <c r="C37" s="5" t="n">
        <v>11769000</v>
      </c>
      <c r="D37" s="5" t="n">
        <v>998000</v>
      </c>
      <c r="E37" s="5" t="n">
        <v>11786000</v>
      </c>
      <c r="F37" s="5" t="n">
        <v>998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row>
    <row r="38">
      <c r="A38" s="4" t="inlineStr">
        <is>
          <t>Common stock dividends cash paid (in dollars per share) | $ / shares</t>
        </is>
      </c>
      <c r="B38" s="4" t="inlineStr">
        <is>
          <t xml:space="preserve"> </t>
        </is>
      </c>
      <c r="C38" s="9" t="n">
        <v>0.24</v>
      </c>
      <c r="D38" s="4" t="inlineStr">
        <is>
          <t xml:space="preserve"> </t>
        </is>
      </c>
      <c r="E38" s="9" t="n">
        <v>0.2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row>
    <row r="39">
      <c r="A39" s="4" t="inlineStr">
        <is>
          <t>Dividends declared per common share (in dollars per share) | $ / shares</t>
        </is>
      </c>
      <c r="B39" s="9" t="n">
        <v>0.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row>
    <row r="40">
      <c r="A40" s="4" t="inlineStr">
        <is>
          <t>2021 Common stock ATM Sale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row>
    <row r="42">
      <c r="A42" s="4" t="inlineStr">
        <is>
          <t>Number of shares issued in transac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6" t="n">
        <v>3400000</v>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row>
    <row r="43">
      <c r="A43" s="4" t="inlineStr">
        <is>
          <t>Common stock, par valu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7" t="n">
        <v>0.001</v>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row>
    <row r="44">
      <c r="A44" s="4" t="inlineStr">
        <is>
          <t>Common stock, additional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6" t="n">
        <v>9736000</v>
      </c>
      <c r="AF44" s="4" t="inlineStr">
        <is>
          <t xml:space="preserve"> </t>
        </is>
      </c>
      <c r="AG44" s="4" t="inlineStr">
        <is>
          <t xml:space="preserve"> </t>
        </is>
      </c>
      <c r="AH44" s="4" t="inlineStr">
        <is>
          <t xml:space="preserve"> </t>
        </is>
      </c>
      <c r="AI44" s="6" t="n">
        <v>7000000</v>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6" t="n">
        <v>5760000</v>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6" t="n">
        <v>5000000</v>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row>
    <row r="45">
      <c r="A45" s="4" t="inlineStr">
        <is>
          <t>Sale of stock, commission rate (as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8" t="n">
        <v>0.02</v>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row>
    <row r="46">
      <c r="A46" s="4" t="inlineStr">
        <is>
          <t>2023 Common stock ATM Sales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row>
    <row r="48">
      <c r="A48" s="4" t="inlineStr">
        <is>
          <t>Number of shares issued in transac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15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row>
    <row r="49">
      <c r="A49" s="4" t="inlineStr">
        <is>
          <t>Common stock, par valu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7" t="n">
        <v>0.001</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row>
    <row r="50">
      <c r="A50" s="4" t="inlineStr">
        <is>
          <t>Series C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row>
    <row r="52">
      <c r="A52" s="4" t="inlineStr">
        <is>
          <t>Preferred stock, shares authoriz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6" t="n">
        <v>10000000</v>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row>
    <row r="53">
      <c r="A53" s="4" t="inlineStr">
        <is>
          <t>Preferred stock, par valu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7" t="n">
        <v>0.001</v>
      </c>
      <c r="BY53" s="4" t="inlineStr">
        <is>
          <t xml:space="preserve"> </t>
        </is>
      </c>
      <c r="BZ53" s="7" t="n">
        <v>0.001</v>
      </c>
      <c r="CA53" s="7" t="n">
        <v>0.001</v>
      </c>
      <c r="CB53" s="4" t="inlineStr">
        <is>
          <t xml:space="preserve"> </t>
        </is>
      </c>
      <c r="CC53" s="4" t="inlineStr">
        <is>
          <t xml:space="preserve"> </t>
        </is>
      </c>
      <c r="CD53" s="4" t="inlineStr">
        <is>
          <t xml:space="preserve"> </t>
        </is>
      </c>
    </row>
    <row r="54">
      <c r="A54" s="4" t="inlineStr">
        <is>
          <t>Preferred stock, dividend rate (as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8" t="n">
        <v>0.07000000000000001</v>
      </c>
      <c r="BY54" s="4" t="inlineStr">
        <is>
          <t xml:space="preserve"> </t>
        </is>
      </c>
      <c r="BZ54" s="8" t="n">
        <v>0.07000000000000001</v>
      </c>
      <c r="CA54" s="8" t="n">
        <v>0.07000000000000001</v>
      </c>
      <c r="CB54" s="4" t="inlineStr">
        <is>
          <t xml:space="preserve"> </t>
        </is>
      </c>
      <c r="CC54" s="4" t="inlineStr">
        <is>
          <t xml:space="preserve"> </t>
        </is>
      </c>
      <c r="CD54" s="4" t="inlineStr">
        <is>
          <t xml:space="preserve"> </t>
        </is>
      </c>
    </row>
    <row r="55">
      <c r="A55" s="4" t="inlineStr">
        <is>
          <t>Preferred stock, 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6" t="n">
        <v>6847000</v>
      </c>
      <c r="CA55" s="6" t="n">
        <v>6847000</v>
      </c>
      <c r="CB55" s="4" t="inlineStr">
        <is>
          <t xml:space="preserve"> </t>
        </is>
      </c>
      <c r="CC55" s="4" t="inlineStr">
        <is>
          <t xml:space="preserve"> </t>
        </is>
      </c>
      <c r="CD55" s="4" t="inlineStr">
        <is>
          <t xml:space="preserve"> </t>
        </is>
      </c>
    </row>
    <row r="56">
      <c r="A56" s="4" t="inlineStr">
        <is>
          <t>Preferred stock, 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6" t="n">
        <v>6847000</v>
      </c>
      <c r="CA56" s="6" t="n">
        <v>6847000</v>
      </c>
      <c r="CB56" s="4" t="inlineStr">
        <is>
          <t xml:space="preserve"> </t>
        </is>
      </c>
      <c r="CC56" s="4" t="inlineStr">
        <is>
          <t xml:space="preserve"> </t>
        </is>
      </c>
      <c r="CD56" s="4" t="inlineStr">
        <is>
          <t xml:space="preserve"> </t>
        </is>
      </c>
    </row>
    <row r="57">
      <c r="A57" s="4" t="inlineStr">
        <is>
          <t>Preferred stock, liquidation preferen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5" t="n">
        <v>25</v>
      </c>
      <c r="CA57" s="5" t="n">
        <v>25</v>
      </c>
      <c r="CB57" s="4" t="inlineStr">
        <is>
          <t xml:space="preserve"> </t>
        </is>
      </c>
      <c r="CC57" s="4" t="inlineStr">
        <is>
          <t xml:space="preserve"> </t>
        </is>
      </c>
      <c r="CD57" s="4" t="inlineStr">
        <is>
          <t xml:space="preserve"> </t>
        </is>
      </c>
    </row>
    <row r="58">
      <c r="A58" s="4" t="inlineStr">
        <is>
          <t>Preferred stock, aggregate liquidation preferenc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5" t="n">
        <v>171175000</v>
      </c>
      <c r="CA58" s="5" t="n">
        <v>171175000</v>
      </c>
      <c r="CB58" s="4" t="inlineStr">
        <is>
          <t xml:space="preserve"> </t>
        </is>
      </c>
      <c r="CC58" s="4" t="inlineStr">
        <is>
          <t xml:space="preserve"> </t>
        </is>
      </c>
      <c r="CD58" s="4" t="inlineStr">
        <is>
          <t xml:space="preserve"> </t>
        </is>
      </c>
    </row>
    <row r="59">
      <c r="A59" s="4" t="inlineStr">
        <is>
          <t>Unissued preferred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6" t="n">
        <v>3153000</v>
      </c>
      <c r="CA59" s="4" t="inlineStr">
        <is>
          <t xml:space="preserve"> </t>
        </is>
      </c>
      <c r="CB59" s="4" t="inlineStr">
        <is>
          <t xml:space="preserve"> </t>
        </is>
      </c>
      <c r="CC59" s="4" t="inlineStr">
        <is>
          <t xml:space="preserve"> </t>
        </is>
      </c>
      <c r="CD59" s="4" t="inlineStr">
        <is>
          <t xml:space="preserve"> </t>
        </is>
      </c>
    </row>
    <row r="60">
      <c r="A60" s="4" t="inlineStr">
        <is>
          <t>Accrued or unpaid dividend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5" t="n">
        <v>0</v>
      </c>
      <c r="CA60" s="4" t="inlineStr">
        <is>
          <t xml:space="preserve"> </t>
        </is>
      </c>
      <c r="CB60" s="4" t="inlineStr">
        <is>
          <t xml:space="preserve"> </t>
        </is>
      </c>
      <c r="CC60" s="4" t="inlineStr">
        <is>
          <t xml:space="preserve"> </t>
        </is>
      </c>
      <c r="CD60" s="4" t="inlineStr">
        <is>
          <t xml:space="preserve"> </t>
        </is>
      </c>
    </row>
    <row r="61">
      <c r="A61" s="4" t="inlineStr">
        <is>
          <t>Issuance of stock, ne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5" t="n">
        <v>36585000</v>
      </c>
      <c r="CC61" s="4" t="inlineStr">
        <is>
          <t xml:space="preserve"> </t>
        </is>
      </c>
      <c r="CD61" s="4" t="inlineStr">
        <is>
          <t xml:space="preserve"> </t>
        </is>
      </c>
    </row>
    <row r="62">
      <c r="A62" s="4" t="inlineStr">
        <is>
          <t>Issuance of Preferred stock, net of expense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5" t="n">
        <v>0</v>
      </c>
      <c r="CA62" s="5" t="n">
        <v>0</v>
      </c>
      <c r="CB62" s="5" t="n">
        <v>36585000</v>
      </c>
      <c r="CC62" s="4" t="inlineStr">
        <is>
          <t xml:space="preserve"> </t>
        </is>
      </c>
      <c r="CD62" s="4" t="inlineStr">
        <is>
          <t xml:space="preserve"> </t>
        </is>
      </c>
    </row>
    <row r="63">
      <c r="A63" s="4" t="inlineStr">
        <is>
          <t>Preferred stock dividends cash paid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3" t="n">
        <v>0.14583</v>
      </c>
      <c r="I63" s="4" t="inlineStr">
        <is>
          <t xml:space="preserve"> </t>
        </is>
      </c>
      <c r="J63" s="13" t="n">
        <v>0.14583</v>
      </c>
      <c r="K63" s="4" t="inlineStr">
        <is>
          <t xml:space="preserve"> </t>
        </is>
      </c>
      <c r="L63" s="13" t="n">
        <v>0.14583</v>
      </c>
      <c r="M63" s="4" t="inlineStr">
        <is>
          <t xml:space="preserve"> </t>
        </is>
      </c>
      <c r="N63" s="4" t="inlineStr">
        <is>
          <t xml:space="preserve"> </t>
        </is>
      </c>
      <c r="O63" s="13" t="n">
        <v>0.14583</v>
      </c>
      <c r="P63" s="4" t="inlineStr">
        <is>
          <t xml:space="preserve"> </t>
        </is>
      </c>
      <c r="Q63" s="13" t="n">
        <v>0.14583</v>
      </c>
      <c r="R63" s="4" t="inlineStr">
        <is>
          <t xml:space="preserve"> </t>
        </is>
      </c>
      <c r="S63" s="13" t="n">
        <v>0.14583</v>
      </c>
      <c r="T63" s="4" t="inlineStr">
        <is>
          <t xml:space="preserve"> </t>
        </is>
      </c>
      <c r="U63" s="4" t="inlineStr">
        <is>
          <t xml:space="preserve"> </t>
        </is>
      </c>
      <c r="V63" s="13" t="n">
        <v>0.14583</v>
      </c>
      <c r="W63" s="13" t="n">
        <v>0.14583</v>
      </c>
      <c r="X63" s="13" t="n">
        <v>0.14583</v>
      </c>
      <c r="Y63" s="4" t="inlineStr">
        <is>
          <t xml:space="preserve"> </t>
        </is>
      </c>
      <c r="Z63" s="13" t="n">
        <v>0.14583</v>
      </c>
      <c r="AA63" s="13" t="n">
        <v>0.14583</v>
      </c>
      <c r="AB63" s="13" t="n">
        <v>0.14583</v>
      </c>
      <c r="AC63" s="4" t="inlineStr">
        <is>
          <t xml:space="preserve"> </t>
        </is>
      </c>
      <c r="AD63" s="13" t="n">
        <v>0.14583</v>
      </c>
      <c r="AE63" s="4" t="inlineStr">
        <is>
          <t xml:space="preserve"> </t>
        </is>
      </c>
      <c r="AF63" s="4" t="inlineStr">
        <is>
          <t xml:space="preserve"> </t>
        </is>
      </c>
      <c r="AG63" s="13" t="n">
        <v>0.14583</v>
      </c>
      <c r="AH63" s="13" t="n">
        <v>0.14583</v>
      </c>
      <c r="AI63" s="4" t="inlineStr">
        <is>
          <t xml:space="preserve"> </t>
        </is>
      </c>
      <c r="AJ63" s="4" t="inlineStr">
        <is>
          <t xml:space="preserve"> </t>
        </is>
      </c>
      <c r="AK63" s="13" t="n">
        <v>0.14583</v>
      </c>
      <c r="AL63" s="4" t="inlineStr">
        <is>
          <t xml:space="preserve"> </t>
        </is>
      </c>
      <c r="AM63" s="13" t="n">
        <v>0.14583</v>
      </c>
      <c r="AN63" s="13" t="n">
        <v>0.14583</v>
      </c>
      <c r="AO63" s="4" t="inlineStr">
        <is>
          <t xml:space="preserve"> </t>
        </is>
      </c>
      <c r="AP63" s="13" t="n">
        <v>0.14583</v>
      </c>
      <c r="AQ63" s="4" t="inlineStr">
        <is>
          <t xml:space="preserve"> </t>
        </is>
      </c>
      <c r="AR63" s="13" t="n">
        <v>0.14583</v>
      </c>
      <c r="AS63" s="4" t="inlineStr">
        <is>
          <t xml:space="preserve"> </t>
        </is>
      </c>
      <c r="AT63" s="13" t="n">
        <v>0.14583</v>
      </c>
      <c r="AU63" s="4" t="inlineStr">
        <is>
          <t xml:space="preserve"> </t>
        </is>
      </c>
      <c r="AV63" s="13" t="n">
        <v>0.14583</v>
      </c>
      <c r="AW63" s="13" t="n">
        <v>0.14583</v>
      </c>
      <c r="AX63" s="4" t="inlineStr">
        <is>
          <t xml:space="preserve"> </t>
        </is>
      </c>
      <c r="AY63" s="13" t="n">
        <v>0.14583</v>
      </c>
      <c r="AZ63" s="4" t="inlineStr">
        <is>
          <t xml:space="preserve"> </t>
        </is>
      </c>
      <c r="BA63" s="13" t="n">
        <v>0.14583</v>
      </c>
      <c r="BB63" s="4" t="inlineStr">
        <is>
          <t xml:space="preserve"> </t>
        </is>
      </c>
      <c r="BC63" s="13" t="n">
        <v>0.14583</v>
      </c>
      <c r="BD63" s="13" t="n">
        <v>0.14583</v>
      </c>
      <c r="BE63" s="4" t="inlineStr">
        <is>
          <t xml:space="preserve"> </t>
        </is>
      </c>
      <c r="BF63" s="4" t="inlineStr">
        <is>
          <t xml:space="preserve"> </t>
        </is>
      </c>
      <c r="BG63" s="13" t="n">
        <v>0.14583</v>
      </c>
      <c r="BH63" s="4" t="inlineStr">
        <is>
          <t xml:space="preserve"> </t>
        </is>
      </c>
      <c r="BI63" s="13" t="n">
        <v>0.14583</v>
      </c>
      <c r="BJ63" s="13" t="n">
        <v>0.14583</v>
      </c>
      <c r="BK63" s="4" t="inlineStr">
        <is>
          <t xml:space="preserve"> </t>
        </is>
      </c>
      <c r="BL63" s="13" t="n">
        <v>0.14583</v>
      </c>
      <c r="BM63" s="4" t="inlineStr">
        <is>
          <t xml:space="preserve"> </t>
        </is>
      </c>
      <c r="BN63" s="13" t="n">
        <v>0.14583</v>
      </c>
      <c r="BO63" s="13" t="n">
        <v>0.14583</v>
      </c>
      <c r="BP63" s="4" t="inlineStr">
        <is>
          <t xml:space="preserve"> </t>
        </is>
      </c>
      <c r="BQ63" s="4" t="inlineStr">
        <is>
          <t xml:space="preserve"> </t>
        </is>
      </c>
      <c r="BR63" s="13" t="n">
        <v>0.14583</v>
      </c>
      <c r="BS63" s="13" t="n">
        <v>0.14583</v>
      </c>
      <c r="BT63" s="13" t="n">
        <v>0.14583</v>
      </c>
      <c r="BU63" s="4" t="inlineStr">
        <is>
          <t xml:space="preserve"> </t>
        </is>
      </c>
      <c r="BV63" s="13" t="n">
        <v>0.14583</v>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row>
    <row r="64">
      <c r="A64" s="4" t="inlineStr">
        <is>
          <t>Series C Preferred Stock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row>
    <row r="66">
      <c r="A66" s="4" t="inlineStr">
        <is>
          <t>Preferred stock dividends cash paid (in dollars per share) | $ / shares</t>
        </is>
      </c>
      <c r="B66" s="4" t="inlineStr">
        <is>
          <t xml:space="preserve"> </t>
        </is>
      </c>
      <c r="C66" s="4" t="inlineStr">
        <is>
          <t xml:space="preserve"> </t>
        </is>
      </c>
      <c r="D66" s="13" t="n">
        <v>0.14583</v>
      </c>
      <c r="E66" s="4" t="inlineStr">
        <is>
          <t xml:space="preserve"> </t>
        </is>
      </c>
      <c r="F66" s="13" t="n">
        <v>0.1458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row>
    <row r="67">
      <c r="A67" s="4" t="inlineStr">
        <is>
          <t>Series C Preferred Stock | January 29, 2020, Equity Sales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row>
    <row r="69">
      <c r="A69" s="4" t="inlineStr">
        <is>
          <t>Preferred stock, shares authoriz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6" t="n">
        <v>6550000</v>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row>
    <row r="70">
      <c r="A70" s="4" t="inlineStr">
        <is>
          <t>Series C Preferred Stock | Preferred C ATM Sales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row>
    <row r="72">
      <c r="A72" s="4" t="inlineStr">
        <is>
          <t>Percent of outstanding shares intended to be redeem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8" t="n">
        <v>0.02</v>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row>
    <row r="73">
      <c r="A73" s="4" t="inlineStr">
        <is>
          <t>Series C Preferred Stock | Over-Allotment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row>
    <row r="75">
      <c r="A75" s="4" t="inlineStr">
        <is>
          <t>Payments of stock issuance cost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5" t="n">
        <v>445000</v>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row>
    <row r="76">
      <c r="A76" s="4" t="inlineStr">
        <is>
          <t>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row>
    <row r="78">
      <c r="A78" s="4" t="inlineStr">
        <is>
          <t>Common stock repurchas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6" t="n">
        <v>477000</v>
      </c>
      <c r="CA78" s="4" t="inlineStr">
        <is>
          <t xml:space="preserve"> </t>
        </is>
      </c>
      <c r="CB78" s="4" t="inlineStr">
        <is>
          <t xml:space="preserve"> </t>
        </is>
      </c>
      <c r="CC78" s="4" t="inlineStr">
        <is>
          <t xml:space="preserve"> </t>
        </is>
      </c>
      <c r="CD78" s="4" t="inlineStr">
        <is>
          <t xml:space="preserve"> </t>
        </is>
      </c>
    </row>
    <row r="79">
      <c r="A79" s="4" t="inlineStr">
        <is>
          <t>DRIP 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6" t="n">
        <v>3000</v>
      </c>
      <c r="CA79" s="4" t="inlineStr">
        <is>
          <t xml:space="preserve"> </t>
        </is>
      </c>
      <c r="CB79" s="4" t="inlineStr">
        <is>
          <t xml:space="preserve"> </t>
        </is>
      </c>
      <c r="CC79" s="4" t="inlineStr">
        <is>
          <t xml:space="preserve"> </t>
        </is>
      </c>
      <c r="CD79" s="4" t="inlineStr">
        <is>
          <t xml:space="preserve"> </t>
        </is>
      </c>
    </row>
    <row r="80">
      <c r="A80" s="4" t="inlineStr">
        <is>
          <t>DRIP shares issued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5" t="n">
        <v>51000</v>
      </c>
      <c r="CA80" s="4" t="inlineStr">
        <is>
          <t xml:space="preserve"> </t>
        </is>
      </c>
      <c r="CB80" s="4" t="inlineStr">
        <is>
          <t xml:space="preserve"> </t>
        </is>
      </c>
      <c r="CC80" s="4" t="inlineStr">
        <is>
          <t xml:space="preserve"> </t>
        </is>
      </c>
      <c r="CD80" s="4" t="inlineStr">
        <is>
          <t xml:space="preserve"> </t>
        </is>
      </c>
    </row>
    <row r="81">
      <c r="A81" s="4" t="inlineStr">
        <is>
          <t>Common stock repurchased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5" t="n">
        <v>9935000</v>
      </c>
      <c r="CA81" s="4" t="inlineStr">
        <is>
          <t xml:space="preserve"> </t>
        </is>
      </c>
      <c r="CB81" s="4" t="inlineStr">
        <is>
          <t xml:space="preserve"> </t>
        </is>
      </c>
      <c r="CC81" s="4" t="inlineStr">
        <is>
          <t xml:space="preserve"> </t>
        </is>
      </c>
      <c r="CD81" s="4" t="inlineStr">
        <is>
          <t xml:space="preserve"> </t>
        </is>
      </c>
    </row>
    <row r="82">
      <c r="A82" s="4" t="inlineStr">
        <is>
          <t>Common stock dividends cash paid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9" t="n">
        <v>0.4</v>
      </c>
      <c r="H82" s="4" t="inlineStr">
        <is>
          <t xml:space="preserve"> </t>
        </is>
      </c>
      <c r="I82" s="9" t="n">
        <v>0.4</v>
      </c>
      <c r="J82" s="4" t="inlineStr">
        <is>
          <t xml:space="preserve"> </t>
        </is>
      </c>
      <c r="K82" s="9" t="n">
        <v>0.4</v>
      </c>
      <c r="L82" s="4" t="inlineStr">
        <is>
          <t xml:space="preserve"> </t>
        </is>
      </c>
      <c r="M82" s="4" t="inlineStr">
        <is>
          <t xml:space="preserve"> </t>
        </is>
      </c>
      <c r="N82" s="9" t="n">
        <v>0.4</v>
      </c>
      <c r="O82" s="4" t="inlineStr">
        <is>
          <t xml:space="preserve"> </t>
        </is>
      </c>
      <c r="P82" s="9" t="n">
        <v>0.4</v>
      </c>
      <c r="Q82" s="4" t="inlineStr">
        <is>
          <t xml:space="preserve"> </t>
        </is>
      </c>
      <c r="R82" s="9" t="n">
        <v>0.4</v>
      </c>
      <c r="S82" s="4" t="inlineStr">
        <is>
          <t xml:space="preserve"> </t>
        </is>
      </c>
      <c r="T82" s="4" t="inlineStr">
        <is>
          <t xml:space="preserve"> </t>
        </is>
      </c>
      <c r="U82" s="9" t="n">
        <v>0.4</v>
      </c>
      <c r="V82" s="4" t="inlineStr">
        <is>
          <t xml:space="preserve"> </t>
        </is>
      </c>
      <c r="W82" s="9" t="n">
        <v>0.4</v>
      </c>
      <c r="X82" s="9" t="n">
        <v>0.4</v>
      </c>
      <c r="Y82" s="9" t="n">
        <v>0.4</v>
      </c>
      <c r="Z82" s="4" t="inlineStr">
        <is>
          <t xml:space="preserve"> </t>
        </is>
      </c>
      <c r="AA82" s="4" t="inlineStr">
        <is>
          <t xml:space="preserve"> </t>
        </is>
      </c>
      <c r="AB82" s="9" t="n">
        <v>0.5</v>
      </c>
      <c r="AC82" s="9" t="n">
        <v>0.5</v>
      </c>
      <c r="AD82" s="4" t="inlineStr">
        <is>
          <t xml:space="preserve"> </t>
        </is>
      </c>
      <c r="AE82" s="4" t="inlineStr">
        <is>
          <t xml:space="preserve"> </t>
        </is>
      </c>
      <c r="AF82" s="9" t="n">
        <v>0.5</v>
      </c>
      <c r="AG82" s="4" t="inlineStr">
        <is>
          <t xml:space="preserve"> </t>
        </is>
      </c>
      <c r="AH82" s="9" t="n">
        <v>0.5</v>
      </c>
      <c r="AI82" s="4" t="inlineStr">
        <is>
          <t xml:space="preserve"> </t>
        </is>
      </c>
      <c r="AJ82" s="9" t="n">
        <v>0.5</v>
      </c>
      <c r="AK82" s="4" t="inlineStr">
        <is>
          <t xml:space="preserve"> </t>
        </is>
      </c>
      <c r="AL82" s="9" t="n">
        <v>0.5</v>
      </c>
      <c r="AM82" s="4" t="inlineStr">
        <is>
          <t xml:space="preserve"> </t>
        </is>
      </c>
      <c r="AN82" s="9" t="n">
        <v>0.5</v>
      </c>
      <c r="AO82" s="9" t="n">
        <v>0.5</v>
      </c>
      <c r="AP82" s="4" t="inlineStr">
        <is>
          <t xml:space="preserve"> </t>
        </is>
      </c>
      <c r="AQ82" s="9" t="n">
        <v>0.5</v>
      </c>
      <c r="AR82" s="4" t="inlineStr">
        <is>
          <t xml:space="preserve"> </t>
        </is>
      </c>
      <c r="AS82" s="4" t="inlineStr">
        <is>
          <t xml:space="preserve"> </t>
        </is>
      </c>
      <c r="AT82" s="9" t="n">
        <v>0.5</v>
      </c>
      <c r="AU82" s="9" t="n">
        <v>0.5</v>
      </c>
      <c r="AV82" s="4" t="inlineStr">
        <is>
          <t xml:space="preserve"> </t>
        </is>
      </c>
      <c r="AW82" s="9" t="n">
        <v>0.5</v>
      </c>
      <c r="AX82" s="9" t="n">
        <v>0.5</v>
      </c>
      <c r="AY82" s="4" t="inlineStr">
        <is>
          <t xml:space="preserve"> </t>
        </is>
      </c>
      <c r="AZ82" s="9" t="n">
        <v>0.5</v>
      </c>
      <c r="BA82" s="4" t="inlineStr">
        <is>
          <t xml:space="preserve"> </t>
        </is>
      </c>
      <c r="BB82" s="9" t="n">
        <v>0.5</v>
      </c>
      <c r="BC82" s="4" t="inlineStr">
        <is>
          <t xml:space="preserve"> </t>
        </is>
      </c>
      <c r="BD82" s="9" t="n">
        <v>0.5</v>
      </c>
      <c r="BE82" s="4" t="inlineStr">
        <is>
          <t xml:space="preserve"> </t>
        </is>
      </c>
      <c r="BF82" s="9" t="n">
        <v>0.5</v>
      </c>
      <c r="BG82" s="4" t="inlineStr">
        <is>
          <t xml:space="preserve"> </t>
        </is>
      </c>
      <c r="BH82" s="9" t="n">
        <v>0.5</v>
      </c>
      <c r="BI82" s="4" t="inlineStr">
        <is>
          <t xml:space="preserve"> </t>
        </is>
      </c>
      <c r="BJ82" s="9" t="n">
        <v>0.5</v>
      </c>
      <c r="BK82" s="9" t="n">
        <v>0.5</v>
      </c>
      <c r="BL82" s="4" t="inlineStr">
        <is>
          <t xml:space="preserve"> </t>
        </is>
      </c>
      <c r="BM82" s="9" t="n">
        <v>0.5</v>
      </c>
      <c r="BN82" s="4" t="inlineStr">
        <is>
          <t xml:space="preserve"> </t>
        </is>
      </c>
      <c r="BO82" s="9" t="n">
        <v>0.5</v>
      </c>
      <c r="BP82" s="4" t="inlineStr">
        <is>
          <t xml:space="preserve"> </t>
        </is>
      </c>
      <c r="BQ82" s="9" t="n">
        <v>0.5</v>
      </c>
      <c r="BR82" s="4" t="inlineStr">
        <is>
          <t xml:space="preserve"> </t>
        </is>
      </c>
      <c r="BS82" s="9" t="n">
        <v>0.5</v>
      </c>
      <c r="BT82" s="9" t="n">
        <v>0.5</v>
      </c>
      <c r="BU82" s="9" t="n">
        <v>0.5</v>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row>
    <row r="83">
      <c r="A83" s="4" t="inlineStr">
        <is>
          <t>Common Stock | 2021 Common stock ATM Sales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row>
    <row r="85">
      <c r="A85" s="4" t="inlineStr">
        <is>
          <t>Number of shares issued in transaction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6" t="n">
        <v>13305000</v>
      </c>
      <c r="BZ85" s="6" t="n">
        <v>13305000</v>
      </c>
      <c r="CA85" s="6" t="n">
        <v>14008000</v>
      </c>
      <c r="CB85" s="6" t="n">
        <v>3583000</v>
      </c>
      <c r="CC85" s="4" t="inlineStr">
        <is>
          <t xml:space="preserve"> </t>
        </is>
      </c>
      <c r="CD85" s="4" t="inlineStr">
        <is>
          <t xml:space="preserve"> </t>
        </is>
      </c>
    </row>
    <row r="86">
      <c r="A86" s="4" t="inlineStr">
        <is>
          <t>Issuance of stock, net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5" t="n">
        <v>475537000</v>
      </c>
      <c r="CB86" s="5" t="n">
        <v>199444000</v>
      </c>
      <c r="CC86" s="4" t="inlineStr">
        <is>
          <t xml:space="preserve"> </t>
        </is>
      </c>
      <c r="CD86" s="4" t="inlineStr">
        <is>
          <t xml:space="preserve"> </t>
        </is>
      </c>
    </row>
    <row r="87">
      <c r="A87" s="4" t="inlineStr">
        <is>
          <t>Payments of stock issuance cost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5" t="n">
        <v>3725000</v>
      </c>
      <c r="BZ87" s="4" t="inlineStr">
        <is>
          <t xml:space="preserve"> </t>
        </is>
      </c>
      <c r="CA87" s="4" t="inlineStr">
        <is>
          <t xml:space="preserve"> </t>
        </is>
      </c>
      <c r="CB87" s="4" t="inlineStr">
        <is>
          <t xml:space="preserve"> </t>
        </is>
      </c>
      <c r="CC87" s="4" t="inlineStr">
        <is>
          <t xml:space="preserve"> </t>
        </is>
      </c>
      <c r="CD87" s="4" t="inlineStr">
        <is>
          <t xml:space="preserve"> </t>
        </is>
      </c>
    </row>
    <row r="88">
      <c r="A88" s="4" t="inlineStr">
        <is>
          <t>Issuance of Preferred stock, net of expense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5" t="n">
        <v>367997000</v>
      </c>
      <c r="BZ88" s="5" t="n">
        <v>367997000</v>
      </c>
      <c r="CA88" s="4" t="inlineStr">
        <is>
          <t xml:space="preserve"> </t>
        </is>
      </c>
      <c r="CB88" s="4" t="inlineStr">
        <is>
          <t xml:space="preserve"> </t>
        </is>
      </c>
      <c r="CC88" s="4" t="inlineStr">
        <is>
          <t xml:space="preserve"> </t>
        </is>
      </c>
      <c r="CD88" s="4" t="inlineStr">
        <is>
          <t xml:space="preserve"> </t>
        </is>
      </c>
    </row>
    <row r="89">
      <c r="A89" s="4" t="inlineStr">
        <is>
          <t>Common Stock | 2023 Common stock ATM Sales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row>
    <row r="91">
      <c r="A91" s="4" t="inlineStr">
        <is>
          <t>Number of shares issued in transaction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6" t="n">
        <v>3328000</v>
      </c>
      <c r="CA91" s="4" t="inlineStr">
        <is>
          <t xml:space="preserve"> </t>
        </is>
      </c>
      <c r="CB91" s="4" t="inlineStr">
        <is>
          <t xml:space="preserve"> </t>
        </is>
      </c>
      <c r="CC91" s="4" t="inlineStr">
        <is>
          <t xml:space="preserve"> </t>
        </is>
      </c>
      <c r="CD91" s="4" t="inlineStr">
        <is>
          <t xml:space="preserve"> </t>
        </is>
      </c>
    </row>
    <row r="92">
      <c r="A92" s="4" t="inlineStr">
        <is>
          <t>Payments of stock issuance cost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5" t="n">
        <v>903000</v>
      </c>
      <c r="CA92" s="4" t="inlineStr">
        <is>
          <t xml:space="preserve"> </t>
        </is>
      </c>
      <c r="CB92" s="4" t="inlineStr">
        <is>
          <t xml:space="preserve"> </t>
        </is>
      </c>
      <c r="CC92" s="4" t="inlineStr">
        <is>
          <t xml:space="preserve"> </t>
        </is>
      </c>
      <c r="CD92" s="4" t="inlineStr">
        <is>
          <t xml:space="preserve"> </t>
        </is>
      </c>
    </row>
    <row r="93">
      <c r="A93" s="4" t="inlineStr">
        <is>
          <t>Issuance of Preferred stock, net of expense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5" t="n">
        <v>82100000</v>
      </c>
      <c r="CA93" s="4" t="inlineStr">
        <is>
          <t xml:space="preserve"> </t>
        </is>
      </c>
      <c r="CB93" s="4" t="inlineStr">
        <is>
          <t xml:space="preserve"> </t>
        </is>
      </c>
      <c r="CC93" s="4" t="inlineStr">
        <is>
          <t xml:space="preserve"> </t>
        </is>
      </c>
      <c r="CD93" s="4" t="inlineStr">
        <is>
          <t xml:space="preserve"> </t>
        </is>
      </c>
    </row>
  </sheetData>
  <mergeCells count="2">
    <mergeCell ref="A1:A2"/>
    <mergeCell ref="BZ1:C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6" customWidth="1" min="6" max="6"/>
    <col width="14" customWidth="1" min="7" max="7"/>
    <col width="14" customWidth="1" min="8" max="8"/>
  </cols>
  <sheetData>
    <row r="1">
      <c r="A1" s="1" t="inlineStr">
        <is>
          <t>Stockholders' Equity - Schedule of Equity Transactions (Details) - USD ($) $ / shares in Units, $ in Thousands</t>
        </is>
      </c>
      <c r="D1" s="2" t="inlineStr">
        <is>
          <t>1 Months Ended</t>
        </is>
      </c>
      <c r="E1" s="2" t="inlineStr">
        <is>
          <t>7 Months Ended</t>
        </is>
      </c>
      <c r="F1" s="2" t="inlineStr">
        <is>
          <t>12 Months Ended</t>
        </is>
      </c>
    </row>
    <row r="2">
      <c r="B2" s="2" t="inlineStr">
        <is>
          <t>Jul. 26, 2023</t>
        </is>
      </c>
      <c r="C2" s="2" t="inlineStr">
        <is>
          <t>May 14, 2021</t>
        </is>
      </c>
      <c r="D2" s="2" t="inlineStr">
        <is>
          <t>Feb. 08, 2023</t>
        </is>
      </c>
      <c r="E2" s="2" t="inlineStr">
        <is>
          <t>Jul. 31, 2023</t>
        </is>
      </c>
      <c r="F2" s="2" t="inlineStr">
        <is>
          <t>Dec. 31, 2023</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purchased (in shares)</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row>
    <row r="5">
      <c r="A5" s="4" t="inlineStr">
        <is>
          <t>Dividend Reinvestment Program, Per Share Price</t>
        </is>
      </c>
      <c r="B5" s="4" t="inlineStr">
        <is>
          <t xml:space="preserve"> </t>
        </is>
      </c>
      <c r="C5" s="4" t="inlineStr">
        <is>
          <t xml:space="preserve"> </t>
        </is>
      </c>
      <c r="D5" s="4" t="inlineStr">
        <is>
          <t xml:space="preserve"> </t>
        </is>
      </c>
      <c r="E5" s="4" t="inlineStr">
        <is>
          <t xml:space="preserve"> </t>
        </is>
      </c>
      <c r="F5" s="9" t="n">
        <v>19.71</v>
      </c>
      <c r="G5" s="4" t="inlineStr">
        <is>
          <t xml:space="preserve"> </t>
        </is>
      </c>
      <c r="H5" s="4" t="inlineStr">
        <is>
          <t xml:space="preserve"> </t>
        </is>
      </c>
    </row>
    <row r="6">
      <c r="A6" s="4" t="inlineStr">
        <is>
          <t>Payments for common stock repurchased</t>
        </is>
      </c>
      <c r="B6" s="4" t="inlineStr">
        <is>
          <t xml:space="preserve"> </t>
        </is>
      </c>
      <c r="C6" s="4" t="inlineStr">
        <is>
          <t xml:space="preserve"> </t>
        </is>
      </c>
      <c r="D6" s="4" t="inlineStr">
        <is>
          <t xml:space="preserve"> </t>
        </is>
      </c>
      <c r="E6" s="4" t="inlineStr">
        <is>
          <t xml:space="preserve"> </t>
        </is>
      </c>
      <c r="F6" s="5" t="n">
        <v>-9935</v>
      </c>
      <c r="G6" s="5" t="n">
        <v>-7664</v>
      </c>
      <c r="H6" s="5" t="n">
        <v>0</v>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5" t="n">
        <v>450148</v>
      </c>
      <c r="G7" s="5" t="n">
        <v>475537</v>
      </c>
      <c r="H7" s="5" t="n">
        <v>328780</v>
      </c>
    </row>
    <row r="8">
      <c r="A8" s="4" t="inlineStr">
        <is>
          <t>2021 Common stock ATM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in shares)</t>
        </is>
      </c>
      <c r="B10" s="4" t="inlineStr">
        <is>
          <t xml:space="preserve"> </t>
        </is>
      </c>
      <c r="C10" s="6" t="n">
        <v>34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3 Common stock ATM Sal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in shares)</t>
        </is>
      </c>
      <c r="B13" s="6" t="n">
        <v>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repurchased (in shares)</t>
        </is>
      </c>
      <c r="B16" s="4" t="inlineStr">
        <is>
          <t xml:space="preserve"> </t>
        </is>
      </c>
      <c r="C16" s="4" t="inlineStr">
        <is>
          <t xml:space="preserve"> </t>
        </is>
      </c>
      <c r="D16" s="4" t="inlineStr">
        <is>
          <t xml:space="preserve"> </t>
        </is>
      </c>
      <c r="E16" s="4" t="inlineStr">
        <is>
          <t xml:space="preserve"> </t>
        </is>
      </c>
      <c r="F16" s="6" t="n">
        <v>-477000</v>
      </c>
      <c r="G16" s="4" t="inlineStr">
        <is>
          <t xml:space="preserve"> </t>
        </is>
      </c>
      <c r="H16" s="4" t="inlineStr">
        <is>
          <t xml:space="preserve"> </t>
        </is>
      </c>
    </row>
    <row r="17">
      <c r="A17" s="4" t="inlineStr">
        <is>
          <t>Per Share price (in dollars per share)</t>
        </is>
      </c>
      <c r="B17" s="4" t="inlineStr">
        <is>
          <t xml:space="preserve"> </t>
        </is>
      </c>
      <c r="C17" s="4" t="inlineStr">
        <is>
          <t xml:space="preserve"> </t>
        </is>
      </c>
      <c r="D17" s="4" t="inlineStr">
        <is>
          <t xml:space="preserve"> </t>
        </is>
      </c>
      <c r="E17" s="4" t="inlineStr">
        <is>
          <t xml:space="preserve"> </t>
        </is>
      </c>
      <c r="F17" s="9" t="n">
        <v>20.8</v>
      </c>
      <c r="G17" s="4" t="inlineStr">
        <is>
          <t xml:space="preserve"> </t>
        </is>
      </c>
      <c r="H17" s="4" t="inlineStr">
        <is>
          <t xml:space="preserve"> </t>
        </is>
      </c>
    </row>
    <row r="18">
      <c r="A18" s="4" t="inlineStr">
        <is>
          <t>DRIP shares issued (in shares)</t>
        </is>
      </c>
      <c r="B18" s="4" t="inlineStr">
        <is>
          <t xml:space="preserve"> </t>
        </is>
      </c>
      <c r="C18" s="4" t="inlineStr">
        <is>
          <t xml:space="preserve"> </t>
        </is>
      </c>
      <c r="D18" s="4" t="inlineStr">
        <is>
          <t xml:space="preserve"> </t>
        </is>
      </c>
      <c r="E18" s="4" t="inlineStr">
        <is>
          <t xml:space="preserve"> </t>
        </is>
      </c>
      <c r="F18" s="6" t="n">
        <v>3000</v>
      </c>
      <c r="G18" s="4" t="inlineStr">
        <is>
          <t xml:space="preserve"> </t>
        </is>
      </c>
      <c r="H18" s="4" t="inlineStr">
        <is>
          <t xml:space="preserve"> </t>
        </is>
      </c>
    </row>
    <row r="19">
      <c r="A19" s="4" t="inlineStr">
        <is>
          <t>DRIP shares issued</t>
        </is>
      </c>
      <c r="B19" s="4" t="inlineStr">
        <is>
          <t xml:space="preserve"> </t>
        </is>
      </c>
      <c r="C19" s="4" t="inlineStr">
        <is>
          <t xml:space="preserve"> </t>
        </is>
      </c>
      <c r="D19" s="4" t="inlineStr">
        <is>
          <t xml:space="preserve"> </t>
        </is>
      </c>
      <c r="E19" s="4" t="inlineStr">
        <is>
          <t xml:space="preserve"> </t>
        </is>
      </c>
      <c r="F19" s="5" t="n">
        <v>51</v>
      </c>
      <c r="G19" s="4" t="inlineStr">
        <is>
          <t xml:space="preserve"> </t>
        </is>
      </c>
      <c r="H19" s="4" t="inlineStr">
        <is>
          <t xml:space="preserve"> </t>
        </is>
      </c>
    </row>
    <row r="20">
      <c r="A20" s="4" t="inlineStr">
        <is>
          <t>Payments for common stock repurchased</t>
        </is>
      </c>
      <c r="B20" s="4" t="inlineStr">
        <is>
          <t xml:space="preserve"> </t>
        </is>
      </c>
      <c r="C20" s="4" t="inlineStr">
        <is>
          <t xml:space="preserve"> </t>
        </is>
      </c>
      <c r="D20" s="4" t="inlineStr">
        <is>
          <t xml:space="preserve"> </t>
        </is>
      </c>
      <c r="E20" s="4" t="inlineStr">
        <is>
          <t xml:space="preserve"> </t>
        </is>
      </c>
      <c r="F20" s="5" t="n">
        <v>-9935</v>
      </c>
      <c r="G20" s="4" t="inlineStr">
        <is>
          <t xml:space="preserve"> </t>
        </is>
      </c>
      <c r="H20" s="4" t="inlineStr">
        <is>
          <t xml:space="preserve"> </t>
        </is>
      </c>
    </row>
    <row r="21">
      <c r="A21" s="4" t="inlineStr">
        <is>
          <t>Common Stock | 2021 Common stock ATM Sal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in shares)</t>
        </is>
      </c>
      <c r="B23" s="4" t="inlineStr">
        <is>
          <t xml:space="preserve"> </t>
        </is>
      </c>
      <c r="C23" s="4" t="inlineStr">
        <is>
          <t xml:space="preserve"> </t>
        </is>
      </c>
      <c r="D23" s="4" t="inlineStr">
        <is>
          <t xml:space="preserve"> </t>
        </is>
      </c>
      <c r="E23" s="6" t="n">
        <v>13305000</v>
      </c>
      <c r="F23" s="6" t="n">
        <v>13305000</v>
      </c>
      <c r="G23" s="6" t="n">
        <v>14008000</v>
      </c>
      <c r="H23" s="6" t="n">
        <v>3583000</v>
      </c>
    </row>
    <row r="24">
      <c r="A24" s="4" t="inlineStr">
        <is>
          <t>Per Share price (in dollars per share)</t>
        </is>
      </c>
      <c r="B24" s="4" t="inlineStr">
        <is>
          <t xml:space="preserve"> </t>
        </is>
      </c>
      <c r="C24" s="4" t="inlineStr">
        <is>
          <t xml:space="preserve"> </t>
        </is>
      </c>
      <c r="D24" s="4" t="inlineStr">
        <is>
          <t xml:space="preserve"> </t>
        </is>
      </c>
      <c r="E24" s="4" t="inlineStr">
        <is>
          <t xml:space="preserve"> </t>
        </is>
      </c>
      <c r="F24" s="9" t="n">
        <v>27.66</v>
      </c>
      <c r="G24" s="9" t="n">
        <v>33.95</v>
      </c>
      <c r="H24" s="9" t="n">
        <v>55.65</v>
      </c>
    </row>
    <row r="25">
      <c r="A25" s="4" t="inlineStr">
        <is>
          <t>Proceeds from issuance of preferred stock, net</t>
        </is>
      </c>
      <c r="B25" s="4" t="inlineStr">
        <is>
          <t xml:space="preserve"> </t>
        </is>
      </c>
      <c r="C25" s="4" t="inlineStr">
        <is>
          <t xml:space="preserve"> </t>
        </is>
      </c>
      <c r="D25" s="4" t="inlineStr">
        <is>
          <t xml:space="preserve"> </t>
        </is>
      </c>
      <c r="E25" s="5" t="n">
        <v>367997</v>
      </c>
      <c r="F25" s="5" t="n">
        <v>367997</v>
      </c>
      <c r="G25" s="4" t="inlineStr">
        <is>
          <t xml:space="preserve"> </t>
        </is>
      </c>
      <c r="H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5" t="n">
        <v>475537</v>
      </c>
      <c r="H26" s="5" t="n">
        <v>199444</v>
      </c>
    </row>
    <row r="27">
      <c r="A27" s="4" t="inlineStr">
        <is>
          <t>Common Stock | 2023 Common stock ATM 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in shares)</t>
        </is>
      </c>
      <c r="B29" s="4" t="inlineStr">
        <is>
          <t xml:space="preserve"> </t>
        </is>
      </c>
      <c r="C29" s="4" t="inlineStr">
        <is>
          <t xml:space="preserve"> </t>
        </is>
      </c>
      <c r="D29" s="4" t="inlineStr">
        <is>
          <t xml:space="preserve"> </t>
        </is>
      </c>
      <c r="E29" s="4" t="inlineStr">
        <is>
          <t xml:space="preserve"> </t>
        </is>
      </c>
      <c r="F29" s="6" t="n">
        <v>3328000</v>
      </c>
      <c r="G29" s="4" t="inlineStr">
        <is>
          <t xml:space="preserve"> </t>
        </is>
      </c>
      <c r="H29" s="4" t="inlineStr">
        <is>
          <t xml:space="preserve"> </t>
        </is>
      </c>
    </row>
    <row r="30">
      <c r="A30" s="4" t="inlineStr">
        <is>
          <t>Per Share price (in dollars per share)</t>
        </is>
      </c>
      <c r="B30" s="4" t="inlineStr">
        <is>
          <t xml:space="preserve"> </t>
        </is>
      </c>
      <c r="C30" s="4" t="inlineStr">
        <is>
          <t xml:space="preserve"> </t>
        </is>
      </c>
      <c r="D30" s="4" t="inlineStr">
        <is>
          <t xml:space="preserve"> </t>
        </is>
      </c>
      <c r="E30" s="4" t="inlineStr">
        <is>
          <t xml:space="preserve"> </t>
        </is>
      </c>
      <c r="F30" s="9" t="n">
        <v>24.66</v>
      </c>
      <c r="G30" s="4" t="inlineStr">
        <is>
          <t xml:space="preserve"> </t>
        </is>
      </c>
      <c r="H30" s="4" t="inlineStr">
        <is>
          <t xml:space="preserve"> </t>
        </is>
      </c>
    </row>
    <row r="31">
      <c r="A31" s="4" t="inlineStr">
        <is>
          <t>Proceeds from issuance of preferred stock, net</t>
        </is>
      </c>
      <c r="B31" s="4" t="inlineStr">
        <is>
          <t xml:space="preserve"> </t>
        </is>
      </c>
      <c r="C31" s="4" t="inlineStr">
        <is>
          <t xml:space="preserve"> </t>
        </is>
      </c>
      <c r="D31" s="4" t="inlineStr">
        <is>
          <t xml:space="preserve"> </t>
        </is>
      </c>
      <c r="E31" s="4" t="inlineStr">
        <is>
          <t xml:space="preserve"> </t>
        </is>
      </c>
      <c r="F31" s="5" t="n">
        <v>82100</v>
      </c>
      <c r="G31" s="4" t="inlineStr">
        <is>
          <t xml:space="preserve"> </t>
        </is>
      </c>
      <c r="H31" s="4" t="inlineStr">
        <is>
          <t xml:space="preserve"> </t>
        </is>
      </c>
    </row>
    <row r="32">
      <c r="A32" s="4" t="inlineStr">
        <is>
          <t>Common Stock | Common stock re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repurchas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96000</v>
      </c>
      <c r="H34" s="4" t="inlineStr">
        <is>
          <t xml:space="preserve"> </t>
        </is>
      </c>
    </row>
    <row r="35">
      <c r="A35" s="4" t="inlineStr">
        <is>
          <t>Per Shar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9" t="n">
        <v>25.94</v>
      </c>
      <c r="H35" s="4" t="inlineStr">
        <is>
          <t xml:space="preserve"> </t>
        </is>
      </c>
    </row>
    <row r="36">
      <c r="A36" s="4" t="inlineStr">
        <is>
          <t>Payments for common stock repurchased</t>
        </is>
      </c>
      <c r="B36" s="4" t="inlineStr">
        <is>
          <t xml:space="preserve"> </t>
        </is>
      </c>
      <c r="C36" s="4" t="inlineStr">
        <is>
          <t xml:space="preserve"> </t>
        </is>
      </c>
      <c r="D36" s="4" t="inlineStr">
        <is>
          <t xml:space="preserve"> </t>
        </is>
      </c>
      <c r="E36" s="4" t="inlineStr">
        <is>
          <t xml:space="preserve"> </t>
        </is>
      </c>
      <c r="F36" s="4" t="inlineStr">
        <is>
          <t xml:space="preserve"> </t>
        </is>
      </c>
      <c r="G36" s="5" t="n">
        <v>-7664</v>
      </c>
      <c r="H36" s="4" t="inlineStr">
        <is>
          <t xml:space="preserve"> </t>
        </is>
      </c>
    </row>
    <row r="37">
      <c r="A37" s="4" t="inlineStr">
        <is>
          <t>Common Stock | Common stock ATM Sales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in shares)</t>
        </is>
      </c>
      <c r="B39" s="4" t="inlineStr">
        <is>
          <t xml:space="preserve"> </t>
        </is>
      </c>
      <c r="C39" s="4" t="inlineStr">
        <is>
          <t xml:space="preserve"> </t>
        </is>
      </c>
      <c r="D39" s="6" t="n">
        <v>70000</v>
      </c>
      <c r="E39" s="4" t="inlineStr">
        <is>
          <t xml:space="preserve"> </t>
        </is>
      </c>
      <c r="F39" s="4" t="inlineStr">
        <is>
          <t xml:space="preserve"> </t>
        </is>
      </c>
      <c r="G39" s="4" t="inlineStr">
        <is>
          <t xml:space="preserve"> </t>
        </is>
      </c>
      <c r="H39" s="6" t="n">
        <v>2143000</v>
      </c>
    </row>
    <row r="40">
      <c r="A40" s="4" t="inlineStr">
        <is>
          <t>Per Shar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60.35</v>
      </c>
    </row>
    <row r="41">
      <c r="A41" s="4" t="inlineStr">
        <is>
          <t>Proceeds from issuance of preferred stock, net</t>
        </is>
      </c>
      <c r="B41" s="4" t="inlineStr">
        <is>
          <t xml:space="preserve"> </t>
        </is>
      </c>
      <c r="C41" s="4" t="inlineStr">
        <is>
          <t xml:space="preserve"> </t>
        </is>
      </c>
      <c r="D41" s="5" t="n">
        <v>-1344</v>
      </c>
      <c r="E41" s="4" t="inlineStr">
        <is>
          <t xml:space="preserve"> </t>
        </is>
      </c>
      <c r="F41" s="4" t="inlineStr">
        <is>
          <t xml:space="preserve"> </t>
        </is>
      </c>
      <c r="G41" s="4" t="inlineStr">
        <is>
          <t xml:space="preserve"> </t>
        </is>
      </c>
      <c r="H41" s="5" t="n">
        <v>129336</v>
      </c>
    </row>
    <row r="42">
      <c r="A42" s="4" t="inlineStr">
        <is>
          <t>Series C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issuance of preferred stock, net</t>
        </is>
      </c>
      <c r="B44" s="4" t="inlineStr">
        <is>
          <t xml:space="preserve"> </t>
        </is>
      </c>
      <c r="C44" s="4" t="inlineStr">
        <is>
          <t xml:space="preserve"> </t>
        </is>
      </c>
      <c r="D44" s="4" t="inlineStr">
        <is>
          <t xml:space="preserve"> </t>
        </is>
      </c>
      <c r="E44" s="4" t="inlineStr">
        <is>
          <t xml:space="preserve"> </t>
        </is>
      </c>
      <c r="F44" s="5" t="n">
        <v>0</v>
      </c>
      <c r="G44" s="5" t="n">
        <v>0</v>
      </c>
      <c r="H44" s="6" t="n">
        <v>36585</v>
      </c>
    </row>
    <row r="45">
      <c r="A45" s="4" t="inlineStr">
        <is>
          <t>Proceeds from issuan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6585</v>
      </c>
    </row>
    <row r="46">
      <c r="A46" s="4" t="inlineStr">
        <is>
          <t>Series C Preferred Stock | Preferred C ATM Sales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500000</v>
      </c>
    </row>
    <row r="49">
      <c r="A49" s="4" t="inlineStr">
        <is>
          <t>Per Shar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24.38</v>
      </c>
    </row>
    <row r="50">
      <c r="A50" s="4" t="inlineStr">
        <is>
          <t>Proceeds from issuance of preferred stock,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6585</v>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M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3"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3" customWidth="1" min="56" max="56"/>
    <col width="14" customWidth="1" min="57" max="57"/>
    <col width="14" customWidth="1" min="58" max="58"/>
    <col width="14" customWidth="1" min="59" max="59"/>
    <col width="14" customWidth="1" min="60" max="60"/>
    <col width="14" customWidth="1" min="61" max="61"/>
    <col width="14" customWidth="1" min="62" max="62"/>
    <col width="16" customWidth="1" min="63" max="63"/>
    <col width="14" customWidth="1" min="64" max="64"/>
    <col width="14" customWidth="1" min="65" max="65"/>
  </cols>
  <sheetData>
    <row r="1">
      <c r="A1" s="1" t="inlineStr">
        <is>
          <t>Stockholders' Equity - Schedule of Dividend Transactions (Details) - USD ($)</t>
        </is>
      </c>
      <c r="BK1" s="2" t="inlineStr">
        <is>
          <t>12 Months Ended</t>
        </is>
      </c>
    </row>
    <row r="2">
      <c r="B2" s="2" t="inlineStr">
        <is>
          <t>Dec. 28, 2023</t>
        </is>
      </c>
      <c r="C2" s="2" t="inlineStr">
        <is>
          <t>Dec. 27, 2023</t>
        </is>
      </c>
      <c r="D2" s="2" t="inlineStr">
        <is>
          <t>Nov. 29, 2023</t>
        </is>
      </c>
      <c r="E2" s="2" t="inlineStr">
        <is>
          <t>Nov. 27, 2023</t>
        </is>
      </c>
      <c r="F2" s="2" t="inlineStr">
        <is>
          <t>Oct. 30, 2023</t>
        </is>
      </c>
      <c r="G2" s="2" t="inlineStr">
        <is>
          <t>Oct. 27, 2023</t>
        </is>
      </c>
      <c r="H2" s="2" t="inlineStr">
        <is>
          <t>Sep. 28, 2023</t>
        </is>
      </c>
      <c r="I2" s="2" t="inlineStr">
        <is>
          <t>Sep. 27, 2023</t>
        </is>
      </c>
      <c r="J2" s="2" t="inlineStr">
        <is>
          <t>Aug. 30, 2023</t>
        </is>
      </c>
      <c r="K2" s="2" t="inlineStr">
        <is>
          <t>Aug. 28, 2023</t>
        </is>
      </c>
      <c r="L2" s="2" t="inlineStr">
        <is>
          <t>Jul. 28, 2023</t>
        </is>
      </c>
      <c r="M2" s="2" t="inlineStr">
        <is>
          <t>Jul. 27, 2023</t>
        </is>
      </c>
      <c r="N2" s="2" t="inlineStr">
        <is>
          <t>Jun. 29, 2023</t>
        </is>
      </c>
      <c r="O2" s="2" t="inlineStr">
        <is>
          <t>Jun. 27, 2023</t>
        </is>
      </c>
      <c r="P2" s="2" t="inlineStr">
        <is>
          <t>May 30, 2023</t>
        </is>
      </c>
      <c r="Q2" s="2" t="inlineStr">
        <is>
          <t>Apr. 27, 2023</t>
        </is>
      </c>
      <c r="R2" s="2" t="inlineStr">
        <is>
          <t>Mar. 28, 2023</t>
        </is>
      </c>
      <c r="S2" s="2" t="inlineStr">
        <is>
          <t>Mar. 27, 2023</t>
        </is>
      </c>
      <c r="T2" s="2" t="inlineStr">
        <is>
          <t>Mar. 15, 2023</t>
        </is>
      </c>
      <c r="U2" s="2" t="inlineStr">
        <is>
          <t>Feb. 27, 2023</t>
        </is>
      </c>
      <c r="V2" s="2" t="inlineStr">
        <is>
          <t>Jan. 30, 2023</t>
        </is>
      </c>
      <c r="W2" s="2" t="inlineStr">
        <is>
          <t>Jan. 27, 2023</t>
        </is>
      </c>
      <c r="X2" s="2" t="inlineStr">
        <is>
          <t>Dec. 28, 2022</t>
        </is>
      </c>
      <c r="Y2" s="2" t="inlineStr">
        <is>
          <t>Dec. 27, 2022</t>
        </is>
      </c>
      <c r="Z2" s="2" t="inlineStr">
        <is>
          <t>Nov. 28, 2022</t>
        </is>
      </c>
      <c r="AA2" s="2" t="inlineStr">
        <is>
          <t>Oct. 28, 2022</t>
        </is>
      </c>
      <c r="AB2" s="2" t="inlineStr">
        <is>
          <t>Oct. 27, 2022</t>
        </is>
      </c>
      <c r="AC2" s="2" t="inlineStr">
        <is>
          <t>Sep. 29, 2022</t>
        </is>
      </c>
      <c r="AD2" s="2" t="inlineStr">
        <is>
          <t>Sep. 27, 2022</t>
        </is>
      </c>
      <c r="AE2" s="2" t="inlineStr">
        <is>
          <t>Aug. 29, 2022</t>
        </is>
      </c>
      <c r="AF2" s="2" t="inlineStr">
        <is>
          <t>Jul. 29, 2022</t>
        </is>
      </c>
      <c r="AG2" s="2" t="inlineStr">
        <is>
          <t>Jul. 27, 2022</t>
        </is>
      </c>
      <c r="AH2" s="2" t="inlineStr">
        <is>
          <t>Jun. 29, 2022</t>
        </is>
      </c>
      <c r="AI2" s="2" t="inlineStr">
        <is>
          <t>Jun. 27, 2022</t>
        </is>
      </c>
      <c r="AJ2" s="2" t="inlineStr">
        <is>
          <t>May 27, 2022</t>
        </is>
      </c>
      <c r="AK2" s="2" t="inlineStr">
        <is>
          <t>Apr. 29, 2022</t>
        </is>
      </c>
      <c r="AL2" s="2" t="inlineStr">
        <is>
          <t>Apr. 27, 2022</t>
        </is>
      </c>
      <c r="AM2" s="2" t="inlineStr">
        <is>
          <t>Mar. 28, 2022</t>
        </is>
      </c>
      <c r="AN2" s="2" t="inlineStr">
        <is>
          <t>Feb. 28, 2022</t>
        </is>
      </c>
      <c r="AO2" s="2" t="inlineStr">
        <is>
          <t>Feb. 26, 2022</t>
        </is>
      </c>
      <c r="AP2" s="2" t="inlineStr">
        <is>
          <t>Jan. 28, 2022</t>
        </is>
      </c>
      <c r="AQ2" s="2" t="inlineStr">
        <is>
          <t>Jan. 27, 2022</t>
        </is>
      </c>
      <c r="AR2" s="2" t="inlineStr">
        <is>
          <t>Dec. 29, 2021</t>
        </is>
      </c>
      <c r="AS2" s="2" t="inlineStr">
        <is>
          <t>Dec. 27, 2021</t>
        </is>
      </c>
      <c r="AT2" s="2" t="inlineStr">
        <is>
          <t>Nov. 29, 2021</t>
        </is>
      </c>
      <c r="AU2" s="2" t="inlineStr">
        <is>
          <t>Oct. 28, 2021</t>
        </is>
      </c>
      <c r="AV2" s="2" t="inlineStr">
        <is>
          <t>Oct. 27, 2021</t>
        </is>
      </c>
      <c r="AW2" s="2" t="inlineStr">
        <is>
          <t>Sep. 29, 2021</t>
        </is>
      </c>
      <c r="AX2" s="2" t="inlineStr">
        <is>
          <t>Sep. 27, 2021</t>
        </is>
      </c>
      <c r="AY2" s="2" t="inlineStr">
        <is>
          <t>Aug. 27, 2021</t>
        </is>
      </c>
      <c r="AZ2" s="2" t="inlineStr">
        <is>
          <t>Jul. 29, 2021</t>
        </is>
      </c>
      <c r="BA2" s="2" t="inlineStr">
        <is>
          <t>Jul. 27, 2021</t>
        </is>
      </c>
      <c r="BB2" s="2" t="inlineStr">
        <is>
          <t>Jun. 29, 2021</t>
        </is>
      </c>
      <c r="BC2" s="2" t="inlineStr">
        <is>
          <t>Jun. 28, 2021</t>
        </is>
      </c>
      <c r="BD2" s="2" t="inlineStr">
        <is>
          <t>May 27, 2021</t>
        </is>
      </c>
      <c r="BE2" s="2" t="inlineStr">
        <is>
          <t>Apr. 29, 2021</t>
        </is>
      </c>
      <c r="BF2" s="2" t="inlineStr">
        <is>
          <t>Apr. 27, 2021</t>
        </is>
      </c>
      <c r="BG2" s="2" t="inlineStr">
        <is>
          <t>Mar. 29, 2021</t>
        </is>
      </c>
      <c r="BH2" s="2" t="inlineStr">
        <is>
          <t>Feb. 26, 2021</t>
        </is>
      </c>
      <c r="BI2" s="2" t="inlineStr">
        <is>
          <t>Jan. 28, 2021</t>
        </is>
      </c>
      <c r="BJ2" s="2" t="inlineStr">
        <is>
          <t>Jan. 27, 2021</t>
        </is>
      </c>
      <c r="BK2" s="2" t="inlineStr">
        <is>
          <t>Dec. 31, 2023</t>
        </is>
      </c>
      <c r="BL2" s="2" t="inlineStr">
        <is>
          <t>Dec. 31, 2022</t>
        </is>
      </c>
      <c r="BM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row>
    <row r="4">
      <c r="A4" s="4" t="inlineStr">
        <is>
          <t>Aggregate amount paid to holders of reco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5" t="n">
        <v>216224000</v>
      </c>
      <c r="BL4" s="5" t="n">
        <v>142424000</v>
      </c>
      <c r="BM4" s="5" t="n">
        <v>96630000</v>
      </c>
    </row>
    <row r="5">
      <c r="A5" s="4" t="inlineStr">
        <is>
          <t>Series C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row>
    <row r="7">
      <c r="A7" s="4" t="inlineStr">
        <is>
          <t>Preferred stock dividends cash paid (in dollars per share)</t>
        </is>
      </c>
      <c r="B7" s="4" t="inlineStr">
        <is>
          <t xml:space="preserve"> </t>
        </is>
      </c>
      <c r="C7" s="13" t="n">
        <v>0.14583</v>
      </c>
      <c r="D7" s="4" t="inlineStr">
        <is>
          <t xml:space="preserve"> </t>
        </is>
      </c>
      <c r="E7" s="13" t="n">
        <v>0.14583</v>
      </c>
      <c r="F7" s="4" t="inlineStr">
        <is>
          <t xml:space="preserve"> </t>
        </is>
      </c>
      <c r="G7" s="13" t="n">
        <v>0.14583</v>
      </c>
      <c r="H7" s="4" t="inlineStr">
        <is>
          <t xml:space="preserve"> </t>
        </is>
      </c>
      <c r="I7" s="13" t="n">
        <v>0.14583</v>
      </c>
      <c r="J7" s="4" t="inlineStr">
        <is>
          <t xml:space="preserve"> </t>
        </is>
      </c>
      <c r="K7" s="13" t="n">
        <v>0.14583</v>
      </c>
      <c r="L7" s="4" t="inlineStr">
        <is>
          <t xml:space="preserve"> </t>
        </is>
      </c>
      <c r="M7" s="13" t="n">
        <v>0.14583</v>
      </c>
      <c r="N7" s="4" t="inlineStr">
        <is>
          <t xml:space="preserve"> </t>
        </is>
      </c>
      <c r="O7" s="13" t="n">
        <v>0.14583</v>
      </c>
      <c r="P7" s="13" t="n">
        <v>0.14583</v>
      </c>
      <c r="Q7" s="13" t="n">
        <v>0.14583</v>
      </c>
      <c r="R7" s="4" t="inlineStr">
        <is>
          <t xml:space="preserve"> </t>
        </is>
      </c>
      <c r="S7" s="13" t="n">
        <v>0.14583</v>
      </c>
      <c r="T7" s="13" t="n">
        <v>0.14583</v>
      </c>
      <c r="U7" s="13" t="n">
        <v>0.14583</v>
      </c>
      <c r="V7" s="4" t="inlineStr">
        <is>
          <t xml:space="preserve"> </t>
        </is>
      </c>
      <c r="W7" s="13" t="n">
        <v>0.14583</v>
      </c>
      <c r="X7" s="4" t="inlineStr">
        <is>
          <t xml:space="preserve"> </t>
        </is>
      </c>
      <c r="Y7" s="13" t="n">
        <v>0.14583</v>
      </c>
      <c r="Z7" s="13" t="n">
        <v>0.14583</v>
      </c>
      <c r="AA7" s="4" t="inlineStr">
        <is>
          <t xml:space="preserve"> </t>
        </is>
      </c>
      <c r="AB7" s="13" t="n">
        <v>0.14583</v>
      </c>
      <c r="AC7" s="4" t="inlineStr">
        <is>
          <t xml:space="preserve"> </t>
        </is>
      </c>
      <c r="AD7" s="13" t="n">
        <v>0.14583</v>
      </c>
      <c r="AE7" s="13" t="n">
        <v>0.14583</v>
      </c>
      <c r="AF7" s="4" t="inlineStr">
        <is>
          <t xml:space="preserve"> </t>
        </is>
      </c>
      <c r="AG7" s="13" t="n">
        <v>0.14583</v>
      </c>
      <c r="AH7" s="4" t="inlineStr">
        <is>
          <t xml:space="preserve"> </t>
        </is>
      </c>
      <c r="AI7" s="13" t="n">
        <v>0.14583</v>
      </c>
      <c r="AJ7" s="13" t="n">
        <v>0.14583</v>
      </c>
      <c r="AK7" s="4" t="inlineStr">
        <is>
          <t xml:space="preserve"> </t>
        </is>
      </c>
      <c r="AL7" s="13" t="n">
        <v>0.14583</v>
      </c>
      <c r="AM7" s="13" t="n">
        <v>0.14583</v>
      </c>
      <c r="AN7" s="4" t="inlineStr">
        <is>
          <t xml:space="preserve"> </t>
        </is>
      </c>
      <c r="AO7" s="13" t="n">
        <v>0.14583</v>
      </c>
      <c r="AP7" s="4" t="inlineStr">
        <is>
          <t xml:space="preserve"> </t>
        </is>
      </c>
      <c r="AQ7" s="13" t="n">
        <v>0.14583</v>
      </c>
      <c r="AR7" s="4" t="inlineStr">
        <is>
          <t xml:space="preserve"> </t>
        </is>
      </c>
      <c r="AS7" s="13" t="n">
        <v>0.14583</v>
      </c>
      <c r="AT7" s="13" t="n">
        <v>0.14583</v>
      </c>
      <c r="AU7" s="4" t="inlineStr">
        <is>
          <t xml:space="preserve"> </t>
        </is>
      </c>
      <c r="AV7" s="13" t="n">
        <v>0.14583</v>
      </c>
      <c r="AW7" s="4" t="inlineStr">
        <is>
          <t xml:space="preserve"> </t>
        </is>
      </c>
      <c r="AX7" s="13" t="n">
        <v>0.14583</v>
      </c>
      <c r="AY7" s="13" t="n">
        <v>0.14583</v>
      </c>
      <c r="AZ7" s="4" t="inlineStr">
        <is>
          <t xml:space="preserve"> </t>
        </is>
      </c>
      <c r="BA7" s="13" t="n">
        <v>0.14583</v>
      </c>
      <c r="BB7" s="4" t="inlineStr">
        <is>
          <t xml:space="preserve"> </t>
        </is>
      </c>
      <c r="BC7" s="13" t="n">
        <v>0.14583</v>
      </c>
      <c r="BD7" s="13" t="n">
        <v>0.14583</v>
      </c>
      <c r="BE7" s="4" t="inlineStr">
        <is>
          <t xml:space="preserve"> </t>
        </is>
      </c>
      <c r="BF7" s="13" t="n">
        <v>0.14583</v>
      </c>
      <c r="BG7" s="13" t="n">
        <v>0.14583</v>
      </c>
      <c r="BH7" s="13" t="n">
        <v>0.14583</v>
      </c>
      <c r="BI7" s="4" t="inlineStr">
        <is>
          <t xml:space="preserve"> </t>
        </is>
      </c>
      <c r="BJ7" s="13" t="n">
        <v>0.14583</v>
      </c>
      <c r="BK7" s="4" t="inlineStr">
        <is>
          <t xml:space="preserve"> </t>
        </is>
      </c>
      <c r="BL7" s="4" t="inlineStr">
        <is>
          <t xml:space="preserve"> </t>
        </is>
      </c>
      <c r="BM7" s="4" t="inlineStr">
        <is>
          <t xml:space="preserve"> </t>
        </is>
      </c>
    </row>
    <row r="8">
      <c r="A8" s="4" t="inlineStr">
        <is>
          <t>Payments of dividends</t>
        </is>
      </c>
      <c r="B8" s="4" t="inlineStr">
        <is>
          <t xml:space="preserve"> </t>
        </is>
      </c>
      <c r="C8" s="5" t="n">
        <v>998500</v>
      </c>
      <c r="D8" s="4" t="inlineStr">
        <is>
          <t xml:space="preserve"> </t>
        </is>
      </c>
      <c r="E8" s="5" t="n">
        <v>998500</v>
      </c>
      <c r="F8" s="4" t="inlineStr">
        <is>
          <t xml:space="preserve"> </t>
        </is>
      </c>
      <c r="G8" s="5" t="n">
        <v>998500</v>
      </c>
      <c r="H8" s="4" t="inlineStr">
        <is>
          <t xml:space="preserve"> </t>
        </is>
      </c>
      <c r="I8" s="5" t="n">
        <v>998500</v>
      </c>
      <c r="J8" s="4" t="inlineStr">
        <is>
          <t xml:space="preserve"> </t>
        </is>
      </c>
      <c r="K8" s="5" t="n">
        <v>998500</v>
      </c>
      <c r="L8" s="4" t="inlineStr">
        <is>
          <t xml:space="preserve"> </t>
        </is>
      </c>
      <c r="M8" s="5" t="n">
        <v>998500</v>
      </c>
      <c r="N8" s="4" t="inlineStr">
        <is>
          <t xml:space="preserve"> </t>
        </is>
      </c>
      <c r="O8" s="5" t="n">
        <v>998500</v>
      </c>
      <c r="P8" s="5" t="n">
        <v>998500</v>
      </c>
      <c r="Q8" s="5" t="n">
        <v>998500</v>
      </c>
      <c r="R8" s="4" t="inlineStr">
        <is>
          <t xml:space="preserve"> </t>
        </is>
      </c>
      <c r="S8" s="5" t="n">
        <v>998500</v>
      </c>
      <c r="T8" s="4" t="inlineStr">
        <is>
          <t xml:space="preserve"> </t>
        </is>
      </c>
      <c r="U8" s="5" t="n">
        <v>998500</v>
      </c>
      <c r="V8" s="4" t="inlineStr">
        <is>
          <t xml:space="preserve"> </t>
        </is>
      </c>
      <c r="W8" s="5" t="n">
        <v>998500</v>
      </c>
      <c r="X8" s="4" t="inlineStr">
        <is>
          <t xml:space="preserve"> </t>
        </is>
      </c>
      <c r="Y8" s="5" t="n">
        <v>998500</v>
      </c>
      <c r="Z8" s="5" t="n">
        <v>998500</v>
      </c>
      <c r="AA8" s="4" t="inlineStr">
        <is>
          <t xml:space="preserve"> </t>
        </is>
      </c>
      <c r="AB8" s="5" t="n">
        <v>998500</v>
      </c>
      <c r="AC8" s="4" t="inlineStr">
        <is>
          <t xml:space="preserve"> </t>
        </is>
      </c>
      <c r="AD8" s="5" t="n">
        <v>998500</v>
      </c>
      <c r="AE8" s="5" t="n">
        <v>998500</v>
      </c>
      <c r="AF8" s="4" t="inlineStr">
        <is>
          <t xml:space="preserve"> </t>
        </is>
      </c>
      <c r="AG8" s="5" t="n">
        <v>998500</v>
      </c>
      <c r="AH8" s="4" t="inlineStr">
        <is>
          <t xml:space="preserve"> </t>
        </is>
      </c>
      <c r="AI8" s="5" t="n">
        <v>998500</v>
      </c>
      <c r="AJ8" s="5" t="n">
        <v>998500</v>
      </c>
      <c r="AK8" s="4" t="inlineStr">
        <is>
          <t xml:space="preserve"> </t>
        </is>
      </c>
      <c r="AL8" s="5" t="n">
        <v>998500</v>
      </c>
      <c r="AM8" s="5" t="n">
        <v>998500</v>
      </c>
      <c r="AN8" s="4" t="inlineStr">
        <is>
          <t xml:space="preserve"> </t>
        </is>
      </c>
      <c r="AO8" s="5" t="n">
        <v>998500</v>
      </c>
      <c r="AP8" s="4" t="inlineStr">
        <is>
          <t xml:space="preserve"> </t>
        </is>
      </c>
      <c r="AQ8" s="5" t="n">
        <v>998500</v>
      </c>
      <c r="AR8" s="4" t="inlineStr">
        <is>
          <t xml:space="preserve"> </t>
        </is>
      </c>
      <c r="AS8" s="5" t="n">
        <v>998500</v>
      </c>
      <c r="AT8" s="5" t="n">
        <v>998500</v>
      </c>
      <c r="AU8" s="4" t="inlineStr">
        <is>
          <t xml:space="preserve"> </t>
        </is>
      </c>
      <c r="AV8" s="5" t="n">
        <v>998500</v>
      </c>
      <c r="AW8" s="4" t="inlineStr">
        <is>
          <t xml:space="preserve"> </t>
        </is>
      </c>
      <c r="AX8" s="5" t="n">
        <v>998500</v>
      </c>
      <c r="AY8" s="5" t="n">
        <v>998500</v>
      </c>
      <c r="AZ8" s="4" t="inlineStr">
        <is>
          <t xml:space="preserve"> </t>
        </is>
      </c>
      <c r="BA8" s="5" t="n">
        <v>998500</v>
      </c>
      <c r="BB8" s="4" t="inlineStr">
        <is>
          <t xml:space="preserve"> </t>
        </is>
      </c>
      <c r="BC8" s="5" t="n">
        <v>998500</v>
      </c>
      <c r="BD8" s="5" t="n">
        <v>998500</v>
      </c>
      <c r="BE8" s="4" t="inlineStr">
        <is>
          <t xml:space="preserve"> </t>
        </is>
      </c>
      <c r="BF8" s="5" t="n">
        <v>998500</v>
      </c>
      <c r="BG8" s="5" t="n">
        <v>869600</v>
      </c>
      <c r="BH8" s="5" t="n">
        <v>836900</v>
      </c>
      <c r="BI8" s="4" t="inlineStr">
        <is>
          <t xml:space="preserve"> </t>
        </is>
      </c>
      <c r="BJ8" s="5" t="n">
        <v>779700</v>
      </c>
      <c r="BK8" s="6" t="n">
        <v>11982000</v>
      </c>
      <c r="BL8" s="6" t="n">
        <v>11982000</v>
      </c>
      <c r="BM8" s="6" t="n">
        <v>11473000</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row>
    <row r="11">
      <c r="A11" s="4" t="inlineStr">
        <is>
          <t>Common stock dividends cash paid (in dollars per share)</t>
        </is>
      </c>
      <c r="B11" s="9" t="n">
        <v>0.4</v>
      </c>
      <c r="C11" s="4" t="inlineStr">
        <is>
          <t xml:space="preserve"> </t>
        </is>
      </c>
      <c r="D11" s="9" t="n">
        <v>0.4</v>
      </c>
      <c r="E11" s="4" t="inlineStr">
        <is>
          <t xml:space="preserve"> </t>
        </is>
      </c>
      <c r="F11" s="9" t="n">
        <v>0.4</v>
      </c>
      <c r="G11" s="4" t="inlineStr">
        <is>
          <t xml:space="preserve"> </t>
        </is>
      </c>
      <c r="H11" s="9" t="n">
        <v>0.4</v>
      </c>
      <c r="I11" s="4" t="inlineStr">
        <is>
          <t xml:space="preserve"> </t>
        </is>
      </c>
      <c r="J11" s="9" t="n">
        <v>0.4</v>
      </c>
      <c r="K11" s="4" t="inlineStr">
        <is>
          <t xml:space="preserve"> </t>
        </is>
      </c>
      <c r="L11" s="9" t="n">
        <v>0.4</v>
      </c>
      <c r="M11" s="4" t="inlineStr">
        <is>
          <t xml:space="preserve"> </t>
        </is>
      </c>
      <c r="N11" s="9" t="n">
        <v>0.4</v>
      </c>
      <c r="O11" s="4" t="inlineStr">
        <is>
          <t xml:space="preserve"> </t>
        </is>
      </c>
      <c r="P11" s="9" t="n">
        <v>0.4</v>
      </c>
      <c r="Q11" s="9" t="n">
        <v>0.4</v>
      </c>
      <c r="R11" s="9" t="n">
        <v>0.4</v>
      </c>
      <c r="S11" s="4" t="inlineStr">
        <is>
          <t xml:space="preserve"> </t>
        </is>
      </c>
      <c r="T11" s="4" t="inlineStr">
        <is>
          <t xml:space="preserve"> </t>
        </is>
      </c>
      <c r="U11" s="9" t="n">
        <v>0.5</v>
      </c>
      <c r="V11" s="9" t="n">
        <v>0.5</v>
      </c>
      <c r="W11" s="4" t="inlineStr">
        <is>
          <t xml:space="preserve"> </t>
        </is>
      </c>
      <c r="X11" s="9" t="n">
        <v>0.5</v>
      </c>
      <c r="Y11" s="4" t="inlineStr">
        <is>
          <t xml:space="preserve"> </t>
        </is>
      </c>
      <c r="Z11" s="9" t="n">
        <v>0.5</v>
      </c>
      <c r="AA11" s="9" t="n">
        <v>0.5</v>
      </c>
      <c r="AB11" s="4" t="inlineStr">
        <is>
          <t xml:space="preserve"> </t>
        </is>
      </c>
      <c r="AC11" s="9" t="n">
        <v>0.5</v>
      </c>
      <c r="AD11" s="4" t="inlineStr">
        <is>
          <t xml:space="preserve"> </t>
        </is>
      </c>
      <c r="AE11" s="9" t="n">
        <v>0.5</v>
      </c>
      <c r="AF11" s="9" t="n">
        <v>0.5</v>
      </c>
      <c r="AG11" s="4" t="inlineStr">
        <is>
          <t xml:space="preserve"> </t>
        </is>
      </c>
      <c r="AH11" s="9" t="n">
        <v>0.5</v>
      </c>
      <c r="AI11" s="4" t="inlineStr">
        <is>
          <t xml:space="preserve"> </t>
        </is>
      </c>
      <c r="AJ11" s="9" t="n">
        <v>0.5</v>
      </c>
      <c r="AK11" s="9" t="n">
        <v>0.5</v>
      </c>
      <c r="AL11" s="4" t="inlineStr">
        <is>
          <t xml:space="preserve"> </t>
        </is>
      </c>
      <c r="AM11" s="9" t="n">
        <v>0.5</v>
      </c>
      <c r="AN11" s="9" t="n">
        <v>0.5</v>
      </c>
      <c r="AO11" s="4" t="inlineStr">
        <is>
          <t xml:space="preserve"> </t>
        </is>
      </c>
      <c r="AP11" s="9" t="n">
        <v>0.5</v>
      </c>
      <c r="AQ11" s="4" t="inlineStr">
        <is>
          <t xml:space="preserve"> </t>
        </is>
      </c>
      <c r="AR11" s="9" t="n">
        <v>0.5</v>
      </c>
      <c r="AS11" s="4" t="inlineStr">
        <is>
          <t xml:space="preserve"> </t>
        </is>
      </c>
      <c r="AT11" s="9" t="n">
        <v>0.5</v>
      </c>
      <c r="AU11" s="9" t="n">
        <v>0.5</v>
      </c>
      <c r="AV11" s="4" t="inlineStr">
        <is>
          <t xml:space="preserve"> </t>
        </is>
      </c>
      <c r="AW11" s="9" t="n">
        <v>0.5</v>
      </c>
      <c r="AX11" s="4" t="inlineStr">
        <is>
          <t xml:space="preserve"> </t>
        </is>
      </c>
      <c r="AY11" s="9" t="n">
        <v>0.5</v>
      </c>
      <c r="AZ11" s="9" t="n">
        <v>0.5</v>
      </c>
      <c r="BA11" s="4" t="inlineStr">
        <is>
          <t xml:space="preserve"> </t>
        </is>
      </c>
      <c r="BB11" s="9" t="n">
        <v>0.5</v>
      </c>
      <c r="BC11" s="4" t="inlineStr">
        <is>
          <t xml:space="preserve"> </t>
        </is>
      </c>
      <c r="BD11" s="9" t="n">
        <v>0.5</v>
      </c>
      <c r="BE11" s="9" t="n">
        <v>0.5</v>
      </c>
      <c r="BF11" s="4" t="inlineStr">
        <is>
          <t xml:space="preserve"> </t>
        </is>
      </c>
      <c r="BG11" s="9" t="n">
        <v>0.5</v>
      </c>
      <c r="BH11" s="9" t="n">
        <v>0.5</v>
      </c>
      <c r="BI11" s="9" t="n">
        <v>0.5</v>
      </c>
      <c r="BJ11" s="4" t="inlineStr">
        <is>
          <t xml:space="preserve"> </t>
        </is>
      </c>
      <c r="BK11" s="4" t="inlineStr">
        <is>
          <t xml:space="preserve"> </t>
        </is>
      </c>
      <c r="BL11" s="4" t="inlineStr">
        <is>
          <t xml:space="preserve"> </t>
        </is>
      </c>
      <c r="BM11" s="4" t="inlineStr">
        <is>
          <t xml:space="preserve"> </t>
        </is>
      </c>
    </row>
    <row r="12">
      <c r="A12" s="4" t="inlineStr">
        <is>
          <t>Aggregate amount paid to holders of record</t>
        </is>
      </c>
      <c r="B12" s="5" t="n">
        <v>19644000</v>
      </c>
      <c r="C12" s="4" t="inlineStr">
        <is>
          <t xml:space="preserve"> </t>
        </is>
      </c>
      <c r="D12" s="5" t="n">
        <v>19671000</v>
      </c>
      <c r="E12" s="4" t="inlineStr">
        <is>
          <t xml:space="preserve"> </t>
        </is>
      </c>
      <c r="F12" s="5" t="n">
        <v>19730000</v>
      </c>
      <c r="G12" s="4" t="inlineStr">
        <is>
          <t xml:space="preserve"> </t>
        </is>
      </c>
      <c r="H12" s="5" t="n">
        <v>19310000</v>
      </c>
      <c r="I12" s="4" t="inlineStr">
        <is>
          <t xml:space="preserve"> </t>
        </is>
      </c>
      <c r="J12" s="5" t="n">
        <v>19123000</v>
      </c>
      <c r="K12" s="4" t="inlineStr">
        <is>
          <t xml:space="preserve"> </t>
        </is>
      </c>
      <c r="L12" s="5" t="n">
        <v>18405000</v>
      </c>
      <c r="M12" s="4" t="inlineStr">
        <is>
          <t xml:space="preserve"> </t>
        </is>
      </c>
      <c r="N12" s="5" t="n">
        <v>16585000</v>
      </c>
      <c r="O12" s="4" t="inlineStr">
        <is>
          <t xml:space="preserve"> </t>
        </is>
      </c>
      <c r="P12" s="5" t="n">
        <v>15964000</v>
      </c>
      <c r="Q12" s="5" t="n">
        <v>15788000</v>
      </c>
      <c r="R12" s="5" t="n">
        <v>15526000</v>
      </c>
      <c r="S12" s="4" t="inlineStr">
        <is>
          <t xml:space="preserve"> </t>
        </is>
      </c>
      <c r="T12" s="4" t="inlineStr">
        <is>
          <t xml:space="preserve"> </t>
        </is>
      </c>
      <c r="U12" s="5" t="n">
        <v>19471000</v>
      </c>
      <c r="V12" s="5" t="n">
        <v>17007000</v>
      </c>
      <c r="W12" s="4" t="inlineStr">
        <is>
          <t xml:space="preserve"> </t>
        </is>
      </c>
      <c r="X12" s="5" t="n">
        <v>16265000</v>
      </c>
      <c r="Y12" s="4" t="inlineStr">
        <is>
          <t xml:space="preserve"> </t>
        </is>
      </c>
      <c r="Z12" s="5" t="n">
        <v>14465000</v>
      </c>
      <c r="AA12" s="5" t="n">
        <v>13284000</v>
      </c>
      <c r="AB12" s="4" t="inlineStr">
        <is>
          <t xml:space="preserve"> </t>
        </is>
      </c>
      <c r="AC12" s="5" t="n">
        <v>13406000</v>
      </c>
      <c r="AD12" s="4" t="inlineStr">
        <is>
          <t xml:space="preserve"> </t>
        </is>
      </c>
      <c r="AE12" s="5" t="n">
        <v>12313000</v>
      </c>
      <c r="AF12" s="5" t="n">
        <v>11426000</v>
      </c>
      <c r="AG12" s="4" t="inlineStr">
        <is>
          <t xml:space="preserve"> </t>
        </is>
      </c>
      <c r="AH12" s="5" t="n">
        <v>11159000</v>
      </c>
      <c r="AI12" s="4" t="inlineStr">
        <is>
          <t xml:space="preserve"> </t>
        </is>
      </c>
      <c r="AJ12" s="5" t="n">
        <v>10639000</v>
      </c>
      <c r="AK12" s="5" t="n">
        <v>10359000</v>
      </c>
      <c r="AL12" s="4" t="inlineStr">
        <is>
          <t xml:space="preserve"> </t>
        </is>
      </c>
      <c r="AM12" s="5" t="n">
        <v>9764000</v>
      </c>
      <c r="AN12" s="5" t="n">
        <v>9690000</v>
      </c>
      <c r="AO12" s="4" t="inlineStr">
        <is>
          <t xml:space="preserve"> </t>
        </is>
      </c>
      <c r="AP12" s="5" t="n">
        <v>9654000</v>
      </c>
      <c r="AQ12" s="4" t="inlineStr">
        <is>
          <t xml:space="preserve"> </t>
        </is>
      </c>
      <c r="AR12" s="5" t="n">
        <v>9503000</v>
      </c>
      <c r="AS12" s="4" t="inlineStr">
        <is>
          <t xml:space="preserve"> </t>
        </is>
      </c>
      <c r="AT12" s="5" t="n">
        <v>9347000</v>
      </c>
      <c r="AU12" s="5" t="n">
        <v>9065000</v>
      </c>
      <c r="AV12" s="4" t="inlineStr">
        <is>
          <t xml:space="preserve"> </t>
        </is>
      </c>
      <c r="AW12" s="5" t="n">
        <v>8635000</v>
      </c>
      <c r="AX12" s="4" t="inlineStr">
        <is>
          <t xml:space="preserve"> </t>
        </is>
      </c>
      <c r="AY12" s="5" t="n">
        <v>8413000</v>
      </c>
      <c r="AZ12" s="5" t="n">
        <v>8413000</v>
      </c>
      <c r="BA12" s="4" t="inlineStr">
        <is>
          <t xml:space="preserve"> </t>
        </is>
      </c>
      <c r="BB12" s="5" t="n">
        <v>8317000</v>
      </c>
      <c r="BC12" s="4" t="inlineStr">
        <is>
          <t xml:space="preserve"> </t>
        </is>
      </c>
      <c r="BD12" s="5" t="n">
        <v>7646000</v>
      </c>
      <c r="BE12" s="5" t="n">
        <v>7234000</v>
      </c>
      <c r="BF12" s="4" t="inlineStr">
        <is>
          <t xml:space="preserve"> </t>
        </is>
      </c>
      <c r="BG12" s="5" t="n">
        <v>6766000</v>
      </c>
      <c r="BH12" s="5" t="n">
        <v>6645000</v>
      </c>
      <c r="BI12" s="5" t="n">
        <v>6646000</v>
      </c>
      <c r="BJ12" s="4" t="inlineStr">
        <is>
          <t xml:space="preserve"> </t>
        </is>
      </c>
      <c r="BK12" s="5" t="n">
        <v>216224000</v>
      </c>
      <c r="BL12" s="5" t="n">
        <v>142424000</v>
      </c>
      <c r="BM12" s="5" t="n">
        <v>96630000</v>
      </c>
    </row>
  </sheetData>
  <mergeCells count="2">
    <mergeCell ref="A1:A2"/>
    <mergeCell ref="BK1:B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67923</v>
      </c>
      <c r="C4" s="5" t="n">
        <v>-229930</v>
      </c>
      <c r="D4" s="5" t="n">
        <v>15363</v>
      </c>
    </row>
    <row r="5">
      <c r="A5" s="4" t="inlineStr">
        <is>
          <t>Less: Preferred dividends</t>
        </is>
      </c>
      <c r="B5" s="6" t="n">
        <v>-11982</v>
      </c>
      <c r="C5" s="6" t="n">
        <v>-11982</v>
      </c>
      <c r="D5" s="6" t="n">
        <v>-11473</v>
      </c>
    </row>
    <row r="6">
      <c r="A6" s="4" t="inlineStr">
        <is>
          <t>Net Income (loss) available (related) to common stockholders</t>
        </is>
      </c>
      <c r="B6" s="5" t="n">
        <v>-79905</v>
      </c>
      <c r="C6" s="5" t="n">
        <v>-241912</v>
      </c>
      <c r="D6" s="5" t="n">
        <v>3890</v>
      </c>
    </row>
    <row r="7">
      <c r="A7" s="4" t="inlineStr">
        <is>
          <t>Weighted average common shares outstanding – basic (in shares)</t>
        </is>
      </c>
      <c r="B7" s="6" t="n">
        <v>43054</v>
      </c>
      <c r="C7" s="6" t="n">
        <v>23594</v>
      </c>
      <c r="D7" s="6" t="n">
        <v>15897</v>
      </c>
    </row>
    <row r="8">
      <c r="A8" s="4" t="inlineStr">
        <is>
          <t>Add: Effect of dilutive non-vested awards, assumed vested (in shares)</t>
        </is>
      </c>
      <c r="B8" s="6" t="n">
        <v>0</v>
      </c>
      <c r="C8" s="6" t="n">
        <v>0</v>
      </c>
      <c r="D8" s="6" t="n">
        <v>165</v>
      </c>
    </row>
    <row r="9">
      <c r="A9" s="4" t="inlineStr">
        <is>
          <t>Weighted average common shares outstanding – diluted (in shares)</t>
        </is>
      </c>
      <c r="B9" s="6" t="n">
        <v>43054</v>
      </c>
      <c r="C9" s="6" t="n">
        <v>23594</v>
      </c>
      <c r="D9" s="6" t="n">
        <v>16062</v>
      </c>
    </row>
    <row r="10">
      <c r="A10" s="4" t="inlineStr">
        <is>
          <t>Potentially dilutive non-vested awards outstanding (in shares)</t>
        </is>
      </c>
      <c r="B10" s="6" t="n">
        <v>298</v>
      </c>
      <c r="C10" s="6" t="n">
        <v>114</v>
      </c>
      <c r="D10" s="6" t="n">
        <v>1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Comprehensive Loss</t>
        </is>
      </c>
      <c r="B4" s="5" t="n">
        <v>-56396</v>
      </c>
      <c r="C4" s="5" t="n">
        <v>-348430</v>
      </c>
      <c r="D4" s="5" t="n">
        <v>-56695</v>
      </c>
    </row>
    <row r="5">
      <c r="A5" s="4" t="inlineStr">
        <is>
          <t>Less: Preferred dividends</t>
        </is>
      </c>
      <c r="B5" s="6" t="n">
        <v>-11982</v>
      </c>
      <c r="C5" s="6" t="n">
        <v>-11982</v>
      </c>
      <c r="D5" s="6" t="n">
        <v>-11473</v>
      </c>
    </row>
    <row r="6">
      <c r="A6" s="4" t="inlineStr">
        <is>
          <t>Comprehensive Loss related to common stockholders</t>
        </is>
      </c>
      <c r="B6" s="5" t="n">
        <v>-68378</v>
      </c>
      <c r="C6" s="5" t="n">
        <v>-360412</v>
      </c>
      <c r="D6" s="5" t="n">
        <v>-68168</v>
      </c>
    </row>
    <row r="7">
      <c r="A7" s="3" t="inlineStr">
        <is>
          <t>Comprehensive Loss per share related to common stockholders:</t>
        </is>
      </c>
      <c r="B7" s="4" t="inlineStr">
        <is>
          <t xml:space="preserve"> </t>
        </is>
      </c>
      <c r="C7" s="4" t="inlineStr">
        <is>
          <t xml:space="preserve"> </t>
        </is>
      </c>
      <c r="D7" s="4" t="inlineStr">
        <is>
          <t xml:space="preserve"> </t>
        </is>
      </c>
    </row>
    <row r="8">
      <c r="A8" s="4" t="inlineStr">
        <is>
          <t>Basic (in dollars per share)</t>
        </is>
      </c>
      <c r="B8" s="9" t="n">
        <v>-1.59</v>
      </c>
      <c r="C8" s="9" t="n">
        <v>-15.28</v>
      </c>
      <c r="D8" s="9" t="n">
        <v>-4.29</v>
      </c>
    </row>
    <row r="9">
      <c r="A9" s="4" t="inlineStr">
        <is>
          <t>Diluted (in dollars per share)</t>
        </is>
      </c>
      <c r="B9" s="9" t="n">
        <v>-1.59</v>
      </c>
      <c r="C9" s="9" t="n">
        <v>-15.28</v>
      </c>
      <c r="D9" s="9" t="n">
        <v>-4.29</v>
      </c>
    </row>
    <row r="10">
      <c r="A10" s="3" t="inlineStr">
        <is>
          <t>Weighted average common shares outstanding:</t>
        </is>
      </c>
      <c r="B10" s="4" t="inlineStr">
        <is>
          <t xml:space="preserve"> </t>
        </is>
      </c>
      <c r="C10" s="4" t="inlineStr">
        <is>
          <t xml:space="preserve"> </t>
        </is>
      </c>
      <c r="D10" s="4" t="inlineStr">
        <is>
          <t xml:space="preserve"> </t>
        </is>
      </c>
    </row>
    <row r="11">
      <c r="A11" s="4" t="inlineStr">
        <is>
          <t>Basic (in shares)</t>
        </is>
      </c>
      <c r="B11" s="6" t="n">
        <v>43054</v>
      </c>
      <c r="C11" s="6" t="n">
        <v>23594</v>
      </c>
      <c r="D11" s="6" t="n">
        <v>15897</v>
      </c>
    </row>
    <row r="12">
      <c r="A12" s="4" t="inlineStr">
        <is>
          <t>Add: Effect of dilutive non-vested awards, assumed vested (in shares)</t>
        </is>
      </c>
      <c r="B12" s="6" t="n">
        <v>0</v>
      </c>
      <c r="C12" s="6" t="n">
        <v>0</v>
      </c>
      <c r="D12" s="6" t="n">
        <v>0</v>
      </c>
    </row>
    <row r="13">
      <c r="A13" s="4" t="inlineStr">
        <is>
          <t>Weighted average common shares outstanding - diluted (in shares)</t>
        </is>
      </c>
      <c r="B13" s="6" t="n">
        <v>43054</v>
      </c>
      <c r="C13" s="6" t="n">
        <v>23594</v>
      </c>
      <c r="D13" s="6" t="n">
        <v>15897</v>
      </c>
    </row>
    <row r="14">
      <c r="A14" s="4" t="inlineStr">
        <is>
          <t>Potentially dilutive non-vested awards outstanding (in shares)</t>
        </is>
      </c>
      <c r="B14" s="6" t="n">
        <v>298</v>
      </c>
      <c r="C14" s="6" t="n">
        <v>114</v>
      </c>
      <c r="D14" s="6" t="n">
        <v>16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GAAP net income (loss)</t>
        </is>
      </c>
      <c r="B4" s="5" t="n">
        <v>-67923</v>
      </c>
      <c r="C4" s="5" t="n">
        <v>-229930</v>
      </c>
      <c r="D4" s="5" t="n">
        <v>15363</v>
      </c>
    </row>
    <row r="5">
      <c r="A5" s="3" t="inlineStr">
        <is>
          <t>Book to tax differences:</t>
        </is>
      </c>
      <c r="B5" s="4" t="inlineStr">
        <is>
          <t xml:space="preserve"> </t>
        </is>
      </c>
      <c r="C5" s="4" t="inlineStr">
        <is>
          <t xml:space="preserve"> </t>
        </is>
      </c>
      <c r="D5" s="4" t="inlineStr">
        <is>
          <t xml:space="preserve"> </t>
        </is>
      </c>
    </row>
    <row r="6">
      <c r="A6" s="4" t="inlineStr">
        <is>
          <t>TRS (income) loss</t>
        </is>
      </c>
      <c r="B6" s="6" t="n">
        <v>81</v>
      </c>
      <c r="C6" s="6" t="n">
        <v>-186</v>
      </c>
      <c r="D6" s="6" t="n">
        <v>37</v>
      </c>
    </row>
    <row r="7">
      <c r="A7" s="4" t="inlineStr">
        <is>
          <t>Premium amortization expense</t>
        </is>
      </c>
      <c r="B7" s="6" t="n">
        <v>-1</v>
      </c>
      <c r="C7" s="6" t="n">
        <v>-81</v>
      </c>
      <c r="D7" s="6" t="n">
        <v>-148</v>
      </c>
    </row>
    <row r="8">
      <c r="A8" s="4" t="inlineStr">
        <is>
          <t>Agency Securities, trading</t>
        </is>
      </c>
      <c r="B8" s="6" t="n">
        <v>52665</v>
      </c>
      <c r="C8" s="6" t="n">
        <v>946666</v>
      </c>
      <c r="D8" s="6" t="n">
        <v>77145</v>
      </c>
    </row>
    <row r="9">
      <c r="A9" s="4" t="inlineStr">
        <is>
          <t>U.S. Treasury Securities</t>
        </is>
      </c>
      <c r="B9" s="6" t="n">
        <v>43093</v>
      </c>
      <c r="C9" s="6" t="n">
        <v>152268</v>
      </c>
      <c r="D9" s="6" t="n">
        <v>9391</v>
      </c>
    </row>
    <row r="10">
      <c r="A10" s="4" t="inlineStr">
        <is>
          <t>Changes in interest rate contracts</t>
        </is>
      </c>
      <c r="B10" s="6" t="n">
        <v>167963</v>
      </c>
      <c r="C10" s="6" t="n">
        <v>-757742</v>
      </c>
      <c r="D10" s="6" t="n">
        <v>-77300</v>
      </c>
    </row>
    <row r="11">
      <c r="A11" s="4" t="inlineStr">
        <is>
          <t>(Gain) Loss on Security sales</t>
        </is>
      </c>
      <c r="B11" s="6" t="n">
        <v>7471</v>
      </c>
      <c r="C11" s="6" t="n">
        <v>7452</v>
      </c>
      <c r="D11" s="6" t="n">
        <v>-10952</v>
      </c>
    </row>
    <row r="12">
      <c r="A12" s="4" t="inlineStr">
        <is>
          <t>Impairment losses on available for sale Agency Securities</t>
        </is>
      </c>
      <c r="B12" s="6" t="n">
        <v>0</v>
      </c>
      <c r="C12" s="6" t="n">
        <v>4183</v>
      </c>
      <c r="D12" s="6" t="n">
        <v>0</v>
      </c>
    </row>
    <row r="13">
      <c r="A13" s="4" t="inlineStr">
        <is>
          <t>Amortization of deferred hedging costs</t>
        </is>
      </c>
      <c r="B13" s="6" t="n">
        <v>-103669</v>
      </c>
      <c r="C13" s="6" t="n">
        <v>-145267</v>
      </c>
      <c r="D13" s="6" t="n">
        <v>-163837</v>
      </c>
    </row>
    <row r="14">
      <c r="A14" s="4" t="inlineStr">
        <is>
          <t>Amortization of deferred Treasury Future gains</t>
        </is>
      </c>
      <c r="B14" s="6" t="n">
        <v>23161</v>
      </c>
      <c r="C14" s="6" t="n">
        <v>3383</v>
      </c>
      <c r="D14" s="6" t="n">
        <v>0</v>
      </c>
    </row>
    <row r="15">
      <c r="A15" s="4" t="inlineStr">
        <is>
          <t>Other</t>
        </is>
      </c>
      <c r="B15" s="6" t="n">
        <v>1876</v>
      </c>
      <c r="C15" s="6" t="n">
        <v>2340</v>
      </c>
      <c r="D15" s="6" t="n">
        <v>1834</v>
      </c>
    </row>
    <row r="16">
      <c r="A16" s="4" t="inlineStr">
        <is>
          <t>Estimated REIT taxable income (loss)</t>
        </is>
      </c>
      <c r="B16" s="5" t="n">
        <v>124717</v>
      </c>
      <c r="C16" s="5" t="n">
        <v>-16914</v>
      </c>
      <c r="D16" s="5" t="n">
        <v>-1484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et operating loss carryforwards available for use indefinitely</t>
        </is>
      </c>
      <c r="B4" s="5" t="n">
        <v>257341</v>
      </c>
      <c r="C4" s="4" t="inlineStr">
        <is>
          <t xml:space="preserve"> </t>
        </is>
      </c>
      <c r="D4" s="4" t="inlineStr">
        <is>
          <t xml:space="preserve"> </t>
        </is>
      </c>
    </row>
    <row r="5">
      <c r="A5" s="4" t="inlineStr">
        <is>
          <t>Aggregate tax basis of stockholders' equity in excess of assets and liabilities</t>
        </is>
      </c>
      <c r="B5" s="5" t="n">
        <v>-93462</v>
      </c>
      <c r="C5" s="4" t="inlineStr">
        <is>
          <t xml:space="preserve"> </t>
        </is>
      </c>
      <c r="D5" s="4" t="inlineStr">
        <is>
          <t xml:space="preserve"> </t>
        </is>
      </c>
    </row>
    <row r="6">
      <c r="A6" s="4" t="inlineStr">
        <is>
          <t>Aggregate tax basis of stockholders' equity in excess of assets and liabilities (in dollars per share)</t>
        </is>
      </c>
      <c r="B6" s="9" t="n">
        <v>-1.92</v>
      </c>
      <c r="C6" s="4" t="inlineStr">
        <is>
          <t xml:space="preserve"> </t>
        </is>
      </c>
      <c r="D6" s="4" t="inlineStr">
        <is>
          <t xml:space="preserve"> </t>
        </is>
      </c>
    </row>
    <row r="7">
      <c r="A7" s="4" t="inlineStr">
        <is>
          <t>Common stock, shares issued (in shares)</t>
        </is>
      </c>
      <c r="B7" s="6" t="n">
        <v>48799</v>
      </c>
      <c r="C7" s="6" t="n">
        <v>32582</v>
      </c>
      <c r="D7" s="4" t="inlineStr">
        <is>
          <t xml:space="preserve"> </t>
        </is>
      </c>
    </row>
    <row r="8">
      <c r="A8" s="4" t="inlineStr">
        <is>
          <t>Payment of dividends</t>
        </is>
      </c>
      <c r="B8" s="5" t="n">
        <v>228206</v>
      </c>
      <c r="C8" s="5" t="n">
        <v>154406</v>
      </c>
      <c r="D8" s="5" t="n">
        <v>108103</v>
      </c>
    </row>
    <row r="9">
      <c r="A9" s="4" t="inlineStr">
        <is>
          <t>Estimated REIT taxable Income</t>
        </is>
      </c>
      <c r="B9" s="5" t="n">
        <v>124717</v>
      </c>
      <c r="C9" s="5" t="n">
        <v>-16914</v>
      </c>
      <c r="D9" s="5" t="n">
        <v>-148467</v>
      </c>
    </row>
    <row r="10">
      <c r="A10" s="4" t="inlineStr">
        <is>
          <t>Percent of dividends that represent nontaxable return of capital</t>
        </is>
      </c>
      <c r="B10" s="11" t="n">
        <v>0.475</v>
      </c>
      <c r="C10" s="8" t="n">
        <v>1</v>
      </c>
      <c r="D10" s="8" t="n">
        <v>1</v>
      </c>
    </row>
    <row r="11">
      <c r="A11" s="4" t="inlineStr">
        <is>
          <t>Interest rate swap contract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Unrealized gain (loss) yet to be amortized</t>
        </is>
      </c>
      <c r="B13" s="5" t="n">
        <v>-247349</v>
      </c>
      <c r="C13" s="5" t="n">
        <v>-307316</v>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Tax Credit Carryforwards (Details) - USD ($) $ in Thousands</t>
        </is>
      </c>
      <c r="B1" s="2" t="inlineStr">
        <is>
          <t>Dec. 31, 2023</t>
        </is>
      </c>
      <c r="C1" s="2" t="inlineStr">
        <is>
          <t>Dec. 31, 2022</t>
        </is>
      </c>
      <c r="D1" s="2" t="inlineStr">
        <is>
          <t>Dec. 31, 2021</t>
        </is>
      </c>
      <c r="E1" s="2" t="inlineStr">
        <is>
          <t>Dec. 31, 2019</t>
        </is>
      </c>
    </row>
    <row r="2">
      <c r="A2" s="4" t="inlineStr">
        <is>
          <t>Capital Loss Carryforward</t>
        </is>
      </c>
      <c r="B2" s="4" t="inlineStr">
        <is>
          <t xml:space="preserve"> </t>
        </is>
      </c>
      <c r="C2" s="4" t="inlineStr">
        <is>
          <t xml:space="preserve"> </t>
        </is>
      </c>
      <c r="D2" s="4" t="inlineStr">
        <is>
          <t xml:space="preserve"> </t>
        </is>
      </c>
      <c r="E2" s="4" t="inlineStr">
        <is>
          <t xml:space="preserve">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ax credit carryforward</t>
        </is>
      </c>
      <c r="B4" s="5" t="n">
        <v>-496265</v>
      </c>
      <c r="C4" s="5" t="n">
        <v>-732478</v>
      </c>
      <c r="D4" s="5" t="n">
        <v>-15605</v>
      </c>
      <c r="E4" s="5" t="n">
        <v>-138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 Additional Information (Details) - USD ($) $ in Thousands</t>
        </is>
      </c>
      <c r="E1" s="2" t="inlineStr">
        <is>
          <t>3 Months Ended</t>
        </is>
      </c>
      <c r="F1" s="2" t="inlineStr">
        <is>
          <t>12 Months Ended</t>
        </is>
      </c>
    </row>
    <row r="2">
      <c r="B2" s="2" t="inlineStr">
        <is>
          <t>Jul. 26, 2023</t>
        </is>
      </c>
      <c r="C2" s="2" t="inlineStr">
        <is>
          <t>May 14, 2021</t>
        </is>
      </c>
      <c r="D2" s="2" t="inlineStr">
        <is>
          <t>Feb. 22, 2021</t>
        </is>
      </c>
      <c r="E2" s="2" t="inlineStr">
        <is>
          <t>Jun. 30, 2020</t>
        </is>
      </c>
      <c r="F2" s="2" t="inlineStr">
        <is>
          <t>Dec. 31, 2023</t>
        </is>
      </c>
      <c r="G2" s="2" t="inlineStr">
        <is>
          <t>Dec. 31, 2022</t>
        </is>
      </c>
      <c r="H2" s="2" t="inlineStr">
        <is>
          <t>Dec. 31, 2021</t>
        </is>
      </c>
      <c r="I2" s="2" t="inlineStr">
        <is>
          <t>Mar. 31, 2023</t>
        </is>
      </c>
      <c r="J2" s="2" t="inlineStr">
        <is>
          <t>Mar. 20, 2023</t>
        </is>
      </c>
      <c r="K2" s="2" t="inlineStr">
        <is>
          <t>Feb. 14, 2023</t>
        </is>
      </c>
      <c r="L2" s="2" t="inlineStr">
        <is>
          <t>Oct. 25, 2021</t>
        </is>
      </c>
      <c r="M2" s="2" t="inlineStr">
        <is>
          <t>Jul. 01, 2021</t>
        </is>
      </c>
      <c r="N2" s="2" t="inlineStr">
        <is>
          <t>Jun. 30, 2021</t>
        </is>
      </c>
      <c r="O2" s="2" t="inlineStr">
        <is>
          <t>Apr. 01, 2021</t>
        </is>
      </c>
      <c r="P2" s="2" t="inlineStr">
        <is>
          <t>Mar.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anagement fee waived percentage</t>
        </is>
      </c>
      <c r="B4" s="4" t="inlineStr">
        <is>
          <t xml:space="preserve"> </t>
        </is>
      </c>
      <c r="C4" s="4" t="inlineStr">
        <is>
          <t xml:space="preserve"> </t>
        </is>
      </c>
      <c r="D4" s="4" t="inlineStr">
        <is>
          <t xml:space="preserve"> </t>
        </is>
      </c>
      <c r="E4" s="8" t="n">
        <v>0.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ee waiver adjustment, first quar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650</v>
      </c>
      <c r="L5" s="4" t="inlineStr">
        <is>
          <t xml:space="preserve"> </t>
        </is>
      </c>
      <c r="M5" s="4" t="inlineStr">
        <is>
          <t xml:space="preserve"> </t>
        </is>
      </c>
      <c r="N5" s="5" t="n">
        <v>2100</v>
      </c>
      <c r="O5" s="4" t="inlineStr">
        <is>
          <t xml:space="preserve"> </t>
        </is>
      </c>
      <c r="P5" s="5" t="n">
        <v>2400</v>
      </c>
    </row>
    <row r="6">
      <c r="A6" s="4" t="inlineStr">
        <is>
          <t>Fee waiver adjustment, every month thereaf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50</v>
      </c>
      <c r="L6" s="5" t="n">
        <v>650</v>
      </c>
      <c r="M6" s="5" t="n">
        <v>700</v>
      </c>
      <c r="N6" s="4" t="inlineStr">
        <is>
          <t xml:space="preserve"> </t>
        </is>
      </c>
      <c r="O6" s="5" t="n">
        <v>800</v>
      </c>
      <c r="P6" s="4" t="inlineStr">
        <is>
          <t xml:space="preserve"> </t>
        </is>
      </c>
    </row>
    <row r="7">
      <c r="A7" s="4" t="inlineStr">
        <is>
          <t>Interest Income (including $973, $1,597 and $70, respectively with BUCKLER)</t>
        </is>
      </c>
      <c r="B7" s="4" t="inlineStr">
        <is>
          <t xml:space="preserve"> </t>
        </is>
      </c>
      <c r="C7" s="4" t="inlineStr">
        <is>
          <t xml:space="preserve"> </t>
        </is>
      </c>
      <c r="D7" s="4" t="inlineStr">
        <is>
          <t xml:space="preserve"> </t>
        </is>
      </c>
      <c r="E7" s="4" t="inlineStr">
        <is>
          <t xml:space="preserve"> </t>
        </is>
      </c>
      <c r="F7" s="5" t="n">
        <v>552903</v>
      </c>
      <c r="G7" s="5" t="n">
        <v>228432</v>
      </c>
      <c r="H7" s="5" t="n">
        <v>8047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common stock, net of expenses</t>
        </is>
      </c>
      <c r="B8" s="4" t="inlineStr">
        <is>
          <t xml:space="preserve"> </t>
        </is>
      </c>
      <c r="C8" s="4" t="inlineStr">
        <is>
          <t xml:space="preserve"> </t>
        </is>
      </c>
      <c r="D8" s="4" t="inlineStr">
        <is>
          <t xml:space="preserve"> </t>
        </is>
      </c>
      <c r="E8" s="4" t="inlineStr">
        <is>
          <t xml:space="preserve"> </t>
        </is>
      </c>
      <c r="F8" s="5" t="n">
        <v>450117</v>
      </c>
      <c r="G8" s="5" t="n">
        <v>475537</v>
      </c>
      <c r="H8" s="6" t="n">
        <v>32878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repurchased (in shares)</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repurchased, net</t>
        </is>
      </c>
      <c r="B10" s="4" t="inlineStr">
        <is>
          <t xml:space="preserve"> </t>
        </is>
      </c>
      <c r="C10" s="4" t="inlineStr">
        <is>
          <t xml:space="preserve"> </t>
        </is>
      </c>
      <c r="D10" s="4" t="inlineStr">
        <is>
          <t xml:space="preserve"> </t>
        </is>
      </c>
      <c r="E10" s="4" t="inlineStr">
        <is>
          <t xml:space="preserve"> </t>
        </is>
      </c>
      <c r="F10" s="5" t="n">
        <v>-9935</v>
      </c>
      <c r="G10" s="5" t="n">
        <v>-7664</v>
      </c>
      <c r="H10" s="6"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2021 Common stock ATM Sal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shares issued in transaction (in shares)</t>
        </is>
      </c>
      <c r="B13" s="4" t="inlineStr">
        <is>
          <t xml:space="preserve"> </t>
        </is>
      </c>
      <c r="C13" s="6" t="n">
        <v>3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2023 Common stock ATM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issued in transaction (in shares)</t>
        </is>
      </c>
      <c r="B16" s="6" t="n">
        <v>1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repurchased (in shares)</t>
        </is>
      </c>
      <c r="B19" s="4" t="inlineStr">
        <is>
          <t xml:space="preserve"> </t>
        </is>
      </c>
      <c r="C19" s="4" t="inlineStr">
        <is>
          <t xml:space="preserve"> </t>
        </is>
      </c>
      <c r="D19" s="4" t="inlineStr">
        <is>
          <t xml:space="preserve"> </t>
        </is>
      </c>
      <c r="E19" s="4" t="inlineStr">
        <is>
          <t xml:space="preserve"> </t>
        </is>
      </c>
      <c r="F19" s="6" t="n">
        <v>-477000</v>
      </c>
      <c r="G19" s="6" t="n">
        <v>-296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iod of written notice of termination (in days)</t>
        </is>
      </c>
      <c r="B22" s="4" t="inlineStr">
        <is>
          <t xml:space="preserve"> </t>
        </is>
      </c>
      <c r="C22" s="4" t="inlineStr">
        <is>
          <t xml:space="preserve"> </t>
        </is>
      </c>
      <c r="D22" s="4" t="inlineStr">
        <is>
          <t xml:space="preserve"> </t>
        </is>
      </c>
      <c r="E22" s="4" t="inlineStr">
        <is>
          <t xml:space="preserve"> </t>
        </is>
      </c>
      <c r="F22" s="4" t="inlineStr">
        <is>
          <t>180 day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5" t="n">
        <v>456</v>
      </c>
      <c r="G23" s="5" t="n">
        <v>544</v>
      </c>
      <c r="H23" s="6" t="n">
        <v>78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ffiliated Entity |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ward vesting period (in years)</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lated Party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repurchased (in shares)</t>
        </is>
      </c>
      <c r="B29" s="4" t="inlineStr">
        <is>
          <t xml:space="preserve"> </t>
        </is>
      </c>
      <c r="C29" s="4" t="inlineStr">
        <is>
          <t xml:space="preserve"> </t>
        </is>
      </c>
      <c r="D29" s="4" t="inlineStr">
        <is>
          <t xml:space="preserve"> </t>
        </is>
      </c>
      <c r="E29" s="4" t="inlineStr">
        <is>
          <t xml:space="preserve"> </t>
        </is>
      </c>
      <c r="F29" s="6" t="n">
        <v>-466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repurchased, net</t>
        </is>
      </c>
      <c r="B30" s="4" t="inlineStr">
        <is>
          <t xml:space="preserve"> </t>
        </is>
      </c>
      <c r="C30" s="4" t="inlineStr">
        <is>
          <t xml:space="preserve"> </t>
        </is>
      </c>
      <c r="D30" s="4" t="inlineStr">
        <is>
          <t xml:space="preserve"> </t>
        </is>
      </c>
      <c r="E30" s="4" t="inlineStr">
        <is>
          <t xml:space="preserve"> </t>
        </is>
      </c>
      <c r="F30" s="5" t="n">
        <v>-97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lated Party | BUCKLER Securitie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ordinated loan to BUCKLER</t>
        </is>
      </c>
      <c r="B33" s="4" t="inlineStr">
        <is>
          <t xml:space="preserve"> </t>
        </is>
      </c>
      <c r="C33" s="4" t="inlineStr">
        <is>
          <t xml:space="preserve"> </t>
        </is>
      </c>
      <c r="D33" s="4" t="inlineStr">
        <is>
          <t xml:space="preserve"> </t>
        </is>
      </c>
      <c r="E33" s="4" t="inlineStr">
        <is>
          <t xml:space="preserve"> </t>
        </is>
      </c>
      <c r="F33" s="6" t="n">
        <v>0</v>
      </c>
      <c r="G33" s="6" t="n">
        <v>10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Income (including $973, $1,597 and $70, respectively with BUCKLER)</t>
        </is>
      </c>
      <c r="B34" s="4" t="inlineStr">
        <is>
          <t xml:space="preserve"> </t>
        </is>
      </c>
      <c r="C34" s="4" t="inlineStr">
        <is>
          <t xml:space="preserve"> </t>
        </is>
      </c>
      <c r="D34" s="4" t="inlineStr">
        <is>
          <t xml:space="preserve"> </t>
        </is>
      </c>
      <c r="E34" s="4" t="inlineStr">
        <is>
          <t xml:space="preserve"> </t>
        </is>
      </c>
      <c r="F34" s="5" t="n">
        <v>973</v>
      </c>
      <c r="G34" s="6" t="n">
        <v>1597</v>
      </c>
      <c r="H34" s="6" t="n">
        <v>7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lated Party | BUCKLER Securitie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11" t="n">
        <v>0.10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quity method investments, value</t>
        </is>
      </c>
      <c r="B38" s="4" t="inlineStr">
        <is>
          <t xml:space="preserve"> </t>
        </is>
      </c>
      <c r="C38" s="4" t="inlineStr">
        <is>
          <t xml:space="preserve"> </t>
        </is>
      </c>
      <c r="D38" s="4" t="inlineStr">
        <is>
          <t xml:space="preserve"> </t>
        </is>
      </c>
      <c r="E38" s="4" t="inlineStr">
        <is>
          <t xml:space="preserve"> </t>
        </is>
      </c>
      <c r="F38" s="5" t="n">
        <v>382</v>
      </c>
      <c r="G38" s="6" t="n">
        <v>37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divestiture of interest in joint venture</t>
        </is>
      </c>
      <c r="B39" s="4" t="inlineStr">
        <is>
          <t xml:space="preserve"> </t>
        </is>
      </c>
      <c r="C39" s="4" t="inlineStr">
        <is>
          <t xml:space="preserve"> </t>
        </is>
      </c>
      <c r="D39" s="4" t="inlineStr">
        <is>
          <t xml:space="preserve"> </t>
        </is>
      </c>
      <c r="E39" s="4" t="inlineStr">
        <is>
          <t xml:space="preserve"> </t>
        </is>
      </c>
      <c r="F39" s="6" t="n">
        <v>0</v>
      </c>
      <c r="G39" s="6" t="n">
        <v>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quired annual reduction in share of gross financing prof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0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ubordinated loan to BUCKL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ayments of stock issuance costs</t>
        </is>
      </c>
      <c r="B42" s="4" t="inlineStr">
        <is>
          <t xml:space="preserve"> </t>
        </is>
      </c>
      <c r="C42" s="4" t="inlineStr">
        <is>
          <t xml:space="preserve"> </t>
        </is>
      </c>
      <c r="D42" s="4" t="inlineStr">
        <is>
          <t xml:space="preserve"> </t>
        </is>
      </c>
      <c r="E42" s="4" t="inlineStr">
        <is>
          <t xml:space="preserve"> </t>
        </is>
      </c>
      <c r="F42" s="6" t="n">
        <v>8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lated Party | BUCKLER Securities, LLC | 2021 Common stock ATM Sales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ayments of stock issuance costs</t>
        </is>
      </c>
      <c r="B45" s="4" t="inlineStr">
        <is>
          <t xml:space="preserve"> </t>
        </is>
      </c>
      <c r="C45" s="4" t="inlineStr">
        <is>
          <t xml:space="preserve"> </t>
        </is>
      </c>
      <c r="D45" s="4" t="inlineStr">
        <is>
          <t xml:space="preserve"> </t>
        </is>
      </c>
      <c r="E45" s="4" t="inlineStr">
        <is>
          <t xml:space="preserve"> </t>
        </is>
      </c>
      <c r="F45" s="6" t="n">
        <v>2358</v>
      </c>
      <c r="G45" s="5" t="n">
        <v>3375</v>
      </c>
      <c r="H45" s="5" t="n">
        <v>180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lated Party | BUCKLER Securities, LLC | 2023 Common stock ATM Sales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ayments of stock issuance costs</t>
        </is>
      </c>
      <c r="B48" s="4" t="inlineStr">
        <is>
          <t xml:space="preserve"> </t>
        </is>
      </c>
      <c r="C48" s="4" t="inlineStr">
        <is>
          <t xml:space="preserve"> </t>
        </is>
      </c>
      <c r="D48" s="4" t="inlineStr">
        <is>
          <t xml:space="preserve"> </t>
        </is>
      </c>
      <c r="E48" s="4" t="inlineStr">
        <is>
          <t xml:space="preserve"> </t>
        </is>
      </c>
      <c r="F48" s="5" t="n">
        <v>66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lated Party | BUCKLER Securities, LLC | Common Stock | 2021 Common stock ATM Sales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hares issued in transaction (in shares)</t>
        </is>
      </c>
      <c r="B51" s="4" t="inlineStr">
        <is>
          <t xml:space="preserve"> </t>
        </is>
      </c>
      <c r="C51" s="4" t="inlineStr">
        <is>
          <t xml:space="preserve"> </t>
        </is>
      </c>
      <c r="D51" s="4" t="inlineStr">
        <is>
          <t xml:space="preserve"> </t>
        </is>
      </c>
      <c r="E51" s="4" t="inlineStr">
        <is>
          <t xml:space="preserve"> </t>
        </is>
      </c>
      <c r="F51" s="6" t="n">
        <v>8626000</v>
      </c>
      <c r="G51" s="6" t="n">
        <v>10117000</v>
      </c>
      <c r="H51" s="6" t="n">
        <v>3243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ssuance of common stock, net of expenses</t>
        </is>
      </c>
      <c r="B52" s="4" t="inlineStr">
        <is>
          <t xml:space="preserve"> </t>
        </is>
      </c>
      <c r="C52" s="4" t="inlineStr">
        <is>
          <t xml:space="preserve"> </t>
        </is>
      </c>
      <c r="D52" s="4" t="inlineStr">
        <is>
          <t xml:space="preserve"> </t>
        </is>
      </c>
      <c r="E52" s="4" t="inlineStr">
        <is>
          <t xml:space="preserve"> </t>
        </is>
      </c>
      <c r="F52" s="5" t="n">
        <v>246672</v>
      </c>
      <c r="G52" s="5" t="n">
        <v>334415</v>
      </c>
      <c r="H52" s="5" t="n">
        <v>18085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lated Party | BUCKLER Securities, LLC | Common Stock | 2023 Common stock ATM Sales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shares issued in transaction (in shares)</t>
        </is>
      </c>
      <c r="B55" s="4" t="inlineStr">
        <is>
          <t xml:space="preserve"> </t>
        </is>
      </c>
      <c r="C55" s="4" t="inlineStr">
        <is>
          <t xml:space="preserve"> </t>
        </is>
      </c>
      <c r="D55" s="4" t="inlineStr">
        <is>
          <t xml:space="preserve"> </t>
        </is>
      </c>
      <c r="E55" s="4" t="inlineStr">
        <is>
          <t xml:space="preserve"> </t>
        </is>
      </c>
      <c r="F55" s="6" t="n">
        <v>3113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ance of common stock, net of expenses</t>
        </is>
      </c>
      <c r="B56" s="4" t="inlineStr">
        <is>
          <t xml:space="preserve"> </t>
        </is>
      </c>
      <c r="C56" s="4" t="inlineStr">
        <is>
          <t xml:space="preserve"> </t>
        </is>
      </c>
      <c r="D56" s="4" t="inlineStr">
        <is>
          <t xml:space="preserve"> </t>
        </is>
      </c>
      <c r="E56" s="4" t="inlineStr">
        <is>
          <t xml:space="preserve"> </t>
        </is>
      </c>
      <c r="F56" s="5" t="n">
        <v>7709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rmour Management Agreement | 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utomatic renewal period of management agreement</t>
        </is>
      </c>
      <c r="B59" s="4" t="inlineStr">
        <is>
          <t xml:space="preserve"> </t>
        </is>
      </c>
      <c r="C59" s="4" t="inlineStr">
        <is>
          <t xml:space="preserve"> </t>
        </is>
      </c>
      <c r="D59" s="4" t="inlineStr">
        <is>
          <t xml:space="preserve"> </t>
        </is>
      </c>
      <c r="E59" s="4" t="inlineStr">
        <is>
          <t xml:space="preserve"> </t>
        </is>
      </c>
      <c r="F59" s="4" t="inlineStr">
        <is>
          <t>5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ther Expenses Reimbursed | Affiliated Ent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mounts of transaction</t>
        </is>
      </c>
      <c r="B62" s="4" t="inlineStr">
        <is>
          <t xml:space="preserve"> </t>
        </is>
      </c>
      <c r="C62" s="4" t="inlineStr">
        <is>
          <t xml:space="preserve"> </t>
        </is>
      </c>
      <c r="D62" s="4" t="inlineStr">
        <is>
          <t xml:space="preserve"> </t>
        </is>
      </c>
      <c r="E62" s="4" t="inlineStr">
        <is>
          <t xml:space="preserve"> </t>
        </is>
      </c>
      <c r="F62" s="5" t="n">
        <v>535</v>
      </c>
      <c r="G62" s="5" t="n">
        <v>606</v>
      </c>
      <c r="H62" s="5" t="n">
        <v>18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quired Regulatory Capital Requirement of Related Party | BUCKLER Securities,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oans receivable related parties</t>
        </is>
      </c>
      <c r="B65" s="4" t="inlineStr">
        <is>
          <t xml:space="preserve"> </t>
        </is>
      </c>
      <c r="C65" s="4" t="inlineStr">
        <is>
          <t xml:space="preserve"> </t>
        </is>
      </c>
      <c r="D65" s="4" t="inlineStr">
        <is>
          <t xml:space="preserve"> </t>
        </is>
      </c>
      <c r="E65" s="4" t="inlineStr">
        <is>
          <t xml:space="preserve"> </t>
        </is>
      </c>
      <c r="F65" s="5" t="n">
        <v>10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lated party transaction, rate</t>
        </is>
      </c>
      <c r="B66" s="4" t="inlineStr">
        <is>
          <t xml:space="preserve"> </t>
        </is>
      </c>
      <c r="C66" s="4" t="inlineStr">
        <is>
          <t xml:space="preserve"> </t>
        </is>
      </c>
      <c r="D66" s="4" t="inlineStr">
        <is>
          <t xml:space="preserve"> </t>
        </is>
      </c>
      <c r="E66" s="4" t="inlineStr">
        <is>
          <t xml:space="preserve"> </t>
        </is>
      </c>
      <c r="F66" s="8"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Uncommitted Revolving Credit Facility and Security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Maximum lending capacity</t>
        </is>
      </c>
      <c r="B69" s="4" t="inlineStr">
        <is>
          <t xml:space="preserve"> </t>
        </is>
      </c>
      <c r="C69" s="4" t="inlineStr">
        <is>
          <t xml:space="preserve"> </t>
        </is>
      </c>
      <c r="D69" s="5" t="n">
        <v>5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Uncommitted Revolving Credit Facility and Security Agreement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asis spread</t>
        </is>
      </c>
      <c r="B72" s="4" t="inlineStr">
        <is>
          <t xml:space="preserve"> </t>
        </is>
      </c>
      <c r="C72" s="4" t="inlineStr">
        <is>
          <t xml:space="preserve"> </t>
        </is>
      </c>
      <c r="D72" s="8" t="n">
        <v>0.0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purchase agreements, net</t>
        </is>
      </c>
      <c r="B4" s="5" t="n">
        <v>9647982</v>
      </c>
      <c r="C4" s="5" t="n">
        <v>6463058</v>
      </c>
      <c r="D4" s="4" t="inlineStr">
        <is>
          <t xml:space="preserve"> </t>
        </is>
      </c>
    </row>
    <row r="5">
      <c r="A5" s="4" t="inlineStr">
        <is>
          <t>Agency Securities Purchased</t>
        </is>
      </c>
      <c r="B5" s="6" t="n">
        <v>10288661</v>
      </c>
      <c r="C5" s="6" t="n">
        <v>11456994</v>
      </c>
      <c r="D5" s="5" t="n">
        <v>1265942</v>
      </c>
    </row>
    <row r="6">
      <c r="A6" s="4" t="inlineStr">
        <is>
          <t>Interest expense</t>
        </is>
      </c>
      <c r="B6" s="6" t="n">
        <v>525794</v>
      </c>
      <c r="C6" s="6" t="n">
        <v>120768</v>
      </c>
      <c r="D6" s="6" t="n">
        <v>7109</v>
      </c>
    </row>
    <row r="7">
      <c r="A7" s="4" t="inlineStr">
        <is>
          <t>ARMOUR Management Fe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s of transaction</t>
        </is>
      </c>
      <c r="B9" s="6" t="n">
        <v>38121</v>
      </c>
      <c r="C9" s="6" t="n">
        <v>33714</v>
      </c>
      <c r="D9" s="6" t="n">
        <v>31063</v>
      </c>
    </row>
    <row r="10">
      <c r="A10" s="4" t="inlineStr">
        <is>
          <t>Management Fees Waived</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mounts of transaction</t>
        </is>
      </c>
      <c r="B12" s="6" t="n">
        <v>6600</v>
      </c>
      <c r="C12" s="6" t="n">
        <v>7800</v>
      </c>
      <c r="D12" s="6" t="n">
        <v>8600</v>
      </c>
    </row>
    <row r="13">
      <c r="A13" s="4" t="inlineStr">
        <is>
          <t>Management Fee Expense</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mounts of transaction</t>
        </is>
      </c>
      <c r="B15" s="6" t="n">
        <v>31521</v>
      </c>
      <c r="C15" s="6" t="n">
        <v>25914</v>
      </c>
      <c r="D15" s="6" t="n">
        <v>22463</v>
      </c>
    </row>
    <row r="16">
      <c r="A16" s="4" t="inlineStr">
        <is>
          <t>US Treasury Securiti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U.S. Treasury Securities Purchased</t>
        </is>
      </c>
      <c r="B18" s="6" t="n">
        <v>1465748</v>
      </c>
      <c r="C18" s="6" t="n">
        <v>4820464</v>
      </c>
      <c r="D18" s="6" t="n">
        <v>987887</v>
      </c>
    </row>
    <row r="19">
      <c r="A19" s="4" t="inlineStr">
        <is>
          <t>U.S. Treasury Securities Sold</t>
        </is>
      </c>
      <c r="B19" s="6" t="n">
        <v>1270141</v>
      </c>
      <c r="C19" s="6" t="n">
        <v>5371563</v>
      </c>
      <c r="D19" s="6" t="n">
        <v>779684</v>
      </c>
    </row>
    <row r="20">
      <c r="A20" s="4" t="inlineStr">
        <is>
          <t>Related Party | BUCKLER Securities, LL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purchase agreements, net</t>
        </is>
      </c>
      <c r="B22" s="6" t="n">
        <v>4667483</v>
      </c>
      <c r="C22" s="6" t="n">
        <v>3247474</v>
      </c>
      <c r="D22" s="4" t="inlineStr">
        <is>
          <t xml:space="preserve"> </t>
        </is>
      </c>
    </row>
    <row r="23">
      <c r="A23" s="4" t="inlineStr">
        <is>
          <t>Collateral posted on repurchase agreements</t>
        </is>
      </c>
      <c r="B23" s="6" t="n">
        <v>5400138</v>
      </c>
      <c r="C23" s="6" t="n">
        <v>3920706</v>
      </c>
      <c r="D23" s="4" t="inlineStr">
        <is>
          <t xml:space="preserve"> </t>
        </is>
      </c>
    </row>
    <row r="24">
      <c r="A24" s="4" t="inlineStr">
        <is>
          <t>Agency Securities Purchased</t>
        </is>
      </c>
      <c r="B24" s="6" t="n">
        <v>240573</v>
      </c>
      <c r="C24" s="6" t="n">
        <v>203147</v>
      </c>
      <c r="D24" s="4" t="inlineStr">
        <is>
          <t xml:space="preserve"> </t>
        </is>
      </c>
    </row>
    <row r="25">
      <c r="A25" s="4" t="inlineStr">
        <is>
          <t>Interest expense</t>
        </is>
      </c>
      <c r="B25" s="6" t="n">
        <v>245846</v>
      </c>
      <c r="C25" s="6" t="n">
        <v>59807</v>
      </c>
      <c r="D25" s="6" t="n">
        <v>3504</v>
      </c>
    </row>
    <row r="26">
      <c r="A26" s="4" t="inlineStr">
        <is>
          <t>Related Party | BUCKLER Securities, LLC | US Treasury Securiti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U.S. Treasury Securities Purchased</t>
        </is>
      </c>
      <c r="B28" s="6" t="n">
        <v>155857</v>
      </c>
      <c r="C28" s="6" t="n">
        <v>593162</v>
      </c>
      <c r="D28" s="5" t="n">
        <v>99053</v>
      </c>
    </row>
    <row r="29">
      <c r="A29" s="4" t="inlineStr">
        <is>
          <t>U.S. Treasury Securities Sold</t>
        </is>
      </c>
      <c r="B29" s="5" t="n">
        <v>154875</v>
      </c>
      <c r="C29" s="5" t="n">
        <v>814265</v>
      </c>
      <c r="D2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3" customWidth="1" min="1" max="1"/>
    <col width="13" customWidth="1" min="2" max="2"/>
    <col width="25" customWidth="1" min="3" max="3"/>
    <col width="16" customWidth="1" min="4" max="4"/>
    <col width="41" customWidth="1" min="5" max="5"/>
    <col width="13" customWidth="1" min="6" max="6"/>
    <col width="27" customWidth="1" min="7" max="7"/>
    <col width="52" customWidth="1" min="8" max="8"/>
    <col width="41" customWidth="1" min="9" max="9"/>
    <col width="21" customWidth="1" min="10" max="10"/>
    <col width="46" customWidth="1" min="11" max="11"/>
  </cols>
  <sheetData>
    <row r="1">
      <c r="A1" s="1" t="inlineStr">
        <is>
          <t>CONSOLIDATED STATEMENTS OF STOCKHOLDERS' EQUITY - USD ($) $ in Thousands</t>
        </is>
      </c>
      <c r="B1" s="2" t="inlineStr">
        <is>
          <t>Total</t>
        </is>
      </c>
      <c r="C1" s="2" t="inlineStr">
        <is>
          <t>Series C Preferred Stock</t>
        </is>
      </c>
      <c r="D1" s="2" t="inlineStr">
        <is>
          <t>Preferred Stock</t>
        </is>
      </c>
      <c r="E1" s="2" t="inlineStr">
        <is>
          <t>Preferred Stock Series C Preferred Stock</t>
        </is>
      </c>
      <c r="F1" s="2" t="inlineStr">
        <is>
          <t>Common Stock</t>
        </is>
      </c>
      <c r="G1" s="2" t="inlineStr">
        <is>
          <t>Additional Paid-in Capital</t>
        </is>
      </c>
      <c r="H1" s="2" t="inlineStr">
        <is>
          <t>Additional Paid-in Capital Series C Preferred Stock</t>
        </is>
      </c>
      <c r="I1" s="2" t="inlineStr">
        <is>
          <t>Cumulative Distributions to Stockholders</t>
        </is>
      </c>
      <c r="J1" s="2" t="inlineStr">
        <is>
          <t>Accumulated Net Loss</t>
        </is>
      </c>
      <c r="K1" s="2" t="inlineStr">
        <is>
          <t>Accumulated Other Comprehensive Income (Loss)</t>
        </is>
      </c>
    </row>
    <row r="2">
      <c r="A2" s="4" t="inlineStr">
        <is>
          <t>Beginning balance, preferred (in shares) at Dec. 31, 2020</t>
        </is>
      </c>
      <c r="B2" s="4" t="inlineStr">
        <is>
          <t xml:space="preserve"> </t>
        </is>
      </c>
      <c r="C2" s="4" t="inlineStr">
        <is>
          <t xml:space="preserve"> </t>
        </is>
      </c>
      <c r="D2" s="6" t="n">
        <v>5347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common (in shares) at Dec. 31, 2020</t>
        </is>
      </c>
      <c r="B3" s="4" t="inlineStr">
        <is>
          <t xml:space="preserve"> </t>
        </is>
      </c>
      <c r="C3" s="4" t="inlineStr">
        <is>
          <t xml:space="preserve"> </t>
        </is>
      </c>
      <c r="D3" s="4" t="inlineStr">
        <is>
          <t xml:space="preserve"> </t>
        </is>
      </c>
      <c r="E3" s="4" t="inlineStr">
        <is>
          <t xml:space="preserve"> </t>
        </is>
      </c>
      <c r="F3" s="6" t="n">
        <v>13058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at Dec. 31, 2020</t>
        </is>
      </c>
      <c r="B4" s="5" t="n">
        <v>938304</v>
      </c>
      <c r="C4" s="4" t="inlineStr">
        <is>
          <t xml:space="preserve"> </t>
        </is>
      </c>
      <c r="D4" s="5" t="n">
        <v>5</v>
      </c>
      <c r="E4" s="4" t="inlineStr">
        <is>
          <t xml:space="preserve"> </t>
        </is>
      </c>
      <c r="F4" s="5" t="n">
        <v>13</v>
      </c>
      <c r="G4" s="5" t="n">
        <v>3033077</v>
      </c>
      <c r="H4" s="4" t="inlineStr">
        <is>
          <t xml:space="preserve"> </t>
        </is>
      </c>
      <c r="I4" s="5" t="n">
        <v>-1729852</v>
      </c>
      <c r="J4" s="5" t="n">
        <v>-543970</v>
      </c>
      <c r="K4" s="5" t="n">
        <v>17903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comprehensive income (loss)</t>
        </is>
      </c>
      <c r="B6" s="6" t="n">
        <v>-566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363</v>
      </c>
      <c r="K6" s="6" t="n">
        <v>-72058</v>
      </c>
    </row>
    <row r="7">
      <c r="A7" s="4" t="inlineStr">
        <is>
          <t>Issuance of stock, net (in shares)</t>
        </is>
      </c>
      <c r="B7" s="4" t="inlineStr">
        <is>
          <t xml:space="preserve"> </t>
        </is>
      </c>
      <c r="C7" s="4" t="inlineStr">
        <is>
          <t xml:space="preserve"> </t>
        </is>
      </c>
      <c r="D7" s="4" t="inlineStr">
        <is>
          <t xml:space="preserve"> </t>
        </is>
      </c>
      <c r="E7" s="6" t="n">
        <v>1500000</v>
      </c>
      <c r="F7" s="6" t="n">
        <v>5726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stock, net</t>
        </is>
      </c>
      <c r="B8" s="6" t="n">
        <v>328780</v>
      </c>
      <c r="C8" s="5" t="n">
        <v>36585</v>
      </c>
      <c r="D8" s="4" t="inlineStr">
        <is>
          <t xml:space="preserve"> </t>
        </is>
      </c>
      <c r="E8" s="5" t="n">
        <v>2</v>
      </c>
      <c r="F8" s="5" t="n">
        <v>6</v>
      </c>
      <c r="G8" s="6" t="n">
        <v>328774</v>
      </c>
      <c r="H8" s="5" t="n">
        <v>36583</v>
      </c>
      <c r="I8" s="4" t="inlineStr">
        <is>
          <t xml:space="preserve"> </t>
        </is>
      </c>
      <c r="J8" s="4" t="inlineStr">
        <is>
          <t xml:space="preserve"> </t>
        </is>
      </c>
      <c r="K8" s="4" t="inlineStr">
        <is>
          <t xml:space="preserve"> </t>
        </is>
      </c>
    </row>
    <row r="9">
      <c r="A9" s="4" t="inlineStr">
        <is>
          <t>Stock based compensation, net of withholding requirements (in shares)</t>
        </is>
      </c>
      <c r="B9" s="4" t="inlineStr">
        <is>
          <t xml:space="preserve"> </t>
        </is>
      </c>
      <c r="C9" s="4" t="inlineStr">
        <is>
          <t xml:space="preserve"> </t>
        </is>
      </c>
      <c r="D9" s="4" t="inlineStr">
        <is>
          <t xml:space="preserve"> </t>
        </is>
      </c>
      <c r="E9" s="4" t="inlineStr">
        <is>
          <t xml:space="preserve"> </t>
        </is>
      </c>
      <c r="F9" s="6" t="n">
        <v>47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based compensation, net of withholding requirements</t>
        </is>
      </c>
      <c r="B10" s="6" t="n">
        <v>4768</v>
      </c>
      <c r="C10" s="4" t="inlineStr">
        <is>
          <t xml:space="preserve"> </t>
        </is>
      </c>
      <c r="D10" s="4" t="inlineStr">
        <is>
          <t xml:space="preserve"> </t>
        </is>
      </c>
      <c r="E10" s="4" t="inlineStr">
        <is>
          <t xml:space="preserve"> </t>
        </is>
      </c>
      <c r="F10" s="4" t="inlineStr">
        <is>
          <t xml:space="preserve"> </t>
        </is>
      </c>
      <c r="G10" s="6" t="n">
        <v>4768</v>
      </c>
      <c r="H10" s="4" t="inlineStr">
        <is>
          <t xml:space="preserve"> </t>
        </is>
      </c>
      <c r="I10" s="4" t="inlineStr">
        <is>
          <t xml:space="preserve"> </t>
        </is>
      </c>
      <c r="J10" s="4" t="inlineStr">
        <is>
          <t xml:space="preserve"> </t>
        </is>
      </c>
      <c r="K10" s="4" t="inlineStr">
        <is>
          <t xml:space="preserve"> </t>
        </is>
      </c>
    </row>
    <row r="11">
      <c r="A11" s="4" t="inlineStr">
        <is>
          <t>Preferred stock dividends</t>
        </is>
      </c>
      <c r="B11" s="6" t="n">
        <v>-114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473</v>
      </c>
      <c r="J11" s="4" t="inlineStr">
        <is>
          <t xml:space="preserve"> </t>
        </is>
      </c>
      <c r="K11" s="4" t="inlineStr">
        <is>
          <t xml:space="preserve"> </t>
        </is>
      </c>
    </row>
    <row r="12">
      <c r="A12" s="4" t="inlineStr">
        <is>
          <t>Common stock dividends</t>
        </is>
      </c>
      <c r="B12" s="6" t="n">
        <v>-966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6630</v>
      </c>
      <c r="J12" s="4" t="inlineStr">
        <is>
          <t xml:space="preserve"> </t>
        </is>
      </c>
      <c r="K12" s="4" t="inlineStr">
        <is>
          <t xml:space="preserve"> </t>
        </is>
      </c>
    </row>
    <row r="13">
      <c r="A13" s="4" t="inlineStr">
        <is>
          <t>Ending balance, preferred (in shares) at Dec. 31, 2021</t>
        </is>
      </c>
      <c r="B13" s="4" t="inlineStr">
        <is>
          <t xml:space="preserve"> </t>
        </is>
      </c>
      <c r="C13" s="4" t="inlineStr">
        <is>
          <t xml:space="preserve"> </t>
        </is>
      </c>
      <c r="D13" s="6" t="n">
        <v>6847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common (in shares) at Dec. 31, 2021</t>
        </is>
      </c>
      <c r="B14" s="4" t="inlineStr">
        <is>
          <t xml:space="preserve"> </t>
        </is>
      </c>
      <c r="C14" s="4" t="inlineStr">
        <is>
          <t xml:space="preserve"> </t>
        </is>
      </c>
      <c r="D14" s="4" t="inlineStr">
        <is>
          <t xml:space="preserve"> </t>
        </is>
      </c>
      <c r="E14" s="4" t="inlineStr">
        <is>
          <t xml:space="preserve"> </t>
        </is>
      </c>
      <c r="F14" s="6" t="n">
        <v>18831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Dec. 31, 2021</t>
        </is>
      </c>
      <c r="B15" s="6" t="n">
        <v>1143639</v>
      </c>
      <c r="C15" s="4" t="inlineStr">
        <is>
          <t xml:space="preserve"> </t>
        </is>
      </c>
      <c r="D15" s="5" t="n">
        <v>7</v>
      </c>
      <c r="E15" s="4" t="inlineStr">
        <is>
          <t xml:space="preserve"> </t>
        </is>
      </c>
      <c r="F15" s="5" t="n">
        <v>19</v>
      </c>
      <c r="G15" s="6" t="n">
        <v>3403202</v>
      </c>
      <c r="H15" s="4" t="inlineStr">
        <is>
          <t xml:space="preserve"> </t>
        </is>
      </c>
      <c r="I15" s="6" t="n">
        <v>-1837955</v>
      </c>
      <c r="J15" s="6" t="n">
        <v>-528607</v>
      </c>
      <c r="K15" s="6" t="n">
        <v>10697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comprehensive income (loss)</t>
        </is>
      </c>
      <c r="B17" s="6" t="n">
        <v>-3484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29930</v>
      </c>
      <c r="K17" s="6" t="n">
        <v>-118500</v>
      </c>
    </row>
    <row r="18">
      <c r="A18" s="4" t="inlineStr">
        <is>
          <t>Issuance of stock, net (in shares)</t>
        </is>
      </c>
      <c r="B18" s="4" t="inlineStr">
        <is>
          <t xml:space="preserve"> </t>
        </is>
      </c>
      <c r="C18" s="4" t="inlineStr">
        <is>
          <t xml:space="preserve"> </t>
        </is>
      </c>
      <c r="D18" s="4" t="inlineStr">
        <is>
          <t xml:space="preserve"> </t>
        </is>
      </c>
      <c r="E18" s="4" t="inlineStr">
        <is>
          <t xml:space="preserve"> </t>
        </is>
      </c>
      <c r="F18" s="6" t="n">
        <v>14008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stock, net</t>
        </is>
      </c>
      <c r="B19" s="6" t="n">
        <v>475537</v>
      </c>
      <c r="C19" s="4" t="inlineStr">
        <is>
          <t xml:space="preserve"> </t>
        </is>
      </c>
      <c r="D19" s="4" t="inlineStr">
        <is>
          <t xml:space="preserve"> </t>
        </is>
      </c>
      <c r="E19" s="4" t="inlineStr">
        <is>
          <t xml:space="preserve"> </t>
        </is>
      </c>
      <c r="F19" s="5" t="n">
        <v>14</v>
      </c>
      <c r="G19" s="6" t="n">
        <v>475523</v>
      </c>
      <c r="H19" s="4" t="inlineStr">
        <is>
          <t xml:space="preserve"> </t>
        </is>
      </c>
      <c r="I19" s="4" t="inlineStr">
        <is>
          <t xml:space="preserve"> </t>
        </is>
      </c>
      <c r="J19" s="4" t="inlineStr">
        <is>
          <t xml:space="preserve"> </t>
        </is>
      </c>
      <c r="K19" s="4" t="inlineStr">
        <is>
          <t xml:space="preserve"> </t>
        </is>
      </c>
    </row>
    <row r="20">
      <c r="A20" s="4" t="inlineStr">
        <is>
          <t>Stock based compensation, net of withholding requirements (in shares)</t>
        </is>
      </c>
      <c r="B20" s="4" t="inlineStr">
        <is>
          <t xml:space="preserve"> </t>
        </is>
      </c>
      <c r="C20" s="4" t="inlineStr">
        <is>
          <t xml:space="preserve"> </t>
        </is>
      </c>
      <c r="D20" s="4" t="inlineStr">
        <is>
          <t xml:space="preserve"> </t>
        </is>
      </c>
      <c r="E20" s="4" t="inlineStr">
        <is>
          <t xml:space="preserve"> </t>
        </is>
      </c>
      <c r="F20" s="6" t="n">
        <v>39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based compensation, net of withholding requirements</t>
        </is>
      </c>
      <c r="B21" s="5" t="n">
        <v>3696</v>
      </c>
      <c r="C21" s="4" t="inlineStr">
        <is>
          <t xml:space="preserve"> </t>
        </is>
      </c>
      <c r="D21" s="4" t="inlineStr">
        <is>
          <t xml:space="preserve"> </t>
        </is>
      </c>
      <c r="E21" s="4" t="inlineStr">
        <is>
          <t xml:space="preserve"> </t>
        </is>
      </c>
      <c r="F21" s="4" t="inlineStr">
        <is>
          <t xml:space="preserve"> </t>
        </is>
      </c>
      <c r="G21" s="6" t="n">
        <v>3696</v>
      </c>
      <c r="H21" s="4" t="inlineStr">
        <is>
          <t xml:space="preserve"> </t>
        </is>
      </c>
      <c r="I21" s="4" t="inlineStr">
        <is>
          <t xml:space="preserve"> </t>
        </is>
      </c>
      <c r="J21" s="4" t="inlineStr">
        <is>
          <t xml:space="preserve"> </t>
        </is>
      </c>
      <c r="K21" s="4" t="inlineStr">
        <is>
          <t xml:space="preserve"> </t>
        </is>
      </c>
    </row>
    <row r="22">
      <c r="A22" s="4" t="inlineStr">
        <is>
          <t>Common stock repurchased, net (in shares)</t>
        </is>
      </c>
      <c r="B22" s="6" t="n">
        <v>0</v>
      </c>
      <c r="C22" s="4" t="inlineStr">
        <is>
          <t xml:space="preserve"> </t>
        </is>
      </c>
      <c r="D22" s="4" t="inlineStr">
        <is>
          <t xml:space="preserve"> </t>
        </is>
      </c>
      <c r="E22" s="4" t="inlineStr">
        <is>
          <t xml:space="preserve"> </t>
        </is>
      </c>
      <c r="F22" s="6" t="n">
        <v>-296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repurchased</t>
        </is>
      </c>
      <c r="B23" s="5" t="n">
        <v>-7664</v>
      </c>
      <c r="C23" s="4" t="inlineStr">
        <is>
          <t xml:space="preserve"> </t>
        </is>
      </c>
      <c r="D23" s="4" t="inlineStr">
        <is>
          <t xml:space="preserve"> </t>
        </is>
      </c>
      <c r="E23" s="4" t="inlineStr">
        <is>
          <t xml:space="preserve"> </t>
        </is>
      </c>
      <c r="F23" s="4" t="inlineStr">
        <is>
          <t xml:space="preserve"> </t>
        </is>
      </c>
      <c r="G23" s="6" t="n">
        <v>-7664</v>
      </c>
      <c r="H23" s="4" t="inlineStr">
        <is>
          <t xml:space="preserve"> </t>
        </is>
      </c>
      <c r="I23" s="4" t="inlineStr">
        <is>
          <t xml:space="preserve"> </t>
        </is>
      </c>
      <c r="J23" s="4" t="inlineStr">
        <is>
          <t xml:space="preserve"> </t>
        </is>
      </c>
      <c r="K23" s="4" t="inlineStr">
        <is>
          <t xml:space="preserve"> </t>
        </is>
      </c>
    </row>
    <row r="24">
      <c r="A24" s="4" t="inlineStr">
        <is>
          <t>Preferred stock dividends</t>
        </is>
      </c>
      <c r="B24" s="6" t="n">
        <v>-119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982</v>
      </c>
      <c r="J24" s="4" t="inlineStr">
        <is>
          <t xml:space="preserve"> </t>
        </is>
      </c>
      <c r="K24" s="4" t="inlineStr">
        <is>
          <t xml:space="preserve"> </t>
        </is>
      </c>
    </row>
    <row r="25">
      <c r="A25" s="4" t="inlineStr">
        <is>
          <t>Common stock dividends</t>
        </is>
      </c>
      <c r="B25" s="5" t="n">
        <v>-1424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42424</v>
      </c>
      <c r="J25" s="4" t="inlineStr">
        <is>
          <t xml:space="preserve"> </t>
        </is>
      </c>
      <c r="K25" s="4" t="inlineStr">
        <is>
          <t xml:space="preserve"> </t>
        </is>
      </c>
    </row>
    <row r="26">
      <c r="A26" s="4" t="inlineStr">
        <is>
          <t>Ending balance, preferred (in shares) at Dec. 31, 2022</t>
        </is>
      </c>
      <c r="B26" s="4" t="inlineStr">
        <is>
          <t xml:space="preserve"> </t>
        </is>
      </c>
      <c r="C26" s="6" t="n">
        <v>6847000</v>
      </c>
      <c r="D26" s="6" t="n">
        <v>6847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common (in shares) at Dec. 31, 2022</t>
        </is>
      </c>
      <c r="B27" s="6" t="n">
        <v>32582000</v>
      </c>
      <c r="C27" s="4" t="inlineStr">
        <is>
          <t xml:space="preserve"> </t>
        </is>
      </c>
      <c r="D27" s="4" t="inlineStr">
        <is>
          <t xml:space="preserve"> </t>
        </is>
      </c>
      <c r="E27" s="4" t="inlineStr">
        <is>
          <t xml:space="preserve"> </t>
        </is>
      </c>
      <c r="F27" s="6" t="n">
        <v>32582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Dec. 31, 2022</t>
        </is>
      </c>
      <c r="B28" s="5" t="n">
        <v>1112372</v>
      </c>
      <c r="C28" s="4" t="inlineStr">
        <is>
          <t xml:space="preserve"> </t>
        </is>
      </c>
      <c r="D28" s="5" t="n">
        <v>7</v>
      </c>
      <c r="E28" s="4" t="inlineStr">
        <is>
          <t xml:space="preserve"> </t>
        </is>
      </c>
      <c r="F28" s="5" t="n">
        <v>33</v>
      </c>
      <c r="G28" s="6" t="n">
        <v>3874757</v>
      </c>
      <c r="H28" s="4" t="inlineStr">
        <is>
          <t xml:space="preserve"> </t>
        </is>
      </c>
      <c r="I28" s="6" t="n">
        <v>-1992361</v>
      </c>
      <c r="J28" s="6" t="n">
        <v>-758537</v>
      </c>
      <c r="K28" s="6" t="n">
        <v>-1152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comprehensive income (loss)</t>
        </is>
      </c>
      <c r="B30" s="6" t="n">
        <v>-563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7923</v>
      </c>
      <c r="K30" s="6" t="n">
        <v>11527</v>
      </c>
    </row>
    <row r="31">
      <c r="A31" s="4" t="inlineStr">
        <is>
          <t>Issuance of stock, net (in shares)</t>
        </is>
      </c>
      <c r="B31" s="4" t="inlineStr">
        <is>
          <t xml:space="preserve"> </t>
        </is>
      </c>
      <c r="C31" s="4" t="inlineStr">
        <is>
          <t xml:space="preserve"> </t>
        </is>
      </c>
      <c r="D31" s="4" t="inlineStr">
        <is>
          <t xml:space="preserve"> </t>
        </is>
      </c>
      <c r="E31" s="4" t="inlineStr">
        <is>
          <t xml:space="preserve"> </t>
        </is>
      </c>
      <c r="F31" s="6" t="n">
        <v>16636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stock, net</t>
        </is>
      </c>
      <c r="B32" s="6" t="n">
        <v>450148</v>
      </c>
      <c r="C32" s="4" t="inlineStr">
        <is>
          <t xml:space="preserve"> </t>
        </is>
      </c>
      <c r="D32" s="4" t="inlineStr">
        <is>
          <t xml:space="preserve"> </t>
        </is>
      </c>
      <c r="E32" s="4" t="inlineStr">
        <is>
          <t xml:space="preserve"> </t>
        </is>
      </c>
      <c r="F32" s="5" t="n">
        <v>16</v>
      </c>
      <c r="G32" s="6" t="n">
        <v>450132</v>
      </c>
      <c r="H32" s="4" t="inlineStr">
        <is>
          <t xml:space="preserve"> </t>
        </is>
      </c>
      <c r="I32" s="4" t="inlineStr">
        <is>
          <t xml:space="preserve"> </t>
        </is>
      </c>
      <c r="J32" s="4" t="inlineStr">
        <is>
          <t xml:space="preserve"> </t>
        </is>
      </c>
      <c r="K32" s="4" t="inlineStr">
        <is>
          <t xml:space="preserve"> </t>
        </is>
      </c>
    </row>
    <row r="33">
      <c r="A33" s="4" t="inlineStr">
        <is>
          <t>Stock based compensation, net of withholding requirements (in shares)</t>
        </is>
      </c>
      <c r="B33" s="4" t="inlineStr">
        <is>
          <t xml:space="preserve"> </t>
        </is>
      </c>
      <c r="C33" s="4" t="inlineStr">
        <is>
          <t xml:space="preserve"> </t>
        </is>
      </c>
      <c r="D33" s="4" t="inlineStr">
        <is>
          <t xml:space="preserve"> </t>
        </is>
      </c>
      <c r="E33" s="4" t="inlineStr">
        <is>
          <t xml:space="preserve"> </t>
        </is>
      </c>
      <c r="F33" s="6" t="n">
        <v>58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based compensation, net of withholding requirements</t>
        </is>
      </c>
      <c r="B34" s="5" t="n">
        <v>3201</v>
      </c>
      <c r="C34" s="4" t="inlineStr">
        <is>
          <t xml:space="preserve"> </t>
        </is>
      </c>
      <c r="D34" s="4" t="inlineStr">
        <is>
          <t xml:space="preserve"> </t>
        </is>
      </c>
      <c r="E34" s="4" t="inlineStr">
        <is>
          <t xml:space="preserve"> </t>
        </is>
      </c>
      <c r="F34" s="4" t="inlineStr">
        <is>
          <t xml:space="preserve"> </t>
        </is>
      </c>
      <c r="G34" s="6" t="n">
        <v>3201</v>
      </c>
      <c r="H34" s="4" t="inlineStr">
        <is>
          <t xml:space="preserve"> </t>
        </is>
      </c>
      <c r="I34" s="4" t="inlineStr">
        <is>
          <t xml:space="preserve"> </t>
        </is>
      </c>
      <c r="J34" s="4" t="inlineStr">
        <is>
          <t xml:space="preserve"> </t>
        </is>
      </c>
      <c r="K34" s="4" t="inlineStr">
        <is>
          <t xml:space="preserve"> </t>
        </is>
      </c>
    </row>
    <row r="35">
      <c r="A35" s="4" t="inlineStr">
        <is>
          <t>Common stock repurchased, net (in shares)</t>
        </is>
      </c>
      <c r="B35" s="6" t="n">
        <v>0</v>
      </c>
      <c r="C35" s="4" t="inlineStr">
        <is>
          <t xml:space="preserve"> </t>
        </is>
      </c>
      <c r="D35" s="4" t="inlineStr">
        <is>
          <t xml:space="preserve"> </t>
        </is>
      </c>
      <c r="E35" s="4" t="inlineStr">
        <is>
          <t xml:space="preserve"> </t>
        </is>
      </c>
      <c r="F35" s="6" t="n">
        <v>-477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repurchased</t>
        </is>
      </c>
      <c r="B36" s="5" t="n">
        <v>-9935</v>
      </c>
      <c r="C36" s="4" t="inlineStr">
        <is>
          <t xml:space="preserve"> </t>
        </is>
      </c>
      <c r="D36" s="4" t="inlineStr">
        <is>
          <t xml:space="preserve"> </t>
        </is>
      </c>
      <c r="E36" s="4" t="inlineStr">
        <is>
          <t xml:space="preserve"> </t>
        </is>
      </c>
      <c r="F36" s="4" t="inlineStr">
        <is>
          <t xml:space="preserve"> </t>
        </is>
      </c>
      <c r="G36" s="6" t="n">
        <v>-9935</v>
      </c>
      <c r="H36" s="4" t="inlineStr">
        <is>
          <t xml:space="preserve"> </t>
        </is>
      </c>
      <c r="I36" s="4" t="inlineStr">
        <is>
          <t xml:space="preserve"> </t>
        </is>
      </c>
      <c r="J36" s="4" t="inlineStr">
        <is>
          <t xml:space="preserve"> </t>
        </is>
      </c>
      <c r="K36" s="4" t="inlineStr">
        <is>
          <t xml:space="preserve"> </t>
        </is>
      </c>
    </row>
    <row r="37">
      <c r="A37" s="4" t="inlineStr">
        <is>
          <t>Preferred stock dividends</t>
        </is>
      </c>
      <c r="B37" s="6" t="n">
        <v>-1198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982</v>
      </c>
      <c r="J37" s="4" t="inlineStr">
        <is>
          <t xml:space="preserve"> </t>
        </is>
      </c>
      <c r="K37" s="4" t="inlineStr">
        <is>
          <t xml:space="preserve"> </t>
        </is>
      </c>
    </row>
    <row r="38">
      <c r="A38" s="4" t="inlineStr">
        <is>
          <t>Common stock dividends</t>
        </is>
      </c>
      <c r="B38" s="5" t="n">
        <v>-2162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16224</v>
      </c>
      <c r="J38" s="4" t="inlineStr">
        <is>
          <t xml:space="preserve"> </t>
        </is>
      </c>
      <c r="K38" s="4" t="inlineStr">
        <is>
          <t xml:space="preserve"> </t>
        </is>
      </c>
    </row>
    <row r="39">
      <c r="A39" s="4" t="inlineStr">
        <is>
          <t>Ending balance, preferred (in shares) at Dec. 31, 2023</t>
        </is>
      </c>
      <c r="B39" s="4" t="inlineStr">
        <is>
          <t xml:space="preserve"> </t>
        </is>
      </c>
      <c r="C39" s="6" t="n">
        <v>6847000</v>
      </c>
      <c r="D39" s="6" t="n">
        <v>6847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common (in shares) at Dec. 31, 2023</t>
        </is>
      </c>
      <c r="B40" s="6" t="n">
        <v>48799000</v>
      </c>
      <c r="C40" s="4" t="inlineStr">
        <is>
          <t xml:space="preserve"> </t>
        </is>
      </c>
      <c r="D40" s="4" t="inlineStr">
        <is>
          <t xml:space="preserve"> </t>
        </is>
      </c>
      <c r="E40" s="4" t="inlineStr">
        <is>
          <t xml:space="preserve"> </t>
        </is>
      </c>
      <c r="F40" s="6" t="n">
        <v>48799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nding balance at Dec. 31, 2023</t>
        </is>
      </c>
      <c r="B41" s="5" t="n">
        <v>1271184</v>
      </c>
      <c r="C41" s="4" t="inlineStr">
        <is>
          <t xml:space="preserve"> </t>
        </is>
      </c>
      <c r="D41" s="5" t="n">
        <v>7</v>
      </c>
      <c r="E41" s="4" t="inlineStr">
        <is>
          <t xml:space="preserve"> </t>
        </is>
      </c>
      <c r="F41" s="5" t="n">
        <v>49</v>
      </c>
      <c r="G41" s="5" t="n">
        <v>4318155</v>
      </c>
      <c r="H41" s="4" t="inlineStr">
        <is>
          <t xml:space="preserve"> </t>
        </is>
      </c>
      <c r="I41" s="5" t="n">
        <v>-2220567</v>
      </c>
      <c r="J41" s="5" t="n">
        <v>-826460</v>
      </c>
      <c r="K41"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7923000</v>
      </c>
      <c r="C4" s="5" t="n">
        <v>-229930000</v>
      </c>
      <c r="D4" s="5" t="n">
        <v>15363000</v>
      </c>
    </row>
    <row r="5">
      <c r="A5" s="3" t="inlineStr">
        <is>
          <t>Adjustments to reconcile net income (loss) to net cash and cash equivalents and cash collateral posted to counterparties provided by operating activities:</t>
        </is>
      </c>
      <c r="B5" s="4" t="inlineStr">
        <is>
          <t xml:space="preserve"> </t>
        </is>
      </c>
      <c r="C5" s="4" t="inlineStr">
        <is>
          <t xml:space="preserve"> </t>
        </is>
      </c>
      <c r="D5" s="4" t="inlineStr">
        <is>
          <t xml:space="preserve"> </t>
        </is>
      </c>
    </row>
    <row r="6">
      <c r="A6" s="4" t="inlineStr">
        <is>
          <t>Net amortization of premium on Agency Securities</t>
        </is>
      </c>
      <c r="B6" s="6" t="n">
        <v>3388000</v>
      </c>
      <c r="C6" s="6" t="n">
        <v>18390000</v>
      </c>
      <c r="D6" s="6" t="n">
        <v>48127000</v>
      </c>
    </row>
    <row r="7">
      <c r="A7" s="4" t="inlineStr">
        <is>
          <t>Realized (gain) loss on sale of Agency Securities, available for sale</t>
        </is>
      </c>
      <c r="B7" s="6" t="n">
        <v>7471000</v>
      </c>
      <c r="C7" s="6" t="n">
        <v>7452000</v>
      </c>
      <c r="D7" s="6" t="n">
        <v>-10952000</v>
      </c>
    </row>
    <row r="8">
      <c r="A8" s="4" t="inlineStr">
        <is>
          <t>Impairment losses on available for sale Agency Securities</t>
        </is>
      </c>
      <c r="B8" s="6" t="n">
        <v>0</v>
      </c>
      <c r="C8" s="6" t="n">
        <v>4183000</v>
      </c>
      <c r="D8" s="6" t="n">
        <v>0</v>
      </c>
    </row>
    <row r="9">
      <c r="A9" s="4" t="inlineStr">
        <is>
          <t>Loss on Agency Securities, trading</t>
        </is>
      </c>
      <c r="B9" s="6" t="n">
        <v>52665000</v>
      </c>
      <c r="C9" s="6" t="n">
        <v>946666000</v>
      </c>
      <c r="D9" s="6" t="n">
        <v>77145000</v>
      </c>
    </row>
    <row r="10">
      <c r="A10" s="4" t="inlineStr">
        <is>
          <t>Stock based compensation</t>
        </is>
      </c>
      <c r="B10" s="6" t="n">
        <v>3201000</v>
      </c>
      <c r="C10" s="6" t="n">
        <v>3696000</v>
      </c>
      <c r="D10" s="6" t="n">
        <v>4768000</v>
      </c>
    </row>
    <row r="11">
      <c r="A11" s="3" t="inlineStr">
        <is>
          <t>Changes in operating assets and liabilities:</t>
        </is>
      </c>
      <c r="B11" s="4" t="inlineStr">
        <is>
          <t xml:space="preserve"> </t>
        </is>
      </c>
      <c r="C11" s="4" t="inlineStr">
        <is>
          <t xml:space="preserve"> </t>
        </is>
      </c>
      <c r="D11" s="4" t="inlineStr">
        <is>
          <t xml:space="preserve"> </t>
        </is>
      </c>
    </row>
    <row r="12">
      <c r="A12" s="4" t="inlineStr">
        <is>
          <t>(Increase) decrease in accrued interest receivable</t>
        </is>
      </c>
      <c r="B12" s="6" t="n">
        <v>-18474000</v>
      </c>
      <c r="C12" s="6" t="n">
        <v>-17734000</v>
      </c>
      <c r="D12" s="6" t="n">
        <v>2263000</v>
      </c>
    </row>
    <row r="13">
      <c r="A13" s="4" t="inlineStr">
        <is>
          <t>(Increase) decrease in prepaid and other assets</t>
        </is>
      </c>
      <c r="B13" s="6" t="n">
        <v>841000</v>
      </c>
      <c r="C13" s="6" t="n">
        <v>-1007000</v>
      </c>
      <c r="D13" s="6" t="n">
        <v>883000</v>
      </c>
    </row>
    <row r="14">
      <c r="A14" s="4" t="inlineStr">
        <is>
          <t>Change in derivatives, at fair value</t>
        </is>
      </c>
      <c r="B14" s="6" t="n">
        <v>99064000</v>
      </c>
      <c r="C14" s="6" t="n">
        <v>-783267000</v>
      </c>
      <c r="D14" s="6" t="n">
        <v>-134704000</v>
      </c>
    </row>
    <row r="15">
      <c r="A15" s="4" t="inlineStr">
        <is>
          <t>Increase (decrease) in accrued interest payable- repurchase agreements</t>
        </is>
      </c>
      <c r="B15" s="6" t="n">
        <v>7413000</v>
      </c>
      <c r="C15" s="6" t="n">
        <v>18152000</v>
      </c>
      <c r="D15" s="6" t="n">
        <v>-681000</v>
      </c>
    </row>
    <row r="16">
      <c r="A16" s="4" t="inlineStr">
        <is>
          <t>Increase in accrued interest payable- U.S. Treasury Securities sold short</t>
        </is>
      </c>
      <c r="B16" s="6" t="n">
        <v>1631000</v>
      </c>
      <c r="C16" s="6" t="n">
        <v>3418000</v>
      </c>
      <c r="D16" s="6" t="n">
        <v>0</v>
      </c>
    </row>
    <row r="17">
      <c r="A17" s="4" t="inlineStr">
        <is>
          <t>Increase in accounts payable and other accrued expenses</t>
        </is>
      </c>
      <c r="B17" s="6" t="n">
        <v>315000</v>
      </c>
      <c r="C17" s="6" t="n">
        <v>3677000</v>
      </c>
      <c r="D17" s="6" t="n">
        <v>156000</v>
      </c>
    </row>
    <row r="18">
      <c r="A18" s="4" t="inlineStr">
        <is>
          <t>Net cash and cash equivalents and cash collateral posted to counterparties provided by operating activities</t>
        </is>
      </c>
      <c r="B18" s="6" t="n">
        <v>132816000</v>
      </c>
      <c r="C18" s="6" t="n">
        <v>124085000</v>
      </c>
      <c r="D18" s="6" t="n">
        <v>11738000</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Agency Securities (including $240,573 and $203,147 with BUCKLER in 2023 and 2022, respectively)</t>
        </is>
      </c>
      <c r="B20" s="6" t="n">
        <v>-10288661000</v>
      </c>
      <c r="C20" s="6" t="n">
        <v>-11456994000</v>
      </c>
      <c r="D20" s="6" t="n">
        <v>-1265942000</v>
      </c>
    </row>
    <row r="21">
      <c r="A21" s="4" t="inlineStr">
        <is>
          <t>Principal repayments of Agency Securities</t>
        </is>
      </c>
      <c r="B21" s="6" t="n">
        <v>803158000</v>
      </c>
      <c r="C21" s="6" t="n">
        <v>573609000</v>
      </c>
      <c r="D21" s="6" t="n">
        <v>870985000</v>
      </c>
    </row>
    <row r="22">
      <c r="A22" s="4" t="inlineStr">
        <is>
          <t>Proceeds from sales of Agency Securities</t>
        </is>
      </c>
      <c r="B22" s="6" t="n">
        <v>6290592000</v>
      </c>
      <c r="C22" s="6" t="n">
        <v>6349056000</v>
      </c>
      <c r="D22" s="6" t="n">
        <v>980380000</v>
      </c>
    </row>
    <row r="23">
      <c r="A23" s="4" t="inlineStr">
        <is>
          <t>Disbursements on reverse repurchase agreements (including $(2,774,490), $(1,958,460) and $(197,750), respectively with BUCKLER)</t>
        </is>
      </c>
      <c r="B23" s="6" t="n">
        <v>-2774490000</v>
      </c>
      <c r="C23" s="6" t="n">
        <v>-1958460000</v>
      </c>
      <c r="D23" s="6" t="n">
        <v>-391125000</v>
      </c>
    </row>
    <row r="24">
      <c r="A24" s="4" t="inlineStr">
        <is>
          <t>Receipts from reverse repurchase agreements (including $3,124,829, $1,254,184 and $197,750, respectively with BUCKLER)</t>
        </is>
      </c>
      <c r="B24" s="6" t="n">
        <v>3124829000</v>
      </c>
      <c r="C24" s="6" t="n">
        <v>1254184000</v>
      </c>
      <c r="D24" s="6" t="n">
        <v>391125000</v>
      </c>
    </row>
    <row r="25">
      <c r="A25" s="4" t="inlineStr">
        <is>
          <t>Increase (decrease) in cash collateral posted by counterparties</t>
        </is>
      </c>
      <c r="B25" s="6" t="n">
        <v>-103461000</v>
      </c>
      <c r="C25" s="6" t="n">
        <v>792531000</v>
      </c>
      <c r="D25" s="6" t="n">
        <v>126356000</v>
      </c>
    </row>
    <row r="26">
      <c r="A26" s="4" t="inlineStr">
        <is>
          <t>Proceeds from subordinated loan due to BUCKLER</t>
        </is>
      </c>
      <c r="B26" s="6" t="n">
        <v>105000000</v>
      </c>
      <c r="C26" s="6" t="n">
        <v>0</v>
      </c>
      <c r="D26" s="6" t="n">
        <v>0</v>
      </c>
    </row>
    <row r="27">
      <c r="A27" s="4" t="inlineStr">
        <is>
          <t>Net cash and cash equivalents and cash collateral posted to counterparties provided by (used in) investing activities</t>
        </is>
      </c>
      <c r="B27" s="6" t="n">
        <v>-3038640000</v>
      </c>
      <c r="C27" s="6" t="n">
        <v>-3894975000</v>
      </c>
      <c r="D27" s="6" t="n">
        <v>503576000</v>
      </c>
    </row>
    <row r="28">
      <c r="A28" s="3" t="inlineStr">
        <is>
          <t>Cash Flows From Financing Activities:</t>
        </is>
      </c>
      <c r="B28" s="4" t="inlineStr">
        <is>
          <t xml:space="preserve"> </t>
        </is>
      </c>
      <c r="C28" s="4" t="inlineStr">
        <is>
          <t xml:space="preserve"> </t>
        </is>
      </c>
      <c r="D28" s="4" t="inlineStr">
        <is>
          <t xml:space="preserve"> </t>
        </is>
      </c>
    </row>
    <row r="29">
      <c r="A29" s="4" t="inlineStr">
        <is>
          <t>Issuance of common stock, net of expenses</t>
        </is>
      </c>
      <c r="B29" s="6" t="n">
        <v>450117000</v>
      </c>
      <c r="C29" s="6" t="n">
        <v>475537000</v>
      </c>
      <c r="D29" s="6" t="n">
        <v>328780000</v>
      </c>
    </row>
    <row r="30">
      <c r="A30" s="4" t="inlineStr">
        <is>
          <t>Proceeds from repurchase agreements (including $69,806,936, $47,627,748 and $18,442,875, respectively with BUCKLER)</t>
        </is>
      </c>
      <c r="B30" s="6" t="n">
        <v>119704734000</v>
      </c>
      <c r="C30" s="6" t="n">
        <v>80087456000</v>
      </c>
      <c r="D30" s="6" t="n">
        <v>27238071000</v>
      </c>
    </row>
    <row r="31">
      <c r="A31" s="4" t="inlineStr">
        <is>
          <t>Principal repayments on repurchase agreements (including $(68,737,266), $(45,639,677) and $(19,477,307), respectively with BUCKLER)</t>
        </is>
      </c>
      <c r="B31" s="6" t="n">
        <v>-116870149000</v>
      </c>
      <c r="C31" s="6" t="n">
        <v>-76868159000</v>
      </c>
      <c r="D31" s="6" t="n">
        <v>-27826099000</v>
      </c>
    </row>
    <row r="32">
      <c r="A32" s="4" t="inlineStr">
        <is>
          <t>Common stock dividends paid</t>
        </is>
      </c>
      <c r="B32" s="6" t="n">
        <v>-216193000</v>
      </c>
      <c r="C32" s="6" t="n">
        <v>-142424000</v>
      </c>
      <c r="D32" s="6" t="n">
        <v>-96630000</v>
      </c>
    </row>
    <row r="33">
      <c r="A33" s="4" t="inlineStr">
        <is>
          <t>Common stock repurchased, net</t>
        </is>
      </c>
      <c r="B33" s="6" t="n">
        <v>-9935000</v>
      </c>
      <c r="C33" s="6" t="n">
        <v>-7664000</v>
      </c>
      <c r="D33" s="6" t="n">
        <v>0</v>
      </c>
    </row>
    <row r="34">
      <c r="A34" s="4" t="inlineStr">
        <is>
          <t>Net cash and cash equivalents and cash collateral posted to counterparties provided by (used in) financing activities</t>
        </is>
      </c>
      <c r="B34" s="6" t="n">
        <v>3046592000</v>
      </c>
      <c r="C34" s="6" t="n">
        <v>3532764000</v>
      </c>
      <c r="D34" s="6" t="n">
        <v>-330766000</v>
      </c>
    </row>
    <row r="35">
      <c r="A35" s="4" t="inlineStr">
        <is>
          <t>Net increase (decrease) in cash and cash equivalents and cash collateral posted to counterparties</t>
        </is>
      </c>
      <c r="B35" s="6" t="n">
        <v>140768000</v>
      </c>
      <c r="C35" s="6" t="n">
        <v>-238126000</v>
      </c>
      <c r="D35" s="6" t="n">
        <v>184548000</v>
      </c>
    </row>
    <row r="36">
      <c r="A36" s="4" t="inlineStr">
        <is>
          <t>Cash and cash equivalents and cash collateral posted to counterparties - beginning of year</t>
        </is>
      </c>
      <c r="B36" s="6" t="n">
        <v>118090000</v>
      </c>
      <c r="C36" s="6" t="n">
        <v>356216000</v>
      </c>
      <c r="D36" s="6" t="n">
        <v>171668000</v>
      </c>
    </row>
    <row r="37">
      <c r="A37" s="4" t="inlineStr">
        <is>
          <t>Cash and cash equivalents and cash collateral posted to counterparties - end of year</t>
        </is>
      </c>
      <c r="B37" s="6" t="n">
        <v>258858000</v>
      </c>
      <c r="C37" s="6" t="n">
        <v>118090000</v>
      </c>
      <c r="D37" s="6" t="n">
        <v>356216000</v>
      </c>
    </row>
    <row r="38">
      <c r="A38" s="3" t="inlineStr">
        <is>
          <t>Supplemental Disclosure:</t>
        </is>
      </c>
      <c r="B38" s="4" t="inlineStr">
        <is>
          <t xml:space="preserve"> </t>
        </is>
      </c>
      <c r="C38" s="4" t="inlineStr">
        <is>
          <t xml:space="preserve"> </t>
        </is>
      </c>
      <c r="D38" s="4" t="inlineStr">
        <is>
          <t xml:space="preserve"> </t>
        </is>
      </c>
    </row>
    <row r="39">
      <c r="A39" s="4" t="inlineStr">
        <is>
          <t>Cash paid during the year for interest</t>
        </is>
      </c>
      <c r="B39" s="6" t="n">
        <v>607030000</v>
      </c>
      <c r="C39" s="6" t="n">
        <v>136966000</v>
      </c>
      <c r="D39" s="6" t="n">
        <v>21316000</v>
      </c>
    </row>
    <row r="40">
      <c r="A40" s="3" t="inlineStr">
        <is>
          <t>Non-Cash Investing and Financing Activities</t>
        </is>
      </c>
      <c r="B40" s="4" t="inlineStr">
        <is>
          <t xml:space="preserve"> </t>
        </is>
      </c>
      <c r="C40" s="4" t="inlineStr">
        <is>
          <t xml:space="preserve"> </t>
        </is>
      </c>
      <c r="D40" s="4" t="inlineStr">
        <is>
          <t xml:space="preserve"> </t>
        </is>
      </c>
    </row>
    <row r="41">
      <c r="A41" s="4" t="inlineStr">
        <is>
          <t>Payable for unsettled purchases</t>
        </is>
      </c>
      <c r="B41" s="6" t="n">
        <v>-171513000</v>
      </c>
      <c r="C41" s="6" t="n">
        <v>-353436000</v>
      </c>
      <c r="D41" s="6" t="n">
        <v>0</v>
      </c>
    </row>
    <row r="42">
      <c r="A42" s="4" t="inlineStr">
        <is>
          <t>Net unrealized gain (loss) on available for sale Agency Securities</t>
        </is>
      </c>
      <c r="B42" s="6" t="n">
        <v>4056000</v>
      </c>
      <c r="C42" s="6" t="n">
        <v>-130135000</v>
      </c>
      <c r="D42" s="6" t="n">
        <v>-61106000</v>
      </c>
    </row>
    <row r="43">
      <c r="A43" s="4" t="inlineStr">
        <is>
          <t>Series C Preferred Stock</t>
        </is>
      </c>
      <c r="B43" s="4" t="inlineStr">
        <is>
          <t xml:space="preserve"> </t>
        </is>
      </c>
      <c r="C43" s="4" t="inlineStr">
        <is>
          <t xml:space="preserve"> </t>
        </is>
      </c>
      <c r="D43" s="4" t="inlineStr">
        <is>
          <t xml:space="preserve"> </t>
        </is>
      </c>
    </row>
    <row r="44">
      <c r="A44" s="3" t="inlineStr">
        <is>
          <t>Cash Flows From Financing Activities:</t>
        </is>
      </c>
      <c r="B44" s="4" t="inlineStr">
        <is>
          <t xml:space="preserve"> </t>
        </is>
      </c>
      <c r="C44" s="4" t="inlineStr">
        <is>
          <t xml:space="preserve"> </t>
        </is>
      </c>
      <c r="D44" s="4" t="inlineStr">
        <is>
          <t xml:space="preserve"> </t>
        </is>
      </c>
    </row>
    <row r="45">
      <c r="A45" s="4" t="inlineStr">
        <is>
          <t>Issuance of Series C Preferred stock, net of expenses</t>
        </is>
      </c>
      <c r="B45" s="6" t="n">
        <v>0</v>
      </c>
      <c r="C45" s="6" t="n">
        <v>0</v>
      </c>
      <c r="D45" s="6" t="n">
        <v>36585000</v>
      </c>
    </row>
    <row r="46">
      <c r="A46" s="4" t="inlineStr">
        <is>
          <t>Preferred dividends paid</t>
        </is>
      </c>
      <c r="B46" s="6" t="n">
        <v>-11982000</v>
      </c>
      <c r="C46" s="6" t="n">
        <v>-11982000</v>
      </c>
      <c r="D46" s="6" t="n">
        <v>-11473000</v>
      </c>
    </row>
    <row r="47">
      <c r="A47" s="4" t="inlineStr">
        <is>
          <t>US Treasury Securities</t>
        </is>
      </c>
      <c r="B47" s="4" t="inlineStr">
        <is>
          <t xml:space="preserve"> </t>
        </is>
      </c>
      <c r="C47" s="4" t="inlineStr">
        <is>
          <t xml:space="preserve"> </t>
        </is>
      </c>
      <c r="D47" s="4" t="inlineStr">
        <is>
          <t xml:space="preserve"> </t>
        </is>
      </c>
    </row>
    <row r="48">
      <c r="A48" s="3" t="inlineStr">
        <is>
          <t>Adjustments to reconcile net income (loss) to net cash and cash equivalents and cash collateral posted to counterparties provided by operating activities:</t>
        </is>
      </c>
      <c r="B48" s="4" t="inlineStr">
        <is>
          <t xml:space="preserve"> </t>
        </is>
      </c>
      <c r="C48" s="4" t="inlineStr">
        <is>
          <t xml:space="preserve"> </t>
        </is>
      </c>
      <c r="D48" s="4" t="inlineStr">
        <is>
          <t xml:space="preserve"> </t>
        </is>
      </c>
    </row>
    <row r="49">
      <c r="A49" s="4" t="inlineStr">
        <is>
          <t>Amortization (accretion)</t>
        </is>
      </c>
      <c r="B49" s="6" t="n">
        <v>131000</v>
      </c>
      <c r="C49" s="6" t="n">
        <v>-1879000</v>
      </c>
      <c r="D49" s="6" t="n">
        <v>-21000</v>
      </c>
    </row>
    <row r="50">
      <c r="A50" s="4" t="inlineStr">
        <is>
          <t>(Gain) loss on debt securities, trading</t>
        </is>
      </c>
      <c r="B50" s="6" t="n">
        <v>43093000</v>
      </c>
      <c r="C50" s="6" t="n">
        <v>152268000</v>
      </c>
      <c r="D50" s="6" t="n">
        <v>9391000</v>
      </c>
    </row>
    <row r="51">
      <c r="A51" s="3" t="inlineStr">
        <is>
          <t>Cash Flows From Investing Activities:</t>
        </is>
      </c>
      <c r="B51" s="4" t="inlineStr">
        <is>
          <t xml:space="preserve"> </t>
        </is>
      </c>
      <c r="C51" s="4" t="inlineStr">
        <is>
          <t xml:space="preserve"> </t>
        </is>
      </c>
      <c r="D51" s="4" t="inlineStr">
        <is>
          <t xml:space="preserve"> </t>
        </is>
      </c>
    </row>
    <row r="52">
      <c r="A52" s="4" t="inlineStr">
        <is>
          <t>Purchases of trading securities</t>
        </is>
      </c>
      <c r="B52" s="6" t="n">
        <v>-1465748000</v>
      </c>
      <c r="C52" s="6" t="n">
        <v>-4820464000</v>
      </c>
      <c r="D52" s="6" t="n">
        <v>-987887000</v>
      </c>
    </row>
    <row r="53">
      <c r="A53" s="4" t="inlineStr">
        <is>
          <t>U.S. Treasury Securities Sold</t>
        </is>
      </c>
      <c r="B53" s="5" t="n">
        <v>1270141000</v>
      </c>
      <c r="C53" s="5" t="n">
        <v>5371563000</v>
      </c>
      <c r="D53" s="5" t="n">
        <v>779684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4" t="inlineStr">
        <is>
          <t>Agency Securities Purchased</t>
        </is>
      </c>
      <c r="B3" s="5" t="n">
        <v>10288661</v>
      </c>
      <c r="C3" s="5" t="n">
        <v>11456994</v>
      </c>
      <c r="D3" s="5" t="n">
        <v>1265942</v>
      </c>
    </row>
    <row r="4">
      <c r="A4" s="4" t="inlineStr">
        <is>
          <t>Disbursements on reverse repurchase agreements</t>
        </is>
      </c>
      <c r="B4" s="6" t="n">
        <v>-2774490</v>
      </c>
      <c r="C4" s="6" t="n">
        <v>-1958460</v>
      </c>
      <c r="D4" s="6" t="n">
        <v>-391125</v>
      </c>
    </row>
    <row r="5">
      <c r="A5" s="4" t="inlineStr">
        <is>
          <t>Receipts from reverse repurchase agreements</t>
        </is>
      </c>
      <c r="B5" s="6" t="n">
        <v>3124829</v>
      </c>
      <c r="C5" s="6" t="n">
        <v>1254184</v>
      </c>
      <c r="D5" s="6" t="n">
        <v>391125</v>
      </c>
    </row>
    <row r="6">
      <c r="A6" s="4" t="inlineStr">
        <is>
          <t>Proceeds from repurchase agreements</t>
        </is>
      </c>
      <c r="B6" s="6" t="n">
        <v>119704734</v>
      </c>
      <c r="C6" s="6" t="n">
        <v>80087456</v>
      </c>
      <c r="D6" s="6" t="n">
        <v>27238071</v>
      </c>
    </row>
    <row r="7">
      <c r="A7" s="4" t="inlineStr">
        <is>
          <t>Principal repayments on repurchase agreements</t>
        </is>
      </c>
      <c r="B7" s="6" t="n">
        <v>-116870149</v>
      </c>
      <c r="C7" s="6" t="n">
        <v>-76868159</v>
      </c>
      <c r="D7" s="6" t="n">
        <v>-27826099</v>
      </c>
    </row>
    <row r="8">
      <c r="A8" s="4" t="inlineStr">
        <is>
          <t>US Treasury Securities</t>
        </is>
      </c>
      <c r="B8" s="4" t="inlineStr">
        <is>
          <t xml:space="preserve"> </t>
        </is>
      </c>
      <c r="C8" s="4" t="inlineStr">
        <is>
          <t xml:space="preserve"> </t>
        </is>
      </c>
      <c r="D8" s="4" t="inlineStr">
        <is>
          <t xml:space="preserve"> </t>
        </is>
      </c>
    </row>
    <row r="9">
      <c r="A9" s="4" t="inlineStr">
        <is>
          <t>U.S. Treasury Securities Purchased</t>
        </is>
      </c>
      <c r="B9" s="6" t="n">
        <v>1465748</v>
      </c>
      <c r="C9" s="6" t="n">
        <v>4820464</v>
      </c>
      <c r="D9" s="6" t="n">
        <v>987887</v>
      </c>
    </row>
    <row r="10">
      <c r="A10" s="4" t="inlineStr">
        <is>
          <t>U.S. Treasury Securities Sold</t>
        </is>
      </c>
      <c r="B10" s="6" t="n">
        <v>1270141</v>
      </c>
      <c r="C10" s="6" t="n">
        <v>5371563</v>
      </c>
      <c r="D10" s="6" t="n">
        <v>779684</v>
      </c>
    </row>
    <row r="11">
      <c r="A11" s="4" t="inlineStr">
        <is>
          <t>BUCKLER Securities, LLC | Related Party</t>
        </is>
      </c>
      <c r="B11" s="4" t="inlineStr">
        <is>
          <t xml:space="preserve"> </t>
        </is>
      </c>
      <c r="C11" s="4" t="inlineStr">
        <is>
          <t xml:space="preserve"> </t>
        </is>
      </c>
      <c r="D11" s="4" t="inlineStr">
        <is>
          <t xml:space="preserve"> </t>
        </is>
      </c>
    </row>
    <row r="12">
      <c r="A12" s="4" t="inlineStr">
        <is>
          <t>Agency Securities Purchased</t>
        </is>
      </c>
      <c r="B12" s="6" t="n">
        <v>240573</v>
      </c>
      <c r="C12" s="6" t="n">
        <v>203147</v>
      </c>
      <c r="D12" s="4" t="inlineStr">
        <is>
          <t xml:space="preserve"> </t>
        </is>
      </c>
    </row>
    <row r="13">
      <c r="A13" s="4" t="inlineStr">
        <is>
          <t>Disbursements on reverse repurchase agreements</t>
        </is>
      </c>
      <c r="B13" s="6" t="n">
        <v>-2774490</v>
      </c>
      <c r="C13" s="6" t="n">
        <v>-1958460</v>
      </c>
      <c r="D13" s="6" t="n">
        <v>-197750</v>
      </c>
    </row>
    <row r="14">
      <c r="A14" s="4" t="inlineStr">
        <is>
          <t>Receipts from reverse repurchase agreements</t>
        </is>
      </c>
      <c r="B14" s="6" t="n">
        <v>3124829</v>
      </c>
      <c r="C14" s="6" t="n">
        <v>1254184</v>
      </c>
      <c r="D14" s="6" t="n">
        <v>197750</v>
      </c>
    </row>
    <row r="15">
      <c r="A15" s="4" t="inlineStr">
        <is>
          <t>Proceeds from repurchase agreements</t>
        </is>
      </c>
      <c r="B15" s="6" t="n">
        <v>69806936</v>
      </c>
      <c r="C15" s="6" t="n">
        <v>47627748</v>
      </c>
      <c r="D15" s="6" t="n">
        <v>18442875</v>
      </c>
    </row>
    <row r="16">
      <c r="A16" s="4" t="inlineStr">
        <is>
          <t>Principal repayments on repurchase agreements</t>
        </is>
      </c>
      <c r="B16" s="6" t="n">
        <v>-68737266</v>
      </c>
      <c r="C16" s="6" t="n">
        <v>-45639677</v>
      </c>
      <c r="D16" s="6" t="n">
        <v>-19477307</v>
      </c>
    </row>
    <row r="17">
      <c r="A17" s="4" t="inlineStr">
        <is>
          <t>BUCKLER Securities, LLC | US Treasury Securities | Related Party</t>
        </is>
      </c>
      <c r="B17" s="4" t="inlineStr">
        <is>
          <t xml:space="preserve"> </t>
        </is>
      </c>
      <c r="C17" s="4" t="inlineStr">
        <is>
          <t xml:space="preserve"> </t>
        </is>
      </c>
      <c r="D17" s="4" t="inlineStr">
        <is>
          <t xml:space="preserve"> </t>
        </is>
      </c>
    </row>
    <row r="18">
      <c r="A18" s="4" t="inlineStr">
        <is>
          <t>U.S. Treasury Securities Purchased</t>
        </is>
      </c>
      <c r="B18" s="6" t="n">
        <v>155857</v>
      </c>
      <c r="C18" s="6" t="n">
        <v>593162</v>
      </c>
      <c r="D18" s="5" t="n">
        <v>99053</v>
      </c>
    </row>
    <row r="19">
      <c r="A19" s="4" t="inlineStr">
        <is>
          <t>U.S. Treasury Securities Sold</t>
        </is>
      </c>
      <c r="B19" s="5" t="n">
        <v>154875</v>
      </c>
      <c r="C19" s="5" t="n">
        <v>814265</v>
      </c>
      <c r="D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22:03Z</dcterms:created>
  <dcterms:modified xmlns:dcterms="http://purl.org/dc/terms/" xmlns:xsi="http://www.w3.org/2001/XMLSchema-instance" xsi:type="dcterms:W3CDTF">2024-03-15T20:22:03Z</dcterms:modified>
</cp:coreProperties>
</file>